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usiness" sheetId="7" state="visible" r:id="rId7"/>
    <sheet xmlns:r="http://schemas.openxmlformats.org/officeDocument/2006/relationships" name="Summary of Significant Accounti" sheetId="8" state="visible" r:id="rId8"/>
    <sheet xmlns:r="http://schemas.openxmlformats.org/officeDocument/2006/relationships" name="Recently Issued Accounting Stan" sheetId="9" state="visible" r:id="rId9"/>
    <sheet xmlns:r="http://schemas.openxmlformats.org/officeDocument/2006/relationships" name="Cardiothoracic Closure Business" sheetId="10" state="visible" r:id="rId10"/>
    <sheet xmlns:r="http://schemas.openxmlformats.org/officeDocument/2006/relationships" name="Stock-Based Compensation" sheetId="11" state="visible" r:id="rId11"/>
    <sheet xmlns:r="http://schemas.openxmlformats.org/officeDocument/2006/relationships" name="Inventories" sheetId="12" state="visible" r:id="rId12"/>
    <sheet xmlns:r="http://schemas.openxmlformats.org/officeDocument/2006/relationships" name="Prepaid and Other Current Asset" sheetId="13" state="visible" r:id="rId13"/>
    <sheet xmlns:r="http://schemas.openxmlformats.org/officeDocument/2006/relationships" name="Property, Plant and Equipment" sheetId="14" state="visible" r:id="rId14"/>
    <sheet xmlns:r="http://schemas.openxmlformats.org/officeDocument/2006/relationships" name="Goodwill" sheetId="15" state="visible" r:id="rId15"/>
    <sheet xmlns:r="http://schemas.openxmlformats.org/officeDocument/2006/relationships" name="Other Intangible Assets" sheetId="16" state="visible" r:id="rId16"/>
    <sheet xmlns:r="http://schemas.openxmlformats.org/officeDocument/2006/relationships" name="Fair Value Information" sheetId="17" state="visible" r:id="rId17"/>
    <sheet xmlns:r="http://schemas.openxmlformats.org/officeDocument/2006/relationships" name="Accrued Expenses" sheetId="18" state="visible" r:id="rId18"/>
    <sheet xmlns:r="http://schemas.openxmlformats.org/officeDocument/2006/relationships" name="Short and Long-Term Obligations" sheetId="19" state="visible" r:id="rId19"/>
    <sheet xmlns:r="http://schemas.openxmlformats.org/officeDocument/2006/relationships" name="Income Taxes" sheetId="20" state="visible" r:id="rId20"/>
    <sheet xmlns:r="http://schemas.openxmlformats.org/officeDocument/2006/relationships" name="Preferred Stock" sheetId="21" state="visible" r:id="rId21"/>
    <sheet xmlns:r="http://schemas.openxmlformats.org/officeDocument/2006/relationships" name="Stockholders' Equity" sheetId="22" state="visible" r:id="rId22"/>
    <sheet xmlns:r="http://schemas.openxmlformats.org/officeDocument/2006/relationships" name="Executive Transition Costs" sheetId="23" state="visible" r:id="rId23"/>
    <sheet xmlns:r="http://schemas.openxmlformats.org/officeDocument/2006/relationships" name="Severance and Restructuring Cos" sheetId="24" state="visible" r:id="rId24"/>
    <sheet xmlns:r="http://schemas.openxmlformats.org/officeDocument/2006/relationships" name="Retirement Benefits" sheetId="25" state="visible" r:id="rId25"/>
    <sheet xmlns:r="http://schemas.openxmlformats.org/officeDocument/2006/relationships" name="Concentrations of Risk" sheetId="26" state="visible" r:id="rId26"/>
    <sheet xmlns:r="http://schemas.openxmlformats.org/officeDocument/2006/relationships" name="Commitments and Contingencies" sheetId="27" state="visible" r:id="rId27"/>
    <sheet xmlns:r="http://schemas.openxmlformats.org/officeDocument/2006/relationships" name="Legal and Regulatory Actions" sheetId="28" state="visible" r:id="rId28"/>
    <sheet xmlns:r="http://schemas.openxmlformats.org/officeDocument/2006/relationships" name="Segment Data" sheetId="29" state="visible" r:id="rId29"/>
    <sheet xmlns:r="http://schemas.openxmlformats.org/officeDocument/2006/relationships" name="Quarterly Results of Operations" sheetId="30" state="visible" r:id="rId30"/>
    <sheet xmlns:r="http://schemas.openxmlformats.org/officeDocument/2006/relationships" name="Subsequent Events" sheetId="31" state="visible" r:id="rId31"/>
    <sheet xmlns:r="http://schemas.openxmlformats.org/officeDocument/2006/relationships" name="Schedule II - Valuation and Qua"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Cardiothoracic Closure Busine35" sheetId="35" state="visible" r:id="rId35"/>
    <sheet xmlns:r="http://schemas.openxmlformats.org/officeDocument/2006/relationships" name="Stock-Based Compensation (Table" sheetId="36" state="visible" r:id="rId36"/>
    <sheet xmlns:r="http://schemas.openxmlformats.org/officeDocument/2006/relationships" name="Inventories (Tables)" sheetId="37" state="visible" r:id="rId37"/>
    <sheet xmlns:r="http://schemas.openxmlformats.org/officeDocument/2006/relationships" name="Prepaid and Other Current Ass38" sheetId="38" state="visible" r:id="rId38"/>
    <sheet xmlns:r="http://schemas.openxmlformats.org/officeDocument/2006/relationships" name="Property, Plant and Equipment (" sheetId="39" state="visible" r:id="rId39"/>
    <sheet xmlns:r="http://schemas.openxmlformats.org/officeDocument/2006/relationships" name="Goodwill (Tables)" sheetId="40" state="visible" r:id="rId40"/>
    <sheet xmlns:r="http://schemas.openxmlformats.org/officeDocument/2006/relationships" name="Other Intangible Assets (Tables" sheetId="41" state="visible" r:id="rId41"/>
    <sheet xmlns:r="http://schemas.openxmlformats.org/officeDocument/2006/relationships" name="Fair Value Information (Tables)" sheetId="42" state="visible" r:id="rId42"/>
    <sheet xmlns:r="http://schemas.openxmlformats.org/officeDocument/2006/relationships" name="Accrued Expenses (Tables)" sheetId="43" state="visible" r:id="rId43"/>
    <sheet xmlns:r="http://schemas.openxmlformats.org/officeDocument/2006/relationships" name="Short and Long-Term Obligatio44" sheetId="44" state="visible" r:id="rId44"/>
    <sheet xmlns:r="http://schemas.openxmlformats.org/officeDocument/2006/relationships" name="Income Taxes (Tables)" sheetId="45" state="visible" r:id="rId45"/>
    <sheet xmlns:r="http://schemas.openxmlformats.org/officeDocument/2006/relationships" name="Preferred Stock (Tables)" sheetId="46" state="visible" r:id="rId46"/>
    <sheet xmlns:r="http://schemas.openxmlformats.org/officeDocument/2006/relationships" name="Severance and Restructuring C47" sheetId="47" state="visible" r:id="rId47"/>
    <sheet xmlns:r="http://schemas.openxmlformats.org/officeDocument/2006/relationships" name="Concentrations of Risk (Tables)" sheetId="48" state="visible" r:id="rId48"/>
    <sheet xmlns:r="http://schemas.openxmlformats.org/officeDocument/2006/relationships" name="Commitments and Contingencies (" sheetId="49" state="visible" r:id="rId49"/>
    <sheet xmlns:r="http://schemas.openxmlformats.org/officeDocument/2006/relationships" name="Segment Data (Tables)" sheetId="50" state="visible" r:id="rId50"/>
    <sheet xmlns:r="http://schemas.openxmlformats.org/officeDocument/2006/relationships" name="Quarterly Results of Operatio51"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Recently Issued Accounting St55" sheetId="55" state="visible" r:id="rId55"/>
    <sheet xmlns:r="http://schemas.openxmlformats.org/officeDocument/2006/relationships" name="Cardiothoracic Closure Busine56" sheetId="56" state="visible" r:id="rId56"/>
    <sheet xmlns:r="http://schemas.openxmlformats.org/officeDocument/2006/relationships" name="Cardiothoracic Closure Busine57" sheetId="57" state="visible" r:id="rId57"/>
    <sheet xmlns:r="http://schemas.openxmlformats.org/officeDocument/2006/relationships" name="Stock-Based Compensation - Addi" sheetId="58" state="visible" r:id="rId58"/>
    <sheet xmlns:r="http://schemas.openxmlformats.org/officeDocument/2006/relationships" name="Stock-Based Compensation - Weig" sheetId="59" state="visible" r:id="rId59"/>
    <sheet xmlns:r="http://schemas.openxmlformats.org/officeDocument/2006/relationships" name="Stock-Based Compensation - Stoc" sheetId="60" state="visible" r:id="rId60"/>
    <sheet xmlns:r="http://schemas.openxmlformats.org/officeDocument/2006/relationships" name="Stock-Based Compensation - St61" sheetId="61" state="visible" r:id="rId61"/>
    <sheet xmlns:r="http://schemas.openxmlformats.org/officeDocument/2006/relationships" name="Stock-Based Compensation - Othe" sheetId="62" state="visible" r:id="rId62"/>
    <sheet xmlns:r="http://schemas.openxmlformats.org/officeDocument/2006/relationships" name="Stock-Based Compensation - Unve" sheetId="63" state="visible" r:id="rId63"/>
    <sheet xmlns:r="http://schemas.openxmlformats.org/officeDocument/2006/relationships" name="Inventories - Components of Inv" sheetId="64" state="visible" r:id="rId64"/>
    <sheet xmlns:r="http://schemas.openxmlformats.org/officeDocument/2006/relationships" name="Inventories - Additional Inform" sheetId="65" state="visible" r:id="rId65"/>
    <sheet xmlns:r="http://schemas.openxmlformats.org/officeDocument/2006/relationships" name="Prepaid and Other Assets - Sche" sheetId="66" state="visible" r:id="rId66"/>
    <sheet xmlns:r="http://schemas.openxmlformats.org/officeDocument/2006/relationships" name="Property, Plant and Equipment -" sheetId="67" state="visible" r:id="rId67"/>
    <sheet xmlns:r="http://schemas.openxmlformats.org/officeDocument/2006/relationships" name="Property, Plant and Equipment68" sheetId="68" state="visible" r:id="rId68"/>
    <sheet xmlns:r="http://schemas.openxmlformats.org/officeDocument/2006/relationships" name="Goodwill - Schedule of Goodwill" sheetId="69" state="visible" r:id="rId69"/>
    <sheet xmlns:r="http://schemas.openxmlformats.org/officeDocument/2006/relationships" name="Goodwill - Additional Informati" sheetId="70" state="visible" r:id="rId70"/>
    <sheet xmlns:r="http://schemas.openxmlformats.org/officeDocument/2006/relationships" name="Other Intangible Assets - Compo" sheetId="71" state="visible" r:id="rId71"/>
    <sheet xmlns:r="http://schemas.openxmlformats.org/officeDocument/2006/relationships" name="Other Intangible Assets - Addit" sheetId="72" state="visible" r:id="rId72"/>
    <sheet xmlns:r="http://schemas.openxmlformats.org/officeDocument/2006/relationships" name="Other Intangible Assets - Estim" sheetId="73" state="visible" r:id="rId73"/>
    <sheet xmlns:r="http://schemas.openxmlformats.org/officeDocument/2006/relationships" name="Fair Value Information - Summar" sheetId="74" state="visible" r:id="rId74"/>
    <sheet xmlns:r="http://schemas.openxmlformats.org/officeDocument/2006/relationships" name="Fair Value Information - Additi" sheetId="75" state="visible" r:id="rId75"/>
    <sheet xmlns:r="http://schemas.openxmlformats.org/officeDocument/2006/relationships" name="Accrued Expenses - Accrued Expe" sheetId="76" state="visible" r:id="rId76"/>
    <sheet xmlns:r="http://schemas.openxmlformats.org/officeDocument/2006/relationships" name="Short and Long-Term Obligatio77" sheetId="77" state="visible" r:id="rId77"/>
    <sheet xmlns:r="http://schemas.openxmlformats.org/officeDocument/2006/relationships" name="Short and Long-Term Obligatio78" sheetId="78" state="visible" r:id="rId78"/>
    <sheet xmlns:r="http://schemas.openxmlformats.org/officeDocument/2006/relationships" name="Short and Long-Term Obligatio79" sheetId="79" state="visible" r:id="rId79"/>
    <sheet xmlns:r="http://schemas.openxmlformats.org/officeDocument/2006/relationships" name="Income Taxes - Income Tax (Prov" sheetId="80" state="visible" r:id="rId80"/>
    <sheet xmlns:r="http://schemas.openxmlformats.org/officeDocument/2006/relationships" name="Income Taxes - Deferred Tax Ass" sheetId="81" state="visible" r:id="rId81"/>
    <sheet xmlns:r="http://schemas.openxmlformats.org/officeDocument/2006/relationships" name="Income Taxes - Additional Infor" sheetId="82" state="visible" r:id="rId82"/>
    <sheet xmlns:r="http://schemas.openxmlformats.org/officeDocument/2006/relationships" name="Income Taxes - Unrecognized Tax" sheetId="83" state="visible" r:id="rId83"/>
    <sheet xmlns:r="http://schemas.openxmlformats.org/officeDocument/2006/relationships" name="Income Taxes - Effective Tax Ra" sheetId="84" state="visible" r:id="rId84"/>
    <sheet xmlns:r="http://schemas.openxmlformats.org/officeDocument/2006/relationships" name="Preferred Stock - Schedule of P" sheetId="85" state="visible" r:id="rId85"/>
    <sheet xmlns:r="http://schemas.openxmlformats.org/officeDocument/2006/relationships" name="Preferred Stock - Additional In" sheetId="86" state="visible" r:id="rId86"/>
    <sheet xmlns:r="http://schemas.openxmlformats.org/officeDocument/2006/relationships" name="Stockholders' Equity - Addition" sheetId="87" state="visible" r:id="rId87"/>
    <sheet xmlns:r="http://schemas.openxmlformats.org/officeDocument/2006/relationships" name="Executive Transition Costs - Ad" sheetId="88" state="visible" r:id="rId88"/>
    <sheet xmlns:r="http://schemas.openxmlformats.org/officeDocument/2006/relationships" name="Executive Transition Costs - Sc" sheetId="89" state="visible" r:id="rId89"/>
    <sheet xmlns:r="http://schemas.openxmlformats.org/officeDocument/2006/relationships" name="Severance and Restructuring C90" sheetId="90" state="visible" r:id="rId90"/>
    <sheet xmlns:r="http://schemas.openxmlformats.org/officeDocument/2006/relationships" name="Severance and Restructuring C91" sheetId="91" state="visible" r:id="rId91"/>
    <sheet xmlns:r="http://schemas.openxmlformats.org/officeDocument/2006/relationships" name="Retirement Benefits - Additiona" sheetId="92" state="visible" r:id="rId92"/>
    <sheet xmlns:r="http://schemas.openxmlformats.org/officeDocument/2006/relationships" name="Concentrations of Risk - Additi" sheetId="93" state="visible" r:id="rId93"/>
    <sheet xmlns:r="http://schemas.openxmlformats.org/officeDocument/2006/relationships" name="Concentrations of Risk - Schedu" sheetId="94" state="visible" r:id="rId94"/>
    <sheet xmlns:r="http://schemas.openxmlformats.org/officeDocument/2006/relationships" name="Commitments and Contingencies -" sheetId="95" state="visible" r:id="rId95"/>
    <sheet xmlns:r="http://schemas.openxmlformats.org/officeDocument/2006/relationships" name="Commitments and Contingencies96" sheetId="96" state="visible" r:id="rId96"/>
    <sheet xmlns:r="http://schemas.openxmlformats.org/officeDocument/2006/relationships" name="Legal and Regulatory Actions - " sheetId="97" state="visible" r:id="rId97"/>
    <sheet xmlns:r="http://schemas.openxmlformats.org/officeDocument/2006/relationships" name="Segment Data - Additional Infor" sheetId="98" state="visible" r:id="rId98"/>
    <sheet xmlns:r="http://schemas.openxmlformats.org/officeDocument/2006/relationships" name="Segment Data - Revenues from Ti" sheetId="99" state="visible" r:id="rId99"/>
    <sheet xmlns:r="http://schemas.openxmlformats.org/officeDocument/2006/relationships" name="Segment Data - Schedule of Prop" sheetId="100" state="visible" r:id="rId100"/>
    <sheet xmlns:r="http://schemas.openxmlformats.org/officeDocument/2006/relationships" name="Quarterly Results of Operati101" sheetId="101" state="visible" r:id="rId101"/>
    <sheet xmlns:r="http://schemas.openxmlformats.org/officeDocument/2006/relationships" name="Quarterly Results of Operati102" sheetId="102" state="visible" r:id="rId102"/>
    <sheet xmlns:r="http://schemas.openxmlformats.org/officeDocument/2006/relationships" name="Subsequent Events - Additional " sheetId="103" state="visible" r:id="rId103"/>
    <sheet xmlns:r="http://schemas.openxmlformats.org/officeDocument/2006/relationships" name="Schedule II - Valuation and 104" sheetId="104" state="visible" r:id="rId104"/>
  </sheets>
  <definedNames/>
  <calcPr calcId="124519" fullCalcOnLoad="1"/>
</workbook>
</file>

<file path=xl/sharedStrings.xml><?xml version="1.0" encoding="utf-8"?>
<sst xmlns="http://schemas.openxmlformats.org/spreadsheetml/2006/main" uniqueCount="981">
  <si>
    <t>Document and Entity Information - USD ($) $ in Millions</t>
  </si>
  <si>
    <t>12 Months Ended</t>
  </si>
  <si>
    <t>Dec. 31, 2017</t>
  </si>
  <si>
    <t>Feb. 23,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RTIX</t>
  </si>
  <si>
    <t>Entity Registrant Name</t>
  </si>
  <si>
    <t>RTI SURGICAL,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6</t>
  </si>
  <si>
    <t>Current Assets:</t>
  </si>
  <si>
    <t>Cash and cash equivalents</t>
  </si>
  <si>
    <t>Accounts receivable-less allowances of $1,471 at December 31, 2017 and $1,728 at December 31, 2016</t>
  </si>
  <si>
    <t>Inventories-net</t>
  </si>
  <si>
    <t>Prepaid and other current assets</t>
  </si>
  <si>
    <t>Total current assets</t>
  </si>
  <si>
    <t>Property, plant and equipment-net</t>
  </si>
  <si>
    <t>Deferred tax assets-net</t>
  </si>
  <si>
    <t>Goodwill</t>
  </si>
  <si>
    <t>Other intangible assets-net</t>
  </si>
  <si>
    <t>Other assets-net</t>
  </si>
  <si>
    <t>Total assets</t>
  </si>
  <si>
    <t>Current Liabilities:</t>
  </si>
  <si>
    <t>Accounts payable</t>
  </si>
  <si>
    <t>Accrued expenses</t>
  </si>
  <si>
    <t>Current portion of deferred revenue</t>
  </si>
  <si>
    <t>Current portion of short and long-term obligations</t>
  </si>
  <si>
    <t>Total current liabilities</t>
  </si>
  <si>
    <t>Long-term obligations-less current portion</t>
  </si>
  <si>
    <t>Other long-term liabilities</t>
  </si>
  <si>
    <t>Deferred revenue</t>
  </si>
  <si>
    <t>Total liabilities</t>
  </si>
  <si>
    <t>Preferred stock Series A, $.001 par value: 5,000,000 shares authorized; 50,000 shares issued and outstanding</t>
  </si>
  <si>
    <t>Stockholders' equity:</t>
  </si>
  <si>
    <t>Common stock, $.001 par value: 150,000,000 shares authorized; 62,694,441 and 58,433,397 shares issued and outstanding, respectively</t>
  </si>
  <si>
    <t>Additional paid-in capital</t>
  </si>
  <si>
    <t>Accumulated other comprehensive loss</t>
  </si>
  <si>
    <t>Accumulated deficit</t>
  </si>
  <si>
    <t>Less treasury stock, 1,114,071 and 368,949 shares, respectively, at cost</t>
  </si>
  <si>
    <t>Total stockholders' equity</t>
  </si>
  <si>
    <t>Total liabilities and stockholders' equity</t>
  </si>
  <si>
    <t>Consolidated Balance Sheets (Parenthetical) - USD ($) $ in Thousands</t>
  </si>
  <si>
    <t>Statement of Financial Position [Abstract]</t>
  </si>
  <si>
    <t>Accounts receivable, allowanc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Comprehensive Income (Loss) - USD ($) $ in Thousands</t>
  </si>
  <si>
    <t>Dec. 31, 2015</t>
  </si>
  <si>
    <t>Income Statement [Abstract]</t>
  </si>
  <si>
    <t>Revenues</t>
  </si>
  <si>
    <t>Costs of processing and distribution</t>
  </si>
  <si>
    <t>Gross profit</t>
  </si>
  <si>
    <t>Expenses:</t>
  </si>
  <si>
    <t>Marketing, general and administrative</t>
  </si>
  <si>
    <t>Research and development</t>
  </si>
  <si>
    <t>Severance and restructuring costs</t>
  </si>
  <si>
    <t>Strategic review costs</t>
  </si>
  <si>
    <t>Executive transition costs</t>
  </si>
  <si>
    <t>Contested proxy expenses</t>
  </si>
  <si>
    <t>Asset impairment and abandonments</t>
  </si>
  <si>
    <t>Litigation settlement and settlement charges</t>
  </si>
  <si>
    <t>Acquisition expenses</t>
  </si>
  <si>
    <t>Gain on cardiothoracic closure business divestiture</t>
  </si>
  <si>
    <t>Total operating expenses</t>
  </si>
  <si>
    <t>Operating income (loss)</t>
  </si>
  <si>
    <t>Other (expense) income:</t>
  </si>
  <si>
    <t>Interest expense</t>
  </si>
  <si>
    <t>Interest income</t>
  </si>
  <si>
    <t>Foreign exchange gain (loss)</t>
  </si>
  <si>
    <t>Total other expense-net</t>
  </si>
  <si>
    <t>Income (loss) before income tax (provision) benefit</t>
  </si>
  <si>
    <t>Income tax (provision) benefit</t>
  </si>
  <si>
    <t>Net income (loss)</t>
  </si>
  <si>
    <t>Convertible preferred dividend</t>
  </si>
  <si>
    <t>Net income (loss) applicable to common shares</t>
  </si>
  <si>
    <t>Other comprehensive income (loss):</t>
  </si>
  <si>
    <t>Unrealized foreign currency translation gain (loss)</t>
  </si>
  <si>
    <t>Comprehensive income (loss)</t>
  </si>
  <si>
    <t>Net income (loss) per common share-basic</t>
  </si>
  <si>
    <t>Net income (loss) per common share-diluted</t>
  </si>
  <si>
    <t>Weighted average shares outstanding-basic</t>
  </si>
  <si>
    <t>Weighted average shares outstanding-diluted</t>
  </si>
  <si>
    <t>Consolidated Statements of Stockholders' Equity - USD ($) $ in Thousands</t>
  </si>
  <si>
    <t>Total</t>
  </si>
  <si>
    <t>Series A Preferred Stock [Member]</t>
  </si>
  <si>
    <t>Common Stock [Member]</t>
  </si>
  <si>
    <t>Additional Paid-In Capital [Member]</t>
  </si>
  <si>
    <t>Additional Paid-In Capital [Member]Series A Preferred Stock [Member]</t>
  </si>
  <si>
    <t>Accumulated Other Comprehensive Loss [Member]</t>
  </si>
  <si>
    <t>Accumulated Deficit [Member]</t>
  </si>
  <si>
    <t>Treasury Stock [Member]</t>
  </si>
  <si>
    <t>Beginning Balance at Dec. 31, 2014</t>
  </si>
  <si>
    <t>Net (loss) income</t>
  </si>
  <si>
    <t>Foreign currency translation adjustment</t>
  </si>
  <si>
    <t>Exercise of common stock options</t>
  </si>
  <si>
    <t>Stock-based compensation</t>
  </si>
  <si>
    <t>Purchase of treasury stock</t>
  </si>
  <si>
    <t>Change in income tax benefit from stock-based compensation</t>
  </si>
  <si>
    <t>Amortization of preferred stock Series A issuance costs</t>
  </si>
  <si>
    <t>Preferred stock Series A dividend</t>
  </si>
  <si>
    <t>Ending Balance at Dec. 31, 2015</t>
  </si>
  <si>
    <t>Ending Balance at Dec. 31, 2016</t>
  </si>
  <si>
    <t>Ending Balance at Dec. 31, 2017</t>
  </si>
  <si>
    <t>Consolidated Statements of Cash Flows - USD ($) $ in Thousands</t>
  </si>
  <si>
    <t>Cash flows from operating activities:</t>
  </si>
  <si>
    <t>Adjustments to reconcile net income (loss) to net cash provided by operating activities:</t>
  </si>
  <si>
    <t>Depreciation and amortization expense</t>
  </si>
  <si>
    <t>Provision for bad debts and product returns</t>
  </si>
  <si>
    <t>Provision for inventory write-downs</t>
  </si>
  <si>
    <t>Amortization of deferred revenue</t>
  </si>
  <si>
    <t>Deferred income tax provision</t>
  </si>
  <si>
    <t>Other</t>
  </si>
  <si>
    <t>Change in assets and liabilities:</t>
  </si>
  <si>
    <t>Accounts receivable</t>
  </si>
  <si>
    <t>Inventories</t>
  </si>
  <si>
    <t>Other operating assets and liabilities</t>
  </si>
  <si>
    <t>Net cash provided by operating activities</t>
  </si>
  <si>
    <t>Cash flows from investing activities:</t>
  </si>
  <si>
    <t>Purchases of property, plant and equipment</t>
  </si>
  <si>
    <t>Patent and acquired intangible asset costs</t>
  </si>
  <si>
    <t>Proceeds from sale of building</t>
  </si>
  <si>
    <t>Cardiothoracic closure business divestiture</t>
  </si>
  <si>
    <t>Net cash provided by (used in) investing activities</t>
  </si>
  <si>
    <t>Cash flows from financing activities:</t>
  </si>
  <si>
    <t>Proceeds from exercise of common stock options</t>
  </si>
  <si>
    <t>Proceeds from long-term obligations</t>
  </si>
  <si>
    <t>Net (payments) proceeds from short-term obligations</t>
  </si>
  <si>
    <t>Payments on long-term obligations</t>
  </si>
  <si>
    <t>Other financing activities</t>
  </si>
  <si>
    <t>Net cash (used in) provided by financing activities</t>
  </si>
  <si>
    <t>Effect of exchange rate changes on cash and cash equivalents</t>
  </si>
  <si>
    <t>Net increase (decrease) in cash and cash equivalents</t>
  </si>
  <si>
    <t>Cash and cash equivalents, beginning of period</t>
  </si>
  <si>
    <t>Cash and cash equivalents, end of period</t>
  </si>
  <si>
    <t>Supplemental cash flow disclosure:</t>
  </si>
  <si>
    <t>Cash paid for interest</t>
  </si>
  <si>
    <t>Cash paid for income taxes, net of refunds</t>
  </si>
  <si>
    <t>Non-cash acquisition of property, plant and equipment</t>
  </si>
  <si>
    <t>Stock-based compensation related to severance</t>
  </si>
  <si>
    <t>Receivable for executive stock option exercise</t>
  </si>
  <si>
    <t>Stock-based compensation related to sale of CT business</t>
  </si>
  <si>
    <t>Change in accrual for dividend payable</t>
  </si>
  <si>
    <t>Business</t>
  </si>
  <si>
    <t>Organization, Consolidation and Presentation of Financial Statements [Abstract]</t>
  </si>
  <si>
    <t>1. Business
RTI Surgical, Inc. (the “Company”), and its
subsidiaries recover and process human and animal tissue and
manufacture metal and synthetic implants and instruments. The
processing transforms the tissue into either conventional or
precision machined allograft implants (human) or xenograft implants
(animal), while our manufacturing facilities produce metal and
synthetic implants. The implants are used for orthopedic and other
surgical applications to promote the natural healing of human bone
and other human tissue. These implants are distributed domestically
and internationally, for use in reconstruction and fracture
repair.</t>
  </si>
  <si>
    <t>Summary of Significant Accounting Policies</t>
  </si>
  <si>
    <t>Accounting Policies [Abstract]</t>
  </si>
  <si>
    <t>2. Summary of Significant Accounting Policies
Principles of Consolidation
RTIDS is a taxable not-for-profit
Use of Estimates
Foreign Currency Translation
Fair Value of Financial Instruments
consolidated financial statements has been determined by using
available market information and appropriate valuation
methodologies. The carrying value of all current assets and current
liabilities approximates fair value because of their short-term
nature. The carrying value of the long-term debt obligations
approximates fair value. The carrying value of capital lease
obligations approximates their fair value, based on current market
prices.
Cash and Cash Equivalents
Accounts Receivable Allowances
Inventories first-in, first-out Non-tissue
Implant and Product Recalls
Surgical Instruments
Property, Plant and Equipment
Buildings 25 to 40 years
Building improvements and leasehold
improvements 8 to 40 years
Processing equipment 7 to 10 years
Office equipment, furniture and fixtures 5 to 7 years
Computer hardware and software 3 to 7 years
Surgical instruments 3 to 5 years
Software Costs
Debt Issuance Costs—
Long-Lived Assets
Goodwill Goodwill and Other Intangible
Assets year-end
Goodwill is tested for impairment annually by comparing the fair
value of the reporting unit to its carrying amount, including
goodwill. We evaluate our goodwill for impairment by utilizing an
income approach and a market approach. The conclusion from these
two approaches are generally weighted equally and then adjusted to
incorporate a control premium or acquisition premium that reflects
the additional amount a buyer is willing to pay for elements of
control and for a premium that reflects the buyer’s
perception of its ability to add value through synergies.
In general, the income approach employs a discounted cash flow
model that considers: 1) assumptions that marketplace participants
would use in their estimates of fair value, including the cash flow
period, terminal values based on a terminal growth rate and the
discount rate; 2) current period actual results; and 3) projected
results for future periods that have been prepared and approved by
senior management of the Company. The forecasted cash flows do not
include synergies that a marketplace participant would be expecting
to achieve.
The market approach employs market multiples from guideline public
companies operating in our industry. Estimates of fair value are
derived by applying multiples based on revenue and earnings before
interest, taxes, depreciation and amortization
(“EBITDA”) adjusted for size and performance metrics
relative to peer companies. A control premium was included in
determining the fair value under this approach.
If the carrying amount of the reporting unit exceeds its calculated
fair value, the second step of the goodwill impairment test is
performed in accordance with FASB ASC 350 to measure the amount of
the impairment loss, if any.
Both approaches used in the analysis have a degree of uncertainty.
Potential events or changes in circumstances which could impact the
key assumptions used in our goodwill impairment evaluation are as
follows:
• Change in peer group or performance
of peer group companies
• Change in the Company’s markets
and estimates of future operating performance
• Change in the Company’s
estimated market cost of capital
• Change in implied control premiums
related to acquisitions in the medical device industry
Goodwill represents the excess of purchase price over fair value of
tangible net assets of acquired businesses at the acquisition date,
after amounts allocated to other identifiable intangible assets.
Factors that contribute to the recognition of goodwill include
securing synergies that are specific to our business and not
available to other market participants and are expected to increase
revenues and profits; acquisition of a talented workforce; cost
savings opportunities; the strategic benefit of expanding our
presence in core and adjacent markets; and diversifying our product
portfolio.
Other Intangible Assets
Other intangible assets are tested for impairment whenever events
or circumstances indicate that the carrying amount of an asset or
asset group may not be recoverable. The recoverability test is
described in the Company’s accounting policy for long-lived
assets set forth above.
Revenue Recognition
The Company permits returns of implants in accordance with the
terms of contractual agreements with customers if the implant is
returned in a timely manner, in unopened packaging, and from the
normal channels of distribution. Allowances for returns are
provided based upon analysis of the Company’s historical
patterns of returns matched against the revenues from which they
originated.
The Company records estimated implant returns, discounts, rebates
and other distribution incentives as a reduction of revenue in the
same period revenue is recognized. Estimates of implant returns are
recorded for anticipated implant returns based on historical
distributions and returns information. Estimates of discounts,
rebates and other distribution incentives are recorded based on
contractual terms, historical experience and trend analysis.
Other revenues consist of service processing, tissue recovery fees,
biomedical laboratory fees, recognition of previously deferred
revenues, shipping fees, distribution of reproductions of our
allografts to distributors for demonstration purposes and
restocking fees which is included in revenues.
Stock-Based Compensation Plans Accounting for Stock Compensation pre-vesting
Research and Development Costs
Income Taxes year-end
Treasury Stock
Earnings Per Share
Year Ended
December 31,
2017 2016 2015
Weighted average basic shares 59,684,289 58,236,745 57,611,231
Effect of dilutive securities:
Stock options 915,663
— 979,263
Weighted average diluted shares 60,599,952 58,236,745 58,590,494
Options to purchase 4,692,037 shares of common stock at prices
ranging from $2.69 to $8.20 per share which were outstanding as of
December 31, 2017, were included in the computation of diluted
EPS because dilutive shares are factored into the calculation of
EPS when income applicable to common shares is reported.
Options to purchase 5,764,607 shares of common stock at prices
ranging from $2.69 to $9.57 per share which were outstanding as of
December 31, 2016, were not included in the computation of
diluted EPS because dilutive shares are not factored into the
calculation of EPS when a loss applicable to common shares is
reported as they would be anti-dilutive.
Options to purchase 5,661,514 shares of common stock at prices
ranging from $2.69 to $9.57 per share which were outstanding as of
December 31, 2015, were included in the computation of diluted
EPS because dilutive shares are factored into the calculation of
EPS when income applicable to common shares is reported.
For the years ended December 31, 2017, 2016 and 2015, 50,000
shares of convertible preferred stock and accrued but unpaid
dividends were anti-dilutive on an as if-converted</t>
  </si>
  <si>
    <t>Recently Issued Accounting Standards</t>
  </si>
  <si>
    <t>Accounting Changes and Error Corrections [Abstract]</t>
  </si>
  <si>
    <t>3. Recently Issued Accounting Standards.
Income Statement—Reporting Comprehensive
Income 2017-14, “ Income
Statement—Reporting Comprehensive
Income ” 2014-09.
Earnings Per Share 2017-11, Earnings
Per Share” “Distinguishing Liabilities from
Equity” “Derivative and
Hedging” 470-20, re-characterize 250-10-45-5 45-10.
Compensation—Stock
Compensation 2017-09, “Compensation—Stock
Compensation” 2017-09
Other Income—Gains and Losses from the Derecognition of
Nonfinancial Assets 2017-05, “Other
Income-Gains and Losses from the Derecognition of Nonfinancial
Assets” 610-20): 2017-05
Simplifying the Test for Goodwill
Impairment No. 2017-04, No. 2017-04”). No. 2017-04 No. 2017-04, No. 2017-04 No. 2017-04
Business Combinations – Clarifying the Definition of a
Business No. 2017-01, Business
Combinations – Clarifying the Definition of a
Business” No. 2017-01”). 2017-01 2017-01 2017-01 2017-01
Compensation – Stock
Compensation No. 2016-09, “ Compensation
– Stock
Compensation ” 2016-09”). 2016-09
ASU 2016-09 pre-adoption share-based based-payments 2016-09 2016-09 2016-09
Leases No. 2016-02 2016-02”), Leases
(Topic 842) “Leases (Topic
840)” 2016-02
Simplifying the Measurement of
Inventory No. 2015-11, “Inventory
Simplifying the Measurement of
Inventory” No. 2015-11 first-in, first-out No. 2015-11 No. 2015-11 2015-11 2015-11
Revenue from Contracts with
Customers
The Company identified two contracts which previously resulted in
revenue recognition occurring at the time of shipment; however,
under the new revenue recognition standard, the Company is required
to recognize revenue over time. The Company currently estimates the
impact of adopting the new revenue standard on the two contracts
will result in a $1,800 to $2,200 reduction in accumulated deficit,
the cumulative effect adjustment under the modified retrospective
approach, a $2,500 to $3,000 increase in accounts receivable, and a
$700 to $800 decrease in deferred tax assets. The Company also
identified a contract that contains significant upfront payments;
however, the Company has not yet finalized its assessment of the
contract. Except for the three contracts discussed above, the
Company does not anticipate the finalization of this assessment
will result in a material impact to the Company’s financial
position, results of operations, and disclosures.</t>
  </si>
  <si>
    <t>Cardiothoracic Closure Business Divestiture</t>
  </si>
  <si>
    <t>Discontinued Operations and Disposal Groups [Abstract]</t>
  </si>
  <si>
    <t>4. Cardiothoracic Closure Business Divestiture
The Company completed the sale of substantially all of the assets
related to its Cardiothoracic closure business (the “CT
Business”) to A&amp;E Advanced Closure Systems, LLC (a
subsidiary of A&amp;E Medical Corporation) (“A&amp;E”)
pursuant to an Asset Purchase Agreement between the Company and
A&amp;E, dated August 3, 2017 (the “Asset Purchase
Agreement”). The total consideration received by the Company
under the Asset Purchase Agreement was composed of $54,000 in cash
consideration, $3,000 of which is being held in escrow for up to
twelve months to satisfy possible indemnification obligations, if
any (the “Escrow Amount”), plus an additional $5,000 in
contingent cash consideration if A&amp;E reaches certain revenue
milestones (the “Contingent Consideration”). The
Company is also entitled to an additional $1,000 in consideration
if the Company successfully obtains a certain FDA regulatory
clearance. As a part of the transaction, the Company also entered
into a multi-year Contract Manufacturing Agreement with A&amp;E
(the “Contract Manufacturing Agreement”). Under the
Contract Manufacturing Agreement, the Company agreed to continue to
support the CT Business by manufacturing existing products and
engineering, developing, and manufacturing potential future
products for A&amp;E. The Company elected to account for the
Contingent Consideration arrangement including the Escrow Amount,
as a gain contingency in accordance with ASC 450 Contingencies. As
such, the Contingent Consideration and Escrow Amount were excluded
in measuring the fair value of the consideration to be received in
connection with the transaction.
The calculation of the gain on the CT Business divestiture is as
follows:
Proceeds from cardiothoracic closure business divestiture $ 51,000
Inventories—net (2,893 )
Property, plant and equipment—net (1,299 )
Goodwill (8,645 )
Other intangible assets—net (280 )
Cardiothoracic closure business divestiture expenses (3,793 )
Gain on cardiothoracic closure business divestiture $ 34,090</t>
  </si>
  <si>
    <t>Stock-Based Compensation</t>
  </si>
  <si>
    <t>Disclosure of Compensation Related Costs, Share-based Payments [Abstract]</t>
  </si>
  <si>
    <t>5. Stock-Based Compensation
The Company’s policy is to grant stock options at an exercise
price equal to 100% of the market value of a share of common stock
at closing on the date of the grant. The Company’s stock
options generally have five to ten-year
2015 Incentive Compensation Plan –
The following weighted-average assumptions were used to determine
the fair value of options under FASB ASC 718:
Year Ended
December 31,
2017 2016 2015
Expected term (years) 6.50 6.50 6.50
Risk free interest rate 2.26 % 1.85 % 1.67 %
Volatility factor 47.39 % 45.57 % 46.29 %
Dividend yield
—
—
—
Stock Options
Stock options outstanding, exercisable and available for grant at
December 31, 2017, are summarized as follows:
Number of Options Weighted Weighted Aggregate
Outstanding at January 1, 2017 5,764,607 $ 4.28
Granted 2,875,438 3.64
Exercised (2,572,859 ) 3.57
Forfeited or expired (1,375,149 ) 5.69
Outstanding at December 31, 2017 4,692,037 $ 3.86 5.86 $ 2,554
Vested or expected to vest at December 31, 2017 4,247,224 $ 3.87 5.69 $ 2,301
Exercisable at December 31, 2017 1,422,953 $ 4.28 3.65 $ 530
Available for grant at December 31, 2017 1,949,068
The aggregate intrinsic value in the table above represents the
total pre-tax
For the years ended December 31, 2017, 2016 and 2015, the
Company recognized stock-based compensation as follows:
Year Ended
December 31,
2017 2016 2015
Stock-based compensation:
Costs of processing and distribution $ 132 $ 140 $ 132
Marketing, general and administrative 6,586 3,406 2,356
Research and development 44 44 60
Total $ 6,762 $ 3,590 $ 2,548
As of December 31, 2017, there was $3,344 of total
unrecognized stock-based compensation related to nonvested stock
options. That expense is expected to be recognized over a
weighted-average period of 1.96 years.
Other information concerning stock options are as follows:
Year Ended
December 31,
2017 2016 2015
Weighted average fair value of stock options granted $ 1.66 $ 1.55 $ 2.50
Aggregate intrinsic value of stock options exercised 2,786 12 1,584
The aggregate intrinsic value of stock options exercised in a
period represents the pre-tax
Restricted Stock Awards
The value of restricted stock awards is determined by the market
value of the Company’s common stock at the date of grant. In
2017, restricted stock awards in the amount of 1,546,890 shares and
154,687 shares was granted to employees and non-employee
Number of Weighted
Unvested at January 1, 2017 530,988 $ 3.64
Granted 1,701,577 4.05
Vested (960,652 ) 3.77
Forfeited (138,389 ) 3.56
Unvested at December 31, 2017 1,133,524 $ 4.15
Inducement Grant
President and Chief Executive Office
On January 26, 2017 (the “Grant Date”), the
Company issued an inducement grant to its President and Chief
Executive Officer, Mr. Camille Farhat. This grant was in the
form of: (1) a restricted stock award agreement (the
“Restricted Stock Agreement #1”); (2) another
restricted stock award agreement (the “Restricted Stock
Agreement #2”); and (3) a stock option agreement (the
“Option Agreement”).
Under the Restricted Stock Agreement #1, the Company granted
Mr. Farhat 850,000 shares of restricted common stock. On the
first anniversary of the Grant Date, 170,000 shares will vest. The
remaining shares will vest on the last day of each calendar quarter
at a rate of 42,500 shares per calendar quarter commencing after
the first anniversary of the Grant Date and continuing for four
years after. Vesting of these shares may accelerate upon the
occurrence of either of two performance conditions.
On December 4, 2017, the Company and Mr. Farhat entered into
the First Amendment to the Restricted Stock Agreement #1 (the
“Amendment”). The Amendment revised the vesting
conditions for the Company’s common stock, par value $0.001
per share (the “Common Stock”), granted under the
Restricted Stock Agreement #1. Pursuant to the Amendment, certain
acceleration conditions contained in the Restricted Stock Agreement
#1 were deleted and 425,000 shares of restricted Common Stock
vested on December 4, 2017 (the “Vested Grant”).
If Mr. Farhat voluntarily leaves the employment of the Company
(other than for “Good Reason”) or is terminated for
“Cause” (as those terms are defined in the Employment
Agreement between the Company and Mr. Farhat, dated
January 26, 2017) on or before March 31, 2019, then Mr.
Farhat will forfeit all of the shares of the Vested Grant that
would not have otherwise vested under vesting schedule contained in
the Restricted Stock Agreement #1 at the time of termination. For
example, if Mr. Farhat leaves the employment of the Company without
Good Reason on June 1, 2018, he will forfeit 425,000 of the
637,500 vested restricted shares of Common Stock granted under the
Restricted Stock Agreement #1. Pursuant to the Amendment, Mr.
Farhat will also be required to hold the shares of the Vested Grant
until March 31, 2019, except to the extent those shares would
have vested under the vesting schedule contained in the Restricted
Stock Agreement #1 at the time of a proposed transfer by Mr.
Farhat.
The unaccelerated shares of restricted Common Stock granted under
the Restricted Stock Agreement #1 will vest under vesting schedule
contained in the Restricted Stock Agreement #1. Pursuant to the
Restricted Stock Agreement #1 vesting schedule, 170,000 of the
unaccelerated restricted shares will vest on January 26, 2018,
and the remaining unaccelerated restricted shares will vest in
42,500 share increments on the last day of each calendar quarter
commencing on March 31, 2018, continuing until all
unaccelerated restricted shares have vested. Under the terms of the
Amendment, the final tranche of shares of restricted Common Stock
granted under the Restricted Stock Agreement #1 will vest as of
June 30, 2019, instead of on December 31, 2021, which
would have been the case if no acceleration occurred.
Under the Restricted Stock Agreement #2, the Company granted
Mr. Farhat 150,000 shares of restricted common stock. These
150,000 restricted shares will become fully vested on the latest
date (the “Purchase Date”) on which the fair market
value of the cumulative amount of shares that Mr. Farhat
purchases on the open market equals $500, so long as the Purchase
Date is on or before March 15, 2018. After vesting, the shares
will be non-transferable
Under the Option Agreement, the Company granted Mr. Farhat the
option to purchase 1,950,000 shares of common stock (the
“Stock Options”). The exercise price for the Stock
Options is $3.20. The Stock Options will expire on January 26,
2022. The Stock Options will vest based on the Company’s
attainment of three average stock price benchmarks. The first
650,000 shares will vest if the Company’s average publicly
traded stock price is over $6.00 for a sixty-consecutive calendar
day period. The next 650,000 shares will vest if the
Company’s average publicly traded stock price is over $7.00
for a sixty-consecutive calendar day period. The final 650,000
shares will vest if the Company’s average publicly traded
stock price is over $8.00 for a sixty-consecutive calendar day
period. The vesting of the Stock Options is cumulative.
Chief Financial and Administrative Officer
On September 18, 2017 (the “Grant Date”), the
Company issued an inducement grant to its Chief Financial and
Administrative Officer, Mr. Jonathon Singer. This grant was in
the form of: (1) a restricted stock award agreement (the
“Restricted Stock Agreement”); and (2) a stock
option agreement (the “Option Agreement”). This
inducement grant was made under the RTI Surgical, Inc. 2015
Incentive Compensation Plan, which was filed with the SEC on
May 5, 2015.
Under the Restricted Stock Agreement, the Company granted
Mr. Singer 109,890 shares of restricted Common Stock. The
shares will vest over a three-year period. On the first anniversary
of the Grant Date, 36,630 shares will vest. On the second
anniversary of the Grant Date, an additional 36,630 shares will
vest. On the third anniversary of the Grant Date, the final 36,630
shares will vest.
Under the Option Agreement, the Company granted Mr. Singer the
option to purchase 306,900 shares of Common Stock (the “Stock
Options”), as of the Grant Date. The exercise price for the
Stock Options is $4.55 per share. The Stock Options will expire on
September 18, 2027. The Stock Options will vest based the
Company’s attainment of three average stock price benchmarks.
The first 102,300 shares will vest if the Company’s average
publicly traded stock price is over $7.00 per share for a
sixty-consecutive calendar day period. The next 102,300 shares will
vest if the Company’s average publicly traded stock price is
over $8.00 per share for a sixty-consecutive calendar day period.
The final 102,300 shares will vest if the Company’s average
publicly traded stock price is over $9.00 per share for a
sixty-consecutive calendar day period. The vesting of the Stock
Options is cumulative.</t>
  </si>
  <si>
    <t>Inventory Disclosure [Abstract]</t>
  </si>
  <si>
    <t>6. Inventories
Inventories by stage of completion are as follows:
December 31,
2017 2016
Unprocessed tissue, raw materials and supplies $ 22,071 $ 31,745
Tissue and work in process 40,481 38,552
Implantable tissue and finished goods 49,375 49,446
$ 111,927 $ 119,743
For the years ended December 31, 2017, 2016, and 2015, the
Company had inventory write-downs of $5,066, $13,880 and $5,390,
respectively, relating primarily to excess quantities and
obsolescence of inventories.</t>
  </si>
  <si>
    <t>Prepaid and Other Current Assets</t>
  </si>
  <si>
    <t>Text Block [Abstract]</t>
  </si>
  <si>
    <t>7. Prepaid and Other Current Assets
Prepaid and Other Current Assets are as follows:
December 31,
2017 2016
Income tax receivable $ 9,825 $ 1,041
Receivable for executive stock option exercise 1,234
—
Other 5,226 4,172
$ 16,285 $ 5,213</t>
  </si>
  <si>
    <t>Property, Plant and Equipment</t>
  </si>
  <si>
    <t>Property, Plant and Equipment [Abstract]</t>
  </si>
  <si>
    <t>8. Property, Plant and Equipment
Property, plant and equipment are as follows:
December 31,
2017 2016
Land $ 2,020 $ 2,324
Buildings and improvements 57,954 59,187
Processing equipment 44,137 38,387
Surgical instruments 21,256 18,394
Office equipment, furniture and fixtures 1,352 1,701
Computer equipment and software 19,332 11,852
Construction in process 5,980 17,554
152,031 149,399
Less accumulated depreciation (72,467 ) (66,101 )
$ 79,564 $ 83,298
For the years ended December 31, 2017, 2016, and 2015, the
Company had depreciation expense in connection with property, plant
and equipment of $10,513, $12,835, and $12,240, respectively. In
addition, on October 20, 2017, the Company sold an owned
property previously used for administrative, distribution and
marketing functions for $1,818 net of selling costs.</t>
  </si>
  <si>
    <t>Goodwill and Intangible Assets Disclosure [Abstract]</t>
  </si>
  <si>
    <t>9. Goodwill
The change in the carrying amount of goodwill for the year ended
December 31, 2017 is as follows:
Year Ended December 31,
2017 2016
Balance at January 1 $ 54,887 $ 54,887
Goodwill disposed of related to sale of CT business 8,645
—
Balance at December 31 $ 46,242 $ 54,887
On August 3, 2017, the Company completed the sale of
substantially all of the assets related to its CT Business to
A&amp;E, which resulted in the disposal of goodwill. In connection
with the sale of the Company’s CT Business, we also performed
the goodwill impairment test on an interim basis as of
August 3, 2017, and concluded that there was no impairment to
goodwill. The Company performed its annual goodwill impairment test
as of December 31, 2017, and concluded that there was no
impairment of goodwill.</t>
  </si>
  <si>
    <t>Other Intangible Assets</t>
  </si>
  <si>
    <t xml:space="preserve">10. Other Intangible Assets
Other intangible assets are as follows:
December 31, 2017 December 31, 2016
Gross Accumulated Gross Accumulated
Patents $ 11,373 $ 4,890 $ 11,559 $ 4,159
Acquired licensing rights 14,747 9,097 12,204 8,302
Marketing and procurement intangible assets 20,603 9,666 20,694 8,002
Total $ 46,723 $ 23,653 $ 44,457 $ 20,463
For the years ended December 31, 2017, 2016, and 2015, the
Company had amortization expense of other
intangible assets of $3,713, $3,675, and $4,282, respectively. At
December 31, 2017, management’s estimates of future
amortization expense for the next five years are as follows:
Amortization
2018 $ 3,800
2019 3,800
2020 3,700
2021 3,700
2022 3,500 </t>
  </si>
  <si>
    <t>Fair Value Information</t>
  </si>
  <si>
    <t>Fair Value Disclosures [Abstract]</t>
  </si>
  <si>
    <t>11. Fair Value Information
Long-lived assets, including property and equipment and intangible
assets subject to amortization were impaired and written down to
their estimated fair values during the fourth quarter of 2016. Fair
value is measured as of the impairment date using Level 3
inputs. Level 3 is defined as unobservable inputs in which
there is little or no market data available, which require the
reporting entity to develop its own assumptions. The long-lived
asset level 3 fair value was determined using a market approach,
which used inputs that included replacement costs (unobservable),
physical deterioration estimates (unobservable), economic
obsolescence (unobservable), and market sales data for comparable
assets.
The following table summarizes impairments of long-lived assets and
the related post impairment fair values of the corresponding
assets for the year ended December 31, 2016:
Year Ended December 31, 2016
Impairment Fair Value
Property, plant and equipment—net $ 4,717 $ 4,708
Other intangible assets—net 718 150
$ 5,435 $ 4,858
No impairments on long-lived assets were recorded for the year
ended December 31, 2017.</t>
  </si>
  <si>
    <t>Accrued Expenses</t>
  </si>
  <si>
    <t>Other Liabilities Disclosure [Abstract]</t>
  </si>
  <si>
    <t>12. Accrued Expenses
Accrued expenses are as follows:
December 31,
2017 2016
Accrued compensation $ 8,257 $ 4,904
Accrued severance and restructuring charges 3,279 505
Accrued executive transition costs 2,300 2,406
Accrued distributor commissions 3,889 4,422
Accrued donor recovery fees 4,144 6,350
Other 3,741 3,443
$ 25,610 $ 22,030
The Company accrues for the estimated donor recovery fees due to
third party recovery agencies as tissue is received.</t>
  </si>
  <si>
    <t>Short and Long-Term Obligations</t>
  </si>
  <si>
    <t>Debt Disclosure [Abstract]</t>
  </si>
  <si>
    <t>13. Short and Long-Term Obligations
Short and long-term obligations are as follows:
December 31,
2017 2016
Term loan $ 24,250 $ 50,750
Revolving Credit facility 22,500 33,000
Less unamortized debt issuance costs (406 ) (403 )
Total 46,344 83,347
Less current portion (4,268 ) (6,080 )
Long-term portion $ 42,076 $ 77,267
The Company entered into a Third Amended and Restated Loan
Agreement, dated as of August 3, 2017 (the “2017 Loan
Agreement”), among the Company, TD Bank, N.A. and First
Tennessee Bank National Association, as Lenders (together with the
various financial institutions as in the future may become parties
thereto, the “Lenders”), and TD Bank, N.A., as
administrative agent for the Lenders. The 2017 Loan Agreement
represents a modification of the Second Amended and Restated Loan
Agreement dated July 16, 2013 between the Company, TD Bank,
N.A. and Regions Bank (as amended, the “2013 Loan
Agreement”).
The 2017 Loan Agreement provides for a revolving credit facility
(the “Revolving Credit Facility”), in the aggregate
principal amount of $42,500 which is unchanged from the final
Amendment to the 2013 Loan Agreement. The Company used $22,000 of
the proceeds from the sale of the CT Business to partially pay down
amounts owed under the 2013 Loan Agreement, and $10,000 to pay down
amounts owed under the Revolving Credit Facility. Subsequent to the
pay down, the outstanding principal balance on the 2013 Loan
Agreement Term Loan amounted to $25,375 which became the principal
amount of the 2017 Loan Agreement (the “Term Loan
Facility” and, together with the Revolving Credit Facility
the “Facility”). The Facility is secured by
substantially all the assets of the Company and its domestic
subsidiaries and is guaranteed by the Company’s domestic
subsidiaries, as well as 65% of the stock of the Company’s
foreign subsidiaries.
Borrowings made under the 2017 Loan Agreement initially will bear
interest at a rate per annum equal to monthly LIBOR plus a margin
of up to 3.50%. Interest is payable quarterly in arrears, and
principal on the Term Loan Facility is payable in quarterly
payments of $1,125, each commencing October 1, 2017. The
maturity date of the Facility is September 15, 2019, which
represents an extension from the 2013 Loan Agreement maturity date
of July 16, 2018. The Company may make optional prepayments on
the Facility without penalty at the end of any LIBOR interest
period.
At December 31, 2017, the interest rate for the Term Loan and
Revolving Credit Facility is 4.86%. As of December 31, 2017,
there was $22,500 outstanding on the revolving credit facility. The
term loan facility requires aggregate principal payments of $6,750
from January 1, 2018 through June 30, 2019, with a final
balloon principal payment of $17,500 on September 15, 2019.
The credit agreement also contains various restrictive covenants
which limit, among other things, indebtedness and liens, as well as
payment of dividends, while requiring a minimum cash balance on
hand of $10,000 and certain financial covenant ratios.
The total available credit on the Company’s revolving credit
facility at December 31, 2017 was $20,000. The Company’s
ability to access its Revolving Credit Facility is subject to and
can be limited by the Company’s compliance with the
Company’s financial and other covenants. The Company was in
compliance with the financial covenants related to its revolving
credit facility as of December 31, 2017.
Interest expense associated with the amortization of debt issuance
costs for the years ended December 31, 2017, 2016 and 2015 was
$409, $202 and $148, respectively.
As of December 31, 2017, contractual maturities of the Term
Loan net of debt issuance costs, and the Revolving Credit Facility
are as follows:
Term Loan Revolving Total
2018 $ 4,268 $
— $ 4,268
2019 19,576 22,500 42,076
$ 23,844 $ 22,500 $ 46,344</t>
  </si>
  <si>
    <t>Income Taxes</t>
  </si>
  <si>
    <t>Income Tax Disclosure [Abstract]</t>
  </si>
  <si>
    <t>14. Income Taxes
The Company’s income tax (provision) benefit consists of the
following components:
Year Ended
December 31,
2017 2016 2015
Current:
Federal $ (3,176 ) $ (150 ) $ (988 )
State (915 ) (92 ) (159 )
International
— 456 (544 )
Total current (4,091 ) 214 (1,691 )
Deferred:
Federal (14,340 ) 2,477 (5,695 )
State (1,022 ) 562 68
International
— (192 ) (981 )
Total deferred (15,362 ) 2,847 (6,608 )
Total income tax (provision) benefit $ (19,453 ) $ 3,061 $ (8,299 )
The components of the deferred tax assets and liabilities consisted
of the following at:
December 31, 2017 December 31, 2016
Deferred Income Tax Deferred Income Tax
Assets Liabilities Assets Liabilities
Allowance for bad debts $ 186 $
— $ 485 $
—
Deferred compensation 1,783
— 4,675
—
Inventory 5,905
— 12,811
—
Fixed assets and intangibles
— (7,370 )
— (5,690 )
Investments
—
— 2,133
—
Net operating losses 8,106
— 4,547
—
Tax credits 4,387
— 5,235
—
Deferred revenue 1,874
— 3,804
—
Accrued liabilities 2,072
— 2,004
—
Other
— (110 )
— (120 )
Valuation allowance (7,258 )
— (4,916 )
—
Total $ 17,055 $ (7,480 ) $ 30,778 $ (5,810 )
The Company expects its deferred tax assets of $9,575, net of the
valuation allowance at December 31, 2017 of $7,258, to be
realized through the generation of future taxable income and the
reversal of existing taxable temporary differences.
On December 22, 2017, the US government enacted comprehensive
tax legislation commonly referred to as the Tax Cuts and Jobs Act
(the “Tax Legislation”). The Tax Legislation makes
broad and complex changes to the U.S. tax code including, but not
limited to the following:
• Reduction of the U.S. federal
corporate tax rate from 35% to 21%
• Requiring a transition tax on certain
unrepatriated earnings of foreign subsidiaries
• Bonus depreciation that will allow
for full expensing of qualified property
• Elimination of the corporate
alternative minimum tax
• The repeal of the domestic production
activity deduction
• Limitations on the deductibility of
certain executive compensation
• Limitations on net operating losses
generated after December 31, 2017
In addition, beginning in 2018, the Tax Legislation includes a
global intangible low-taxed
The SEC staff issued SAB 118, which provides guidance on accounting
for the tax effects of the Tax Legislation. SAB 118 provides a
measurement period that should not extend beyond one year from the
Tax Legislation enactment date for companies to complete the
accounting under ASC 740. In accordance with SAB 118, the Company
must reflect the income tax effects of those aspects of the Tax
Legislation for which the accounting under ASC 740 is complete. To
the extent that the Company’s accounting for certain income
tax effects of the Tax Legislation is incomplete, but the Company
is able to determine a reasonable estimate, it must record a
provisional estimate in the consolidated financial statements. If
the Company cannot determine a provisional estimate, it should
continue to apply ASC 740 on the basis of the provisions of the tax
laws that were in effect immediately before the enactment of the
Tax Legislation
In connection with our initial analysis of the impact of the Tax
Legislation, the Company has recorded provisional tax expense of
$2,187 in the period ending December 31, 2017. This
provisional tax expense consists of $1,436 to revalue the
Company’s deferred tax assets using the reduced corporate tax
rate and $751 related to the transition tax. Given the complexity
of the Tax Legislation and anticipated guidance from the U.S.
Treasury about implementing the Tax Legislation, the
Company’s analysis and accounting for the income tax effects
of the Tax Legislation is preliminary. The amounts recorded by the
Company to revalue its deferred tax assets and impact of the
transition tax are provisional estimates. The Company has not fully
completed its analysis of certain aspects of
the Tax Legislation that could result in adjustments to the
revaluation of the Company’s deferred tax assets, and its
analysis and calculation of foreign earnings subject to the
transition tax. Upon completion of the Company’s analysis,
these estimates may be adjusted through income tax expense in the
consolidated financial statement.
Valuation allowances are established when necessary to reduce
deferred tax assets to amounts which are more likely than not to be
realized. As such, valuation allowances of $7,258 and $4,916 have
been established at December 31, 2017 and December 31,
2016, respectively, against a portion of the deferred tax
assets.
As of December 31, 2017, the Company has U.S. federal net
operating loss carryforwards of $1,635 that will expire in the
years 2026 and 2027. As of December 31, 2017, the Company has
U.S. state net operating loss carryforwards of $42,420 that will
expire in the years 2018 through 2037. As of December 31,
2017, the Company has foreign net operating loss carryforwards of
$20,551 that will carryfoward indefinitely.
As of December 31, 2017, the Company has research tax credit
carryforwards of $4,403 that will expire in years 2030 through
2037. As of December 31, 2017, the Company has foreign tax
credit carryforwards of $751 that will expire in 2037.
U.S. income taxes have not been provided on the undistributed
earnings of the Company’s foreign subsidiaries. It is not
practicable to estimate the amount of tax that might be payable.
The Company’s intention is to indefinitely reinvest earnings
of its foreign subsidiaries outside of the U.S.
The Company evaluates the need for deferred tax asset valuation
allowances based on a more likely than not standard. The ability to
realize deferred tax assets depends on the ability to generate
sufficient taxable income within the carryback or carryforward
periods provided for in the tax law for each applicable tax
jurisdiction.
The assessment regarding whether a valuation allowance is required
or should be adjusted also considers all available positive and
negative evidence. It is difficult to conclude a valuation
allowance is not required when there is significant objective and
verifiable negative evidence, such as cumulative losses in recent
years. The Company utilizes a rolling three-years of actual results
as the primary measure of cumulative losses in recent years.
On a rolling three-years, the Company’s consolidated U.S.
operations are in a cumulative income position. However, one U.S.
entity (“Entity”) is in a three-year cumulative loss
position. Future taxable income exclusive of reversing temporary
differences and carryforwards is one source of taxable income
available that can be used to realize tax benefits. During 2017,
the Company has undertaken various cost reduction activities to
reduce complexity and increase operational excellence within the
organization. The Entity anticipates generating significant cost
savings from the various cost reduction activities. After adjusting
the Entity’s cumulative losses to include the projected costs
savings, the Entity’s operations project future profits
sufficient to utilize the Entity’s separate state deferred
tax assets before expiration. The Company considers this
objectively verifiable evidence that all its U.S. deferred tax
assets are more likely than not realizable.
The Company’s foreign operations are in three-year cumulative
loss position. As a result, the Company has recorded a full
valuation allowance on its foreign subsidiary’s deferred tax
assets.
As such, valuation allowances of $7,258 and $4,916 have been
established at December 31, 2017 and December 31, 2016,
respectively, against a portion of the deferred tax assets.
The Company will continue to regularly assess the realizability of
our deferred tax assets. Changes in historical earnings performance
and future earnings projections, among other factors, may cause the
Company to adjust its valuation allowance, which would impact the
Company’s income tax expense in the period the Company
determines that these factors have changed.
As of December 31, 2017, the Company has $1,591 of
unrecognized tax benefits, which was recorded net against deferred
tax assets in the accompanying consolidated balance sheet.
The Company’s unrecognized tax benefits are summarized as
follows:
Year Ended
December 31,
2017 2016 2015
Opening balance $ 1,591 $ 1,986 $ 1,787
Reductions based on tax positions related to the current year
—
—
—
Additions for tax positions of prior years
—
— 199
Reductions for tax positions of prior years
— (60 )
—
Reductions for expiration of statute of limitations
— (335 )
—
$ 1,591 $ 1,591 $ 1,986
The unrecognized tax benefits if recognized, would favorably impact
the Company’s effective tax rate.
The Company’s policy is to recognize interest accrued related
to unrecognized tax benefits in interest expense and penalties in
the provision for income taxes. There were no interest and
penalties recorded in 2017, 2016 and 2015 and no interest and
penalties accrued at December 31, 2017 and 2016.
The Company’s 2015 U.S. federal income tax return is under
examination by the Internal Revenue Service (“IRS”).
Currently, the Company has not recorded any material adjustments
related to the IRS examination.
The effective tax rate differs from the statutory federal income
tax rate for the following reasons:
Year Ended
December 31,
2017 2016 2015
Statutory federal rate 35.00 % 35.00 % 35.00 %
State income taxes—net of federal tax benefit 2.43 % 1.73 % 0.25 %
Foreign rate differential 2.85 % (3.29 %) (2.18 %)
Tax legislation—transition tax 2.92 %
—
—
Tax legislation—revaluation of deferred tax assets 5.58 %
—
—
Other permanent items 1.63 % (3.15 %) 0.56 %
Tax credits (4.62 %) 7.02 % (0.28 %)
Domestic production activities deduction 0.00 % 1.38 %
—
Goodwill disposal 11.76 %
—
—
Officer compensation 4.26 %
Stock-based compensation 6.18 %
—
—
Valuation allowance 5.94 % (21.71 %) 0.85 %
Other reconciling items, net 1.69 % 0.55 % 1.55 %
Effective tax rate 75.62 % 17.53 % 35.75 %
For the years ended December 31, 2017, 2016 and 2015, the
Company had no individually significant other reconciling
items.</t>
  </si>
  <si>
    <t>Preferred Stock</t>
  </si>
  <si>
    <t>Equity [Abstract]</t>
  </si>
  <si>
    <t>15. Preferred Stock
Preferred stock is as follows:
Preferred Stock Preferred Stock Net Total
Balance at January 1, 2015 $ 53,863 $ (1,029 ) $ 52,834
Accrued dividend 3,305
— 3,305
Amortization of preferred stock issuance costs
— 184 184
Balance at December 31, 2015 57,168 (845 ) 56,323
Accrued dividend 3,508
— 3,508
Amortization of preferred stock issuance costs
— 185 185
Balance at December 31, 2016 60,676 (660 ) 60,016
Accrued dividend 3,723
— 3,723
Amortization of preferred stock issuance costs
— 184 184
Balance at December 31, 2017 $ 64,399 $ (476 ) $ 63,923
On June 12, 2013, the Company and WSHP Biologics Holdings,
LLC, an affiliate of Water Street Healthcare Partners, a leading
healthcare-focused private equity firm (“Water
Street”), entered into an investment agreement. Pursuant to
the terms of the investment agreement, the Company issued $50,000
of convertible preferred equity to Water Street in a private
placement which closed on July 16, 2013, with preferred stock
issuance costs of $1,290. The preferred stock accrues dividends at
a rate of 6% per annum. To the extent dividends are not paid in
cash in any quarter, the dividends which have accrued on each
outstanding share of preferred stock during such three-month period
will accumulate until paid in cash or converted to common stock.
Our credit agreement with TD Bank and First Tennessee Bank contains
various covenants of financial conditions which, if not met, would
restrict the Company from paying dividends.
The Preferred Stock will be convertible at the election of the
holders into shares of the Company’s common stock at an
initial conversion price of $4.39 per share which would result in a
conversion ratio of approximately 228 shares of common stock for
each share of Preferred Stock. The Preferred Stock is convertible
at the election of the Company five years after its issuance or at
any time if the Company’s common stock closes at or above
$7.98 per share for at least 20 consecutive trading days.
The Company may, upon 30 days’ notice, redeem the Preferred
Stock, in whole or in part, five years after its issuance at the
initial liquidation preference of $1,000 per share of the Preferred
Stock plus an amount per share equal to accrued but unpaid
dividends (collectively, the “Liquidation Value”). The
holders of the Preferred Stock may require the Company to redeem
their Preferred Stock, in whole or in part, at the Liquidation
Value seven years after its issuance or upon the occurrence of a
change of control.</t>
  </si>
  <si>
    <t>Stockholders' Equity</t>
  </si>
  <si>
    <t>16. Stockholders’ Equity
Preferred Stock
Common Stock</t>
  </si>
  <si>
    <t>Executive Transition Costs</t>
  </si>
  <si>
    <t>17. Executive Transition Costs
The Company recorded Chief Executive Officer retirement and
transition costs related to the retirement of our former Chief
Executive Officer pursuant to the Executive Transition Agreement
dated August 29, 2012 (as amended and extended to date), which
resulted in $4,404 of expenses for the year ended December 31,
2016. The total Chief Executive Officer retirement and transition
costs are expected to be paid in full prior to the first quarter of
2019. In addition, the Company recorded executive transition costs
of $2,781 as a result of hiring a new Chief Executive Officer and
Chief Financial and Administrative Officer for the year ended
December 31, 2017, separately disclosed on the Consolidated
Statements of Comprehensive Income (Loss). The total executive
transition costs of which $1,169 is cash basis is expected to be
paid in full in 2018. The following table includes a rollforward of
executive transition costs included in accrued expenses, see Note
12.
Accrued executive transition costs at January 1, 2016 $
—
Executive transition costs accrued in 2016 4,404
Stock-based compensation (1,535 )
Cash payments (463 )
Accrued executive transition costs at December 31, 2016 2,406
Executive transition costs accrued in 2017 2,781
Stock-based compensation (1,612 )
Cash payments (1,275 )
Accrued executive transition costs at December 31, 2017 $ 2,300</t>
  </si>
  <si>
    <t>Severance and Restructuring Costs</t>
  </si>
  <si>
    <t>Employee Severance [Member]</t>
  </si>
  <si>
    <t>18. Severance and Restructuring Costs
The Company recorded severance and restructuring costs related to
the reduction of our organizational structure which resulted in
$995 of expenses for the year ended December 31, 2015. The
total severance and restructuring costs were paid in full by
December 31, 2016. Severance and restructuring payments were
made over periods ranging from one month to twelve months and did
not have a material impact on cash flows of the Company in any
quarterly period.
The Company recorded severance and restructuring costs related to
the reduction of our organizational structure which resulted in
$2,146 of expenses for the year ended December 31, 2016. The
total severance and restructuring costs are expected to be paid in
full prior to the first quarter of 2018. Severance and
restructuring payments are made over periods ranging from one month
to twelve months and are not expected to have a material impact on
cash flows of the Company in any quarterly period.
The Company recorded severance and restructuring costs related to
the reduction of our organizational structure which resulted in
$12,173 of expenses for the year ended December 31, 2017,
separately disclosed on the Consolidated Statements of
Comprehensive Income (Loss). The total severance and restructuring
costs are expected to be paid in full prior to the fourth quarter
of 2018. Severance and restructuring payments are made over periods
ranging from one month to twelve months and are not expected to
have a material impact on cash flows of the Company in any
quarterly period. The following table includes a rollforward of
severance and restructuring costs included in accrued expenses, see
Note 12.
Accrued severance and restructuring charges at January 1,
2015 $ 2,771
Severance and restructuring expenses accrued in 2015 995
Severance and restructuring cash payments (2,591 )
Stock based compensation (310 )
Accrued severance and restructuring charges at December 31,
2015 865
Severance and restructuring expenses accrued in 2016 2,146
Severance and restructuring cash payments (1,866 )
Asset abandonments (640 )
Accrued severance and restructuring charges at December 31,
2016 505
Severance and restructuring expenses accrued in 2017 12,173
Severance and restructuring cash payments (8,246 )
Stock based compensation (1,153 )
Accrued severance and restructuring charges at December 31,
2017 $ 3,279</t>
  </si>
  <si>
    <t>Retirement Benefits</t>
  </si>
  <si>
    <t>Retirement Benefits [Abstract]</t>
  </si>
  <si>
    <t>19. Retirement Benefits
The Company has a qualified 401(k) plan available to all U.S.
employees who meet certain eligibility requirements. The 401(k)
plan allows each employee to contribute up to the annual maximum
allowed under the Internal Revenue Code. The Company has the
discretion to make matching contributions up to 6% of the
employee’s earnings. For the years ended December 31,
2017, 2016 and 2015, the amounts expensed under the plan were
$3,036, $3,094 and $3,034, respectively.</t>
  </si>
  <si>
    <t>Concentrations of Risk</t>
  </si>
  <si>
    <t>Risks and Uncertainties [Abstract]</t>
  </si>
  <si>
    <t>20. Concentrations of Risk
Distribution
Year Ended December 31,
2017 2016 2015
Percent of revenues derived from:
Distributor
Zimmer 17 % 16 % 24 %
Medtronic 9 % 9 % 10 %
The Company’s distribution agreements are subject to
termination by either party for a variety of causes. No assurance
can be given that such distribution agreements will be renewed
beyond their expiration dates, continue in their current form or at
similar rate structures. Any termination or interruption in the
distribution of the Company’s implants through one of its
major distributors could have a material adverse effect on the
Company’s operations.
Tissue Supply</t>
  </si>
  <si>
    <t>Commitments and Contingencies</t>
  </si>
  <si>
    <t>Commitments and Contingencies Disclosure [Abstract]</t>
  </si>
  <si>
    <t>21. Commitments and Contingencies
Distribution Agreement with A&amp;E
Distribution Agreement with Medtronic non-exclusive 12-month non-renewal
Exclusive License Agreement with Athersys non-refundable
Distribution Agreement with Zimmer Dental
Inc.
Distribution Agreement with Davol non-refundable non-refundable
The Company’s aforementioned revenue recognition methods
related to the Zimmer and Davol distribution agreements do not
result in the deferral of revenue less than amounts that would be
refundable in the event the agreements were to be terminated in
future periods. Additionally, the Company evaluates the
appropriateness of the aforementioned revenue recognition methods
on an ongoing basis.
Leases non-cancelable
Future minimum lease commitments under non-cancelable
Operating
2018 $ 1,574
2019 939
2020 559
2021 117
$ 3,189</t>
  </si>
  <si>
    <t>Legal and Regulatory Actions</t>
  </si>
  <si>
    <t>22. Legal and Regulatory Actions
The Company is, from time to time, involved in litigation relating
to claims arising out of its operations in the ordinary course of
business. The Company believes that none of these claims that were
outstanding as of December 31, 2017 will have a material
adverse impact on its financial position or results of
operations.
Litigation and Settlement Charges. —
Coloplast — co-defendant
In addition to claims made directly against the Company, Coloplast,
a distributor of TSM’s and certain allografts processed and
private labeled for them under a contract with the Company, has
also been named as a defendant in individual TSM cases in various
federal and state courts. Coloplast requested that the Company
indemnify or defend Coloplast in those claims which allege injuries
caused by the Company’s allograft implants, and on
April 24, 2014, Coloplast sued RTI Surgical, Inc. in the
Fourth Judicial District of Minnesota for declaratory relief and
breach of contract. On December 11, 2014, Coloplast entered
into a settlement agreement with RTI Surgical, Inc. and Tutogen
Medical, Inc. (the “Company Parties”) resulting in
dismissal of the case. Under the terms of the settlement agreement,
the Company Parties are responsible for the defense and
indemnification of two categories of present and future claims:
(1) tissue only (where Coloplast is solely the distributor of
Company processed allograft tissue and no Coloplast-manufactured or
distributed synthetic mesh is identified) (“Tissue Only
Claims”), and (2) tissue plus non-Coloplast (“Tissue-Non-Coloplast Tissue-Non-Coloplast
Based on the current information available to the Company, it is
not possible to evaluate and estimate with reasonable certainty the
impact that current or any future TSM litigation may have on the
Company.
The Company’s accounting policy is to accrue for legal costs
as they are incurred.
On September 30, 2014, the Company received a letter from the
FDA regarding its map3 ® ® on-site ® non-compliance. ® ® ®</t>
  </si>
  <si>
    <t>Segment Data</t>
  </si>
  <si>
    <t>Segment Reporting [Abstract]</t>
  </si>
  <si>
    <t>23. Segment Data
The Company distributes human tissue, bovine and porcine animal
tissue, metal and synthetic implants through various distribution
channels. The Company operates in one reportable segment composed
of six lines of business. The reporting of the Company’s
lines of business is composed primarily of six categories: spine;
sports medicine and orthopedics; surgical specialties;
cardiothoracic; international; and global commercial. Effective
October 1, 2017, we renamed our global commercial line of
business category to Original Equipment Manufacturer
(“OEM”). Discrete financial information is not
available for these six lines of business. The following table
presents revenues from these six categories and other revenues and
their respective percentages of the Company’s total revenues
for the years ended December 31, 2017, 2016 and 2015:
Year Ended
December 31,
2017 2016 2015
(In
thousands)
Revenues:
Spine $ 77,514 27.7 % $ 73,907 27.1 % $ 57,983 20.5 %
Sports medicine and orthopedics 50,231 18.0 % 50,143 18.4 % 50,712 18.0 %
Surgical specialties 6,980 2.5 % 4,466 1.6 % 3,029 1.1 %
Cardiothoracic 8,164 2.9 % 11,147 4.1 % 8,699 3.1 %
International 23,240 8.3 % 21,185 7.8 % 18,338 6.5 %
Subtotal direct 166,129 59.4 % 160,848 59.0 % 138,761 49.2 %
OEM 103,011 36.9 % 99,127 36.3 % 129,930 46.0 %
Other revenues 10,423 3.7 % 12,890 4.7 % 13,602 4.8 %
Total revenues $ 279,563 100.0 % $ 272,865 100.0 % $ 282,293 100.0 %
Domestic revenues $ 253,599 90.7 % $ 247,756 90.8 % $ 260,387 92.2 %
International revenues 25,964 9.3 % 25,109 9.2 % 21,906 7.8 %
Total revenues $ 279,563 100.0 % $ 272,865 100.0 % $ 282,293 100.0 %
The following table presents property, plant and
equipment—net by significant geographic location:
December 31,
2017 2016
Property, plant and equipment—net:
Domestic $ 73,363 $ 77,596
International 6,201 5,702
Total $ 79,564 $ 83,298</t>
  </si>
  <si>
    <t>Quarterly Results of Operations (Unaudited)</t>
  </si>
  <si>
    <t>Quarterly Financial Information Disclosure [Abstract]</t>
  </si>
  <si>
    <t>24. Quarterly Results of Operations (Unaudited)
The following table sets forth the results of operations for the
periods indicated:
March 31, June 30, September 30, December 31,
Quarter Ended:
Revenues $ 69,939 $ 72,120 $ 66,688 $ 70,816
Gross profit 35,779 36,963 33,511 36,268
Net (loss) income applicable to common shares (2,782 ) (2,613 ) 16,548 (8,604 )
Net (loss) income per common share:
Basic $ (0.05 ) $ (0.04 ) $ 0.28 $ (0.14 )
Diluted (0.05 ) (0.04 ) $ 0.22 $ (0.14 )
In 2017, the Company’s net income was negatively impacted by
severance and restructuring costs of $12,173, executive transition
costs of $2,781, asset impairment and abandonments of $3,739,
acquisition expenses of $630, tax effect on new tax legislation of
$2,187 offset set by a gain on CT Business divestiture of
$34,090.
The following table sets forth the results of operations for the
periods indicated:
March 31, June 30, September 30, December 31,
Quarter Ended:
Revenues $ 67,351 $ 67,620 $ 66,547 $ 71,347
Gross profit 36,025 33,949 34,274 28,101
Net income (loss) applicable to common shares 1,543 (3,162 ) (4,489 ) (11,799 )
Net income (loss) per common share:
Basic $ 0.03 $ (0.05 ) $ (0.08 ) $ (0.20 )
Diluted 0.03 (0.05 ) $ (0.08 ) $ (0.20 )
In 2016, the Company’s net income was negatively impacted by
an excess inventory charge of $9,556, severance and restructuring
costs of $2,146, strategic review costs of $1,150, executive
transition costs of $4,404, contested proxy expenses of $2,680, and
an asset impairment of $5,435.</t>
  </si>
  <si>
    <t>Subsequent Events</t>
  </si>
  <si>
    <t>Subsequent Events [Abstract]</t>
  </si>
  <si>
    <t>25. Subsequent Events
The Company evaluated subsequent events as of the issuance date of
the consolidated financial statements as defined by FASB ASC 855
Subsequent Events ®</t>
  </si>
  <si>
    <t>Schedule II - Valuation and Qualifying Accounts</t>
  </si>
  <si>
    <t>Valuation and Qualifying Accounts [Abstract]</t>
  </si>
  <si>
    <t xml:space="preserve">RTI SURGICAL, INC. AND SUBSIDIARIES Schedule II Valuation and Qualifying Accounts Years Ended December 31, 2017, 2016 and
2015 (Dollars in thousands)
Description Balance at Charged to Deductions- Balance at
For the year ended December 31, 2017:
Allowance for doubtful accounts $ 1,728 $ 418 $ 675 $ 1,471
Allowance for product returns 629 528 47 1,110
Allowance for excess and obsolescence 14,798 5,066 11,762 8,102
Deferred tax asset valuation allowance 4,916 1,668 (674 ) 7,258
For the year ended December 31, 2016:
Allowance for doubtful accounts 1,454 645 371 1,728
Allowance for product returns 714 250 335 629
Allowance for excess and obsolescence 7,083 13,880 6,165 14,798
Deferred tax asset valuation allowance 1,106 3,833 23 4,916
For the year ended December 31, 2015:
Allowance for doubtful accounts 818 1,037 401 1,454
Allowance for product returns 525 531 342 714
Allowance for excess and obsolescence 5,112 5,390 3,419 7,083
Deferred tax asset valuation allowance 959 197 50 1,106 </t>
  </si>
  <si>
    <t>Summary of Significant Accounting Policies (Policies)</t>
  </si>
  <si>
    <t>Principles of Consolidation</t>
  </si>
  <si>
    <t>Principles of Consolidation
RTIDS is a taxable not-for-profit</t>
  </si>
  <si>
    <t>Use of Estimates</t>
  </si>
  <si>
    <t>Foreign Currency Translation</t>
  </si>
  <si>
    <t>Fair Value of Financial Instruments</t>
  </si>
  <si>
    <t>Fair Value of Financial Instruments
consolidated financial statements has been determined by using
available market information and appropriate valuation
methodologies. The carrying value of all current assets and current
liabilities approximates fair value because of their short-term
nature. The carrying value of the long-term debt obligations
approximates fair value. The carrying value of capital lease
obligations approximates their fair value, based on current market
prices.</t>
  </si>
  <si>
    <t>Cash and Cash Equivalents</t>
  </si>
  <si>
    <t>Accounts Receivable Allowances</t>
  </si>
  <si>
    <t>Inventories first-in, first-out Non-tissue
Simplifying the Measurement of
Inventory No. 2015-11, “Inventory
Simplifying the Measurement of
Inventory” No. 2015-11 first-in, first-out No. 2015-11 No. 2015-11 2015-11 2015-11</t>
  </si>
  <si>
    <t>Implant and Product Recalls</t>
  </si>
  <si>
    <t>Surgical Instruments</t>
  </si>
  <si>
    <t>Property, Plant and Equipment
Buildings 25 to 40 years
Building improvements and leasehold
improvements 8 to 40 years
Processing equipment 7 to 10 years
Office equipment, furniture and fixtures 5 to 7 years
Computer hardware and software 3 to 7 years
Surgical instruments 3 to 5 years</t>
  </si>
  <si>
    <t>Software Costs</t>
  </si>
  <si>
    <t>Debt Issuance Costs</t>
  </si>
  <si>
    <t>Debt Issuance Costs—</t>
  </si>
  <si>
    <t>Long-Lived Assets</t>
  </si>
  <si>
    <t>Goodwill Goodwill and Other Intangible
Assets year-end
Goodwill is tested for impairment annually by comparing the fair
value of the reporting unit to its carrying amount, including
goodwill. We evaluate our goodwill for impairment by utilizing an
income approach and a market approach. The conclusion from these
two approaches are generally weighted equally and then adjusted to
incorporate a control premium or acquisition premium that reflects
the additional amount a buyer is willing to pay for elements of
control and for a premium that reflects the buyer’s
perception of its ability to add value through synergies.
In general, the income approach employs a discounted cash flow
model that considers: 1) assumptions that marketplace participants
would use in their estimates of fair value, including the cash flow
period, terminal values based on a terminal growth rate and the
discount rate; 2) current period actual results; and 3) projected
results for future periods that have been prepared and approved by
senior management of the Company. The forecasted cash flows do not
include synergies that a marketplace participant would be expecting
to achieve.
The market approach employs market multiples from guideline public
companies operating in our industry. Estimates of fair value are
derived by applying multiples based on revenue and earnings before
interest, taxes, depreciation and amortization
(“EBITDA”) adjusted for size and performance metrics
relative to peer companies. A control premium was included in
determining the fair value under this approach.
If the carrying amount of the reporting unit exceeds its calculated
fair value, the second step of the goodwill impairment test is
performed in accordance with FASB ASC 350 to measure the amount of
the impairment loss, if any.
Both approaches used in the analysis have a degree of uncertainty.
Potential events or changes in circumstances which could impact the
key assumptions used in our goodwill impairment evaluation are as
follows:
• Change in peer group or performance
of peer group companies
• Change in the Company’s markets
and estimates of future operating performance
• Change in the Company’s
estimated market cost of capital
• Change in implied control premiums
related to acquisitions in the medical device industry
Goodwill represents the excess of purchase price over fair value of
tangible net assets of acquired businesses at the acquisition date,
after amounts allocated to other identifiable intangible assets.
Factors that contribute to the recognition of goodwill include
securing synergies that are specific to our business and not
available to other market participants and are expected to increase
revenues and profits; acquisition of a talented workforce; cost
savings opportunities; the strategic benefit of expanding our
presence in core and adjacent markets; and diversifying our product
portfolio.
Simplifying the Test for Goodwill
Impairment No. 2017-04, No. 2017-04”). No. 2017-04 No. 2017-04, No. 2017-04 No. 2017-04</t>
  </si>
  <si>
    <t>Other Intangible Assets
Other intangible assets are tested for impairment whenever events
or circumstances indicate that the carrying amount of an asset or
asset group may not be recoverable. The recoverability test is
described in the Company’s accounting policy for long-lived
assets set forth above.</t>
  </si>
  <si>
    <t>Revenue Recognition</t>
  </si>
  <si>
    <t>Revenue Recognition
The Company permits returns of implants in accordance with the
terms of contractual agreements with customers if the implant is
returned in a timely manner, in unopened packaging, and from the
normal channels of distribution. Allowances for returns are
provided based upon analysis of the Company’s historical
patterns of returns matched against the revenues from which they
originated.
The Company records estimated implant returns, discounts, rebates
and other distribution incentives as a reduction of revenue in the
same period revenue is recognized. Estimates of implant returns are
recorded for anticipated implant returns based on historical
distributions and returns information. Estimates of discounts,
rebates and other distribution incentives are recorded based on
contractual terms, historical experience and trend analysis.
Other revenues consist of service processing, tissue recovery fees,
biomedical laboratory fees, recognition of previously deferred
revenues, shipping fees, distribution of reproductions of our
allografts to distributors for demonstration purposes and
restocking fees which is included in revenues.</t>
  </si>
  <si>
    <t>Stock-Based Compensation Plans</t>
  </si>
  <si>
    <t>Stock-Based Compensation Plans Accounting for Stock Compensation pre-vesting
Compensation—Stock
Compensation 2017-09, “Compensation—Stock
Compensation” 2017-09
Compensation – Stock
Compensation No. 2016-09, “ Compensation
– Stock
Compensation ” 2016-09”). 2016-09
ASU 2016-09 pre-adoption share-based based-payments 2016-09 2016-09 2016-09</t>
  </si>
  <si>
    <t>Research and Development Costs</t>
  </si>
  <si>
    <t>Income Taxes year-end</t>
  </si>
  <si>
    <t>Treasury Stock</t>
  </si>
  <si>
    <t>Earnings Per Share</t>
  </si>
  <si>
    <t>Earnings Per Share
Year Ended
December 31,
2017 2016 2015
Weighted average basic shares 59,684,289 58,236,745 57,611,231
Effect of dilutive securities:
Stock options 915,663
— 979,263
Weighted average diluted shares 60,599,952 58,236,745 58,590,494
Options to purchase 4,692,037 shares of common stock at prices
ranging from $2.69 to $8.20 per share which were outstanding as of
December 31, 2017, were included in the computation of diluted
EPS because dilutive shares are factored into the calculation of
EPS when income applicable to common shares is reported.
Options to purchase 5,764,607 shares of common stock at prices
ranging from $2.69 to $9.57 per share which were outstanding as of
December 31, 2016, were not included in the computation of
diluted EPS because dilutive shares are not factored into the
calculation of EPS when a loss applicable to common shares is
reported as they would be anti-dilutive.
Options to purchase 5,661,514 shares of common stock at prices
ranging from $2.69 to $9.57 per share which were outstanding as of
December 31, 2015, were included in the computation of diluted
EPS because dilutive shares are factored into the calculation of
EPS when income applicable to common shares is reported.
For the years ended December 31, 2017, 2016 and 2015, 50,000
shares of convertible preferred stock and accrued but unpaid
dividends were anti-dilutive on an as if-converted
In July 2017, the FASB issued ASU 2017-11, Earnings Per
Share” “Distinguishing Liabilities
from Equity” “Derivative and
Hedging” 470-20, re-characterize 250-10-45-5 45-10.</t>
  </si>
  <si>
    <t>Income Statement-Reporting Comprehensive Income</t>
  </si>
  <si>
    <t>Income Statement—Reporting Comprehensive Income 2017-14, “ Income
Statement—Reporting Comprehensive Income ” 2014-09.</t>
  </si>
  <si>
    <t>Other Income-Gains and Losses from the Derecognition of Nonfinancial Assets</t>
  </si>
  <si>
    <t>Other Income—Gains and Losses from the Derecognition of
Nonfinancial Assets 2017-05, “Other Income-Gains and Losses from the Derecognition of
Nonfinancial Assets” 610-20): 2017-05</t>
  </si>
  <si>
    <t>Business Combinations - Clarifying the Definition of a Business</t>
  </si>
  <si>
    <t>Business Combinations – Clarifying the Definition of a
Business No. 2017-01, Business Combinations – Clarifying the Definition
of a Business” No. 2017-01”). 2017-01 2017-01 2017-01 2017-01</t>
  </si>
  <si>
    <t>Leases</t>
  </si>
  <si>
    <t>Leases No. 2016-02 2016-02”), Leases (Topic
842) “Leases (Topic 840)” 2016-02</t>
  </si>
  <si>
    <t>Revenue from Contracts with Customers</t>
  </si>
  <si>
    <t>Revenue from Contracts with
Customers
The Company identified two contracts which previously resulted in
revenue recognition occurring at the time of shipment; however,
under the new revenue recognition standard, the Company is required
to recognize revenue over time. The Company currently estimates the
impact of adopting the new revenue standard on the two contracts
will result in a $1,800 to $2,200 reduction in accumulated deficit,
the cumulative effect adjustment under the modified retrospective
approach, a $2,500 to $3,000 increase in accounts receivable, and a
$700 to $800 decrease in deferred tax assets. The Company also
identified a contract that contains significant upfront payments;
however, the Company has not yet finalized its assessment of the
contract. Except for the three contracts discussed above, the
Company does not anticipate the finalization of this assessment
will result in a material impact to the Company’s financial
position, results of operations, and disclosures.</t>
  </si>
  <si>
    <t>Summary of Significant Accounting Policies (Tables)</t>
  </si>
  <si>
    <t>Property, Plant, and Equipment are Stated at Cost Less Accumulated Depreciation</t>
  </si>
  <si>
    <t>Depreciation is computed on the straight-line method over the
following estimated useful lives of the assets:
Buildings 25 to 40 years
Building improvements and leasehold
improvements 8 to 40 years
Processing equipment 7 to 10 years
Office equipment, furniture and fixtures 5 to 7 years
Computer hardware and software 3 to 7 years
Surgical instruments 3 to 5 years</t>
  </si>
  <si>
    <t>Reconciliation of Common Stock used in Calculation of Basic and Diluted Earnings Per Share</t>
  </si>
  <si>
    <t>A reconciliation of the number of common shares used in the
calculation of basic and diluted EPS is presented below:
Year Ended
December 31,
2017 2016 2015
Weighted average basic shares 59,684,289 58,236,745 57,611,231
Effect of dilutive securities:
Stock options 915,663
— 979,263
Weighted average diluted shares 60,599,952 58,236,745 58,590,494</t>
  </si>
  <si>
    <t>Cardiothoracic Closure Business Divestiture (Tables)</t>
  </si>
  <si>
    <t>Schedule of Calculation of Gain of CT Business Divestiture</t>
  </si>
  <si>
    <t>The calculation of the gain on the CT Business divestiture is as
follows:
Proceeds from cardiothoracic closure business divestiture $ 51,000
Inventories—net (2,893 )
Property, plant and equipment—net (1,299 )
Goodwill (8,645 )
Other intangible assets—net (280 )
Cardiothoracic closure business divestiture expenses (3,793 )
Gain on cardiothoracic closure business divestiture $ 34,090</t>
  </si>
  <si>
    <t>Stock-Based Compensation (Tables)</t>
  </si>
  <si>
    <t>Weighted-Average Assumptions Used to Determine Fair Value of Options</t>
  </si>
  <si>
    <t xml:space="preserve">The following weighted-average assumptions were used to determine
the fair value of options under FASB ASC 718:
Year Ended
December 31,
2017 2016 2015
Expected term (years) 6.50 6.50 6.50
Risk free interest rate 2.26 % 1.85 % 1.67 %
Volatility factor 47.39 % 45.57 % 46.29 %
Dividend yield
—
—
— </t>
  </si>
  <si>
    <t>Stock Options Outstanding, Exercisable and Available for Grant</t>
  </si>
  <si>
    <t>Stock options outstanding, exercisable and available for grant at
December 31, 2017, are summarized as follows:
Number of Options Weighted Weighted Aggregate
Outstanding at January 1, 2017 5,764,607 $ 4.28
Granted 2,875,438 3.64
Exercised (2,572,859 ) 3.57
Forfeited or expired (1,375,149 ) 5.69
Outstanding at December 31, 2017 4,692,037 $ 3.86 5.86 $ 2,554
Vested or expected to vest at December 31, 2017 4,247,224 $ 3.87 5.69 $ 2,301
Exercisable at December 31, 2017 1,422,953 $ 4.28 3.65 $ 530
Available for grant at December 31, 2017 1,949,068</t>
  </si>
  <si>
    <t>Stock-Based Compensation Recognized</t>
  </si>
  <si>
    <t>For the years ended December 31, 2017, 2016 and 2015, the
Company recognized stock-based compensation as follows:
Year Ended
December 31,
2017 2016 2015
Stock-based compensation:
Costs of processing and distribution $ 132 $ 140 $ 132
Marketing, general and administrative 6,586 3,406 2,356
Research and development 44 44 60
Total $ 6,762 $ 3,590 $ 2,548</t>
  </si>
  <si>
    <t>Other Information Concerning Stock Options</t>
  </si>
  <si>
    <t xml:space="preserve">Other information concerning stock options are as follows:
Year Ended
December 31,
2017 2016 2015
Weighted average fair value of stock options granted $ 1.66 $ 1.55 $ 2.50
Aggregate intrinsic value of stock options exercised 2,786 12 1,584 </t>
  </si>
  <si>
    <t>Unvested Restricted Stock Awards</t>
  </si>
  <si>
    <t>The following table summarizes information about unvested
restricted stock awards as of December 31, 2017:
Number of Weighted
Unvested at January 1, 2017 530,988 $ 3.64
Granted 1,701,577 4.05
Vested (960,652 ) 3.77
Forfeited (138,389 ) 3.56
Unvested at December 31, 2017 1,133,524 $ 4.15</t>
  </si>
  <si>
    <t>Inventories (Tables)</t>
  </si>
  <si>
    <t>Components of Inventories</t>
  </si>
  <si>
    <t>Inventories by stage of completion are as follows:
December 31,
2017 2016
Unprocessed tissue, raw materials and supplies $ 22,071 $ 31,745
Tissue and work in process 40,481 38,552
Implantable tissue and finished goods 49,375 49,446
$ 111,927 $ 119,743</t>
  </si>
  <si>
    <t>Prepaid and Other Current Assets (Tables)</t>
  </si>
  <si>
    <t>Schedule of Prepaid and Other Current Assets</t>
  </si>
  <si>
    <t>Prepaid and Other Current Assets are as follows:
December 31,
2017 2016
Income tax receivable $ 9,825 $ 1,041
Receivable for executive stock option exercise 1,234
—
Other 5,226 4,172
$ 16,285 $ 5,213</t>
  </si>
  <si>
    <t>Property, Plant and Equipment (Tables)</t>
  </si>
  <si>
    <t>Components of Property, Plant and Equipment</t>
  </si>
  <si>
    <t>Property, plant and equipment are as follows:
December 31,
2017 2016
Land $ 2,020 $ 2,324
Buildings and improvements 57,954 59,187
Processing equipment 44,137 38,387
Surgical instruments 21,256 18,394
Office equipment, furniture and fixtures 1,352 1,701
Computer equipment and software 19,332 11,852
Construction in process 5,980 17,554
152,031 149,399
Less accumulated depreciation (72,467 ) (66,101 )
$ 79,564 $ 83,298</t>
  </si>
  <si>
    <t>Goodwill (Tables)</t>
  </si>
  <si>
    <t>Schedule of Goodwill</t>
  </si>
  <si>
    <t>The change in the carrying amount of goodwill for the year ended
December 31, 2017 is as follows:
Year Ended December 31,
2017 2016
Balance at January 1 $ 54,887 $ 54,887
Goodwill disposed of related to sale of CT business 8,645
—
Balance at December 31 $ 46,242 $ 54,887</t>
  </si>
  <si>
    <t>Other Intangible Assets (Tables)</t>
  </si>
  <si>
    <t>Components of Other Intangible Assets</t>
  </si>
  <si>
    <t>Other intangible assets are as follows:
December 31, 2017 December 31, 2016
Gross Accumulated Gross Accumulated
Patents $ 11,373 $ 4,890 $ 11,559 $ 4,159
Acquired licensing rights 14,747 9,097 12,204 8,302
Marketing and procurement intangible assets 20,603 9,666 20,694 8,002
Total $ 46,723 $ 23,653 $ 44,457 $ 20,463</t>
  </si>
  <si>
    <t>Estimates of Future Amortization Expense</t>
  </si>
  <si>
    <t xml:space="preserve">At December 31, 2017, management’s estimates of future
amortization expense for the next five years are as follows:
Amortization
2018 $ 3,800
2019 3,800
2020 3,700
2021 3,700
2022 3,500 </t>
  </si>
  <si>
    <t>Fair Value Information (Tables)</t>
  </si>
  <si>
    <t>Summary of Impairments of Long-Lived Assets and Related Post Impairment Fair Values</t>
  </si>
  <si>
    <t>The following table summarizes impairments of long-lived assets and
the related post impairment fair values of the corresponding
assets for the year ended December 31, 2016:
Year Ended December 31, 2016
Impairment Fair Value
Property, plant and equipment—net $ 4,717 $ 4,708
Other intangible assets—net 718 150
$ 5,435 $ 4,858</t>
  </si>
  <si>
    <t>Accrued Expenses (Tables)</t>
  </si>
  <si>
    <t>Accrued expenses are as follows:
December 31,
2017 2016
Accrued compensation $ 8,257 $ 4,904
Accrued severance and restructuring charges 3,279 505
Accrued executive transition costs 2,300 2,406
Accrued distributor commissions 3,889 4,422
Accrued donor recovery fees 4,144 6,350
Other 3,741 3,443
$ 25,610 $ 22,030</t>
  </si>
  <si>
    <t>Short and Long-Term Obligations (Tables)</t>
  </si>
  <si>
    <t>Short and long-term obligations are as follows:
December 31,
2017 2016
Term loan $ 24,250 $ 50,750
Revolving Credit facility 22,500 33,000
Less unamortized debt issuance costs (406 ) (403 )
Total 46,344 83,347
Less current portion (4,268 ) (6,080 )
Long-term portion $ 42,076 $ 77,267</t>
  </si>
  <si>
    <t>Contractual Maturities of Term Loan Net of Debt Issuance Costs and Revolving Credit Facility</t>
  </si>
  <si>
    <t>As of December 31, 2017, contractual maturities of the Term
Loan net of debt issuance costs, and the Revolving Credit Facility
are as follows:
Term Loan Revolving Total
2018 $ 4,268 $
— $ 4,268
2019 19,576 22,500 42,076
$ 23,844 $ 22,500 $ 46,344</t>
  </si>
  <si>
    <t>Income Taxes (Tables)</t>
  </si>
  <si>
    <t>Income Tax (Provision) Benefit</t>
  </si>
  <si>
    <t>The Company’s income tax (provision) benefit consists of the
following components:
Year Ended
December 31,
2017 2016 2015
Current:
Federal $ (3,176 ) $ (150 ) $ (988 )
State (915 ) (92 ) (159 )
International
— 456 (544 )
Total current (4,091 ) 214 (1,691 )
Deferred:
Federal (14,340 ) 2,477 (5,695 )
State (1,022 ) 562 68
International
— (192 ) (981 )
Total deferred (15,362 ) 2,847 (6,608 )
Total income tax (provision) benefit $ (19,453 ) $ 3,061 $ (8,299 )</t>
  </si>
  <si>
    <t>Deferred Tax Assets and Liabilities</t>
  </si>
  <si>
    <t>The components of the deferred tax assets and liabilities consisted
of the following at:
December 31, 2017 December 31, 2016
Deferred Income Tax Deferred Income Tax
Assets Liabilities Assets Liabilities
Allowance for bad debts $ 186 $
— $ 485 $
—
Deferred compensation 1,783
— 4,675
—
Inventory 5,905
— 12,811
—
Fixed assets and intangibles
— (7,370 )
— (5,690 )
Investments
—
— 2,133
—
Net operating losses 8,106
— 4,547
—
Tax credits 4,387
— 5,235
—
Deferred revenue 1,874
— 3,804
—
Accrued liabilities 2,072
— 2,004
—
Other
— (110 )
— (120 )
Valuation allowance (7,258 )
— (4,916 )
—
Total $ 17,055 $ (7,480 ) $ 30,778 $ (5,810 )</t>
  </si>
  <si>
    <t>Unrecognized Tax Benefits</t>
  </si>
  <si>
    <t>The Company’s unrecognized tax benefits are summarized as
follows:
Year Ended
December 31,
2017 2016 2015
Opening balance $ 1,591 $ 1,986 $ 1,787
Reductions based on tax positions related to the current year
—
—
—
Additions for tax positions of prior years
—
— 199
Reductions for tax positions of prior years
— (60 )
—
Reductions for expiration of statute of limitations
— (335 )
—
$ 1,591 $ 1,591 $ 1,986</t>
  </si>
  <si>
    <t>Effective Tax Rate Differs from the Statutory Federal Income Tax Rate</t>
  </si>
  <si>
    <t>The effective tax rate differs from the statutory federal income
tax rate for the following reasons:
Year Ended
December 31,
2017 2016 2015
Statutory federal rate 35.00 % 35.00 % 35.00 %
State income taxes—net of federal tax benefit 2.43 % 1.73 % 0.25 %
Foreign rate differential 2.85 % (3.29 %) (2.18 %)
Tax legislation—transition tax 2.92 %
—
—
Tax legislation—revaluation of deferred tax assets 5.58 %
—
—
Other permanent items 1.63 % (3.15 %) 0.56 %
Tax credits (4.62 %) 7.02 % (0.28 %)
Domestic production activities deduction 0.00 % 1.38 %
—
Goodwill disposal 11.76 %
—
—
Officer compensation 4.26 %
Stock-based compensation 6.18 %
—
—
Valuation allowance 5.94 % (21.71 %) 0.85 %
Other reconciling items, net 1.69 % 0.55 % 1.55 %
Effective tax rate 75.62 % 17.53 % 35.75 %</t>
  </si>
  <si>
    <t>Preferred Stock (Tables)</t>
  </si>
  <si>
    <t>Schedule of Preferred Stock</t>
  </si>
  <si>
    <t>Preferred stock is as follows:
Preferred Stock Preferred Stock Net Total
Balance at January 1, 2015 $ 53,863 $ (1,029 ) $ 52,834
Accrued dividend 3,305
— 3,305
Amortization of preferred stock issuance costs
— 184 184
Balance at December 31, 2015 57,168 (845 ) 56,323
Accrued dividend 3,508
— 3,508
Amortization of preferred stock issuance costs
— 185 185
Balance at December 31, 2016 60,676 (660 ) 60,016
Accrued dividend 3,723
— 3,723
Amortization of preferred stock issuance costs
— 184 184
Balance at December 31, 2017 $ 64,399 $ (476 ) $ 63,923</t>
  </si>
  <si>
    <t>Severance and Restructuring Costs (Tables)</t>
  </si>
  <si>
    <t>Former Chief Executive Officer [Member]</t>
  </si>
  <si>
    <t>Schedule of Restructuring Charges</t>
  </si>
  <si>
    <t>The following table includes a rollforward of executive transition
costs included in accrued expenses, see Note 12.
Accrued executive transition costs at January 1, 2016 $
—
Executive transition costs accrued in 2016 4,404
Stock-based compensation (1,535 )
Cash payments (463 )
Accrued executive transition costs at December 31, 2016 2,406
Executive transition costs accrued in 2017 2,781
Stock-based compensation (1,612 )
Cash payments (1,275 )
Accrued executive transition costs at December 31, 2017 $ 2,300</t>
  </si>
  <si>
    <t>The following table includes a rollforward of severance and
restructuring costs included in accrued expenses, see Note 12.
Accrued severance and restructuring charges at January 1,
2015 $ 2,771
Severance and restructuring expenses accrued in 2015 995
Severance and restructuring cash payments (2,591 )
Stock based compensation (310 )
Accrued severance and restructuring charges at December 31,
2015 865
Severance and restructuring expenses accrued in 2016 2,146
Severance and restructuring cash payments (1,866 )
Asset abandonments (640 )
Accrued severance and restructuring charges at December 31,
2016 505
Severance and restructuring expenses accrued in 2017 12,173
Severance and restructuring cash payments (8,246 )
Stock based compensation (1,153 )
Accrued severance and restructuring charges at December 31,
2017 $ 3,279</t>
  </si>
  <si>
    <t>Concentrations of Risk (Tables)</t>
  </si>
  <si>
    <t>Schedule of Percentage of Total Revenues Derived from Company's Largest Distributors</t>
  </si>
  <si>
    <t xml:space="preserve">The following table presents percentage of total revenues derived
from the Company’s largest distributors:
Year Ended December 31,
2017 2016 2015
Percent of revenues derived from:
Distributor
Zimmer 17 % 16 % 24 %
Medtronic 9 % 9 % 10 % </t>
  </si>
  <si>
    <t>Commitments and Contingencies (Tables)</t>
  </si>
  <si>
    <t>Future Minimum Lease Commitments under Non-Cancelable Operating Leases</t>
  </si>
  <si>
    <t>Future minimum lease commitments under non-cancelable
Operating
2018 $ 1,574
2019 939
2020 559
2021 117
$ 3,189</t>
  </si>
  <si>
    <t>Segment Data (Tables)</t>
  </si>
  <si>
    <t>Revenues from Tissue Distribution and Other Revenues</t>
  </si>
  <si>
    <t>The following table presents revenues from these six categories and
other revenues and their respective percentages of the
Company’s total revenues for the years ended
December 31, 2017, 2016 and 2015:
Year Ended
December 31,
2017 2016 2015
(In
thousands)
Revenues:
Spine $ 77,514 27.7 % $ 73,907 27.1 % $ 57,983 20.5 %
Sports medicine and orthopedics 50,231 18.0 % 50,143 18.4 % 50,712 18.0 %
Surgical specialties 6,980 2.5 % 4,466 1.6 % 3,029 1.1 %
Cardiothoracic 8,164 2.9 % 11,147 4.1 % 8,699 3.1 %
International 23,240 8.3 % 21,185 7.8 % 18,338 6.5 %
Subtotal direct 166,129 59.4 % 160,848 59.0 % 138,761 49.2 %
OEM 103,011 36.9 % 99,127 36.3 % 129,930 46.0 %
Other revenues 10,423 3.7 % 12,890 4.7 % 13,602 4.8 %
Total revenues $ 279,563 100.0 % $ 272,865 100.0 % $ 282,293 100.0 %
Domestic revenues $ 253,599 90.7 % $ 247,756 90.8 % $ 260,387 92.2 %
International revenues 25,964 9.3 % 25,109 9.2 % 21,906 7.8 %
Total revenues $ 279,563 100.0 % $ 272,865 100.0 % $ 282,293 100.0 %</t>
  </si>
  <si>
    <t>Schedule of Property, Plant and Equipment - Net by Significant Geographic Location</t>
  </si>
  <si>
    <t>The following table presents property, plant and
equipment—net by significant geographic location:
December 31,
2017 2016
Property, plant and equipment—net:
Domestic $ 73,363 $ 77,596
International 6,201 5,702
Total $ 79,564 $ 83,298</t>
  </si>
  <si>
    <t>Quarterly Results of Operations (Unaudited) (Tables)</t>
  </si>
  <si>
    <t>Results of Operations</t>
  </si>
  <si>
    <t xml:space="preserve">The following table sets forth the results of operations for the
periods indicated:
March 31, June 30, September 30, December 31,
Quarter Ended:
Revenues $ 69,939 $ 72,120 $ 66,688 $ 70,816
Gross profit 35,779 36,963 33,511 36,268
Net (loss) income applicable to common shares (2,782 ) (2,613 ) 16,548 (8,604 )
Net (loss) income per common share:
Basic $ (0.05 ) $ (0.04 ) $ 0.28 $ (0.14 )
Diluted (0.05 ) (0.04 ) $ 0.22 $ (0.14 )
March 31, June 30, September 30, December 31,
Quarter Ended:
Revenues $ 67,351 $ 67,620 $ 66,547 $ 71,347
Gross profit 36,025 33,949 34,274 28,101
Net income (loss) applicable to common shares 1,543 (3,162 ) (4,489 ) (11,799 )
Net income (loss) per common share:
Basic $ 0.03 $ (0.05 ) $ (0.08 ) $ (0.20 )
Diluted 0.03 (0.05 ) $ (0.08 ) $ (0.20 ) </t>
  </si>
  <si>
    <t>Summary of Significant Accounting Policies - Additional Information (Detail)</t>
  </si>
  <si>
    <t>3 Months Ended</t>
  </si>
  <si>
    <t>Dec. 31, 2017USD ($)$ / shares</t>
  </si>
  <si>
    <t>Dec. 31, 2017USD ($)Segment$ / sharesshares</t>
  </si>
  <si>
    <t>Dec. 31, 2016USD ($)$ / sharesshares</t>
  </si>
  <si>
    <t>Dec. 31, 2015USD ($)$ / sharesshares</t>
  </si>
  <si>
    <t>Summary Of Significant Accounting Policies [Line Items]</t>
  </si>
  <si>
    <t>Cash equivalents</t>
  </si>
  <si>
    <t>Banks and short-term investments with an original maturity</t>
  </si>
  <si>
    <t>Three months  or less</t>
  </si>
  <si>
    <t>3 months</t>
  </si>
  <si>
    <t>Cash and cash equivalents including overnight repurchase agreements backed by US Government securities</t>
  </si>
  <si>
    <t>101.00%</t>
  </si>
  <si>
    <t>Asset abandonments</t>
  </si>
  <si>
    <t>Number of reportable segments | Segment</t>
  </si>
  <si>
    <t>Other identifiable intangible assets</t>
  </si>
  <si>
    <t>Dividend yield</t>
  </si>
  <si>
    <t>0.00%</t>
  </si>
  <si>
    <t>Common stock repurchased, share repurchased | shares</t>
  </si>
  <si>
    <t>Common stock repurchased, value</t>
  </si>
  <si>
    <t>Common stock price ranging | $ / shares</t>
  </si>
  <si>
    <t>Stock Options [Member]</t>
  </si>
  <si>
    <t>Antidilutive securities excluded from computation of earnings per share | shares</t>
  </si>
  <si>
    <t>Acquired Exclusivity Rights [Member]</t>
  </si>
  <si>
    <t>Acquired exclusivity rights, remaining amortization period</t>
  </si>
  <si>
    <t>8 years</t>
  </si>
  <si>
    <t>German Bank Credit Facilities [Member]</t>
  </si>
  <si>
    <t>Us Bank Credit Facilities [Member]</t>
  </si>
  <si>
    <t>Convertible Preferred Stock [Member]</t>
  </si>
  <si>
    <t>Minimum [Member]</t>
  </si>
  <si>
    <t>Intangible assets, amortization period</t>
  </si>
  <si>
    <t>5 years</t>
  </si>
  <si>
    <t>Minimum [Member] | Patents [Member]</t>
  </si>
  <si>
    <t>Minimum [Member] | Acquired Licensing Rights [Member]</t>
  </si>
  <si>
    <t>Minimum [Member] | Distribution Agreement [Member]</t>
  </si>
  <si>
    <t>Minimum [Member] | Procurement Contracts [Member]</t>
  </si>
  <si>
    <t>Maximum [Member]</t>
  </si>
  <si>
    <t>25 years</t>
  </si>
  <si>
    <t>Maximum [Member] | Patents [Member]</t>
  </si>
  <si>
    <t>16 years</t>
  </si>
  <si>
    <t>Maximum [Member] | Acquired Licensing Rights [Member]</t>
  </si>
  <si>
    <t>Maximum [Member] | Distribution Agreement [Member]</t>
  </si>
  <si>
    <t>Maximum [Member] | Procurement Contracts [Member]</t>
  </si>
  <si>
    <t>Summary of Significant Accounting Policies - Property, Plant, and Equipment are Stated at Cost Less Accumulated Depreciation (Detail)</t>
  </si>
  <si>
    <t>Minimum [Member] | Building [Member]</t>
  </si>
  <si>
    <t>Property, Plant and Equipment [Line Items]</t>
  </si>
  <si>
    <t>Property plant and equipment useful life</t>
  </si>
  <si>
    <t>Minimum [Member] | Buildings and Improvements [Member]</t>
  </si>
  <si>
    <t>Minimum [Member] | Processing Equipment [Member]</t>
  </si>
  <si>
    <t>7 years</t>
  </si>
  <si>
    <t>Minimum [Member] | Office Equipment, Furniture and Fixtures [Member]</t>
  </si>
  <si>
    <t>Minimum [Member] | Computer Hardware and Software [Member]</t>
  </si>
  <si>
    <t>3 years</t>
  </si>
  <si>
    <t>Minimum [Member] | Surgical Instruments [Member]</t>
  </si>
  <si>
    <t>Maximum [Member] | Building [Member]</t>
  </si>
  <si>
    <t>40 years</t>
  </si>
  <si>
    <t>Maximum [Member] | Buildings and Improvements [Member]</t>
  </si>
  <si>
    <t>Maximum [Member] | Processing Equipment [Member]</t>
  </si>
  <si>
    <t>10 years</t>
  </si>
  <si>
    <t>Maximum [Member] | Office Equipment, Furniture and Fixtures [Member]</t>
  </si>
  <si>
    <t>Maximum [Member] | Computer Hardware and Software [Member]</t>
  </si>
  <si>
    <t>Maximum [Member] | Surgical Instruments [Member]</t>
  </si>
  <si>
    <t>Summary of Significant Accounting Policies - Reconciliation of Common Stock Used in Calculation of Basic and Diluted Earnings Per Share (Detail) - shares</t>
  </si>
  <si>
    <t>Earnings Per Share [Abstract]</t>
  </si>
  <si>
    <t>Weighted average basic shares</t>
  </si>
  <si>
    <t>Effect of dilutive securities: Stock options</t>
  </si>
  <si>
    <t>Weighted average diluted shares</t>
  </si>
  <si>
    <t>Recently Issued Accounting Standards - Additional Information (Detail) $ in Thousands</t>
  </si>
  <si>
    <t>Dec. 31, 2017USD ($)Contract</t>
  </si>
  <si>
    <t>Dec. 31, 2016USD ($)</t>
  </si>
  <si>
    <t>Dec. 31, 2015USD ($)</t>
  </si>
  <si>
    <t>Jan. 01, 2018USD ($)</t>
  </si>
  <si>
    <t>New Accounting Pronouncements or Change in Accounting Principle [Line Items]</t>
  </si>
  <si>
    <t>Income tax expense</t>
  </si>
  <si>
    <t>Accounting Standards Update 2016-09 [Member]</t>
  </si>
  <si>
    <t>Accounting Standards Update 2014-09 [Member]</t>
  </si>
  <si>
    <t>Number of contracts affected | Contract</t>
  </si>
  <si>
    <t>Accounting Standards Update 2014-09 [Member] | Accumulated Deficit [Member]</t>
  </si>
  <si>
    <t>Cumulative effect of change on equity or net assets</t>
  </si>
  <si>
    <t>Accounting Standards Update 2014-09 [Member] | Accounts Receivable [Member]</t>
  </si>
  <si>
    <t>Accounting Standards Update 2014-09 [Member] | Deferred Tax Assets [Member]</t>
  </si>
  <si>
    <t>Accounting Standards Update 2014-09 [Member] | Subsequent Event [Member] | Accumulated Deficit [Member]</t>
  </si>
  <si>
    <t>Accounting Standards Update 2014-09 [Member] | Subsequent Event [Member] | Accounts Receivable [Member]</t>
  </si>
  <si>
    <t>Accounting Standards Update 2014-09 [Member] | Subsequent Event [Member] | Deferred Tax Assets [Member]</t>
  </si>
  <si>
    <t>Cardiothoracic Closure Business Divestiture - Additional Information (Detail) - Discontinued Operations, Disposed of by Sale [Member] - Cardiothoracic [Member] $ in Thousands</t>
  </si>
  <si>
    <t>Aug. 03, 2017USD ($)</t>
  </si>
  <si>
    <t>Income Statement, Balance Sheet and Additional Disclosures by Disposal Groups, Including Discontinued Operations [Line Items]</t>
  </si>
  <si>
    <t>Proceeds from divestiture of businesses</t>
  </si>
  <si>
    <t>Escrow deposit</t>
  </si>
  <si>
    <t>If the Company Obtains Certain FDA Regulatory Clearance [Member]</t>
  </si>
  <si>
    <t>Contingent cash consideration receivable</t>
  </si>
  <si>
    <t>If A&amp;E Reaches Certain Revenue Milestones [Member]</t>
  </si>
  <si>
    <t>Cardiothoracic Closure Business Divestiture - Schedule of Calculation of Gain of CT Business Divestiture (Detail) $ in Thousands</t>
  </si>
  <si>
    <t>Dec. 31, 2017USD ($)</t>
  </si>
  <si>
    <t>Proceeds from cardiothoracic closure business divestiture</t>
  </si>
  <si>
    <t>Discontinued Operations, Disposed of by Sale [Member] | Cardiothoracic [Member]</t>
  </si>
  <si>
    <t>Cardiothoracic closure business divestiture expenses</t>
  </si>
  <si>
    <t>Stock-Based Compensation - Additional Information (Detail) - USD ($)</t>
  </si>
  <si>
    <t>Jun. 01, 2018</t>
  </si>
  <si>
    <t>Jan. 26, 2018</t>
  </si>
  <si>
    <t>Dec. 04, 2017</t>
  </si>
  <si>
    <t>Mar. 31, 2018</t>
  </si>
  <si>
    <t>Share-based Compensation Arrangement by Share-based Payment Award [Line Items]</t>
  </si>
  <si>
    <t>Percentage of market value of common stock, stock options exercise price</t>
  </si>
  <si>
    <t>100.00%</t>
  </si>
  <si>
    <t>Percentage of market value of common stock, restricted stock award granted</t>
  </si>
  <si>
    <t>Total unrecognized stock-based compensation</t>
  </si>
  <si>
    <t>Stock-based compensation awards, weighted-average period recognized</t>
  </si>
  <si>
    <t>1 year 9 months 3 days</t>
  </si>
  <si>
    <t>Number of options granted</t>
  </si>
  <si>
    <t>Exercise price for stock option issued</t>
  </si>
  <si>
    <t>Number of shares expected to vest</t>
  </si>
  <si>
    <t>Stock option expiration date</t>
  </si>
  <si>
    <t>Jan. 26,
		2022</t>
  </si>
  <si>
    <t>Vesting term</t>
  </si>
  <si>
    <t>The Stock Options will vest based on the Company’s attainment of three average stock price benchmarks. The first 650,000 shares will vest if the Company’s average publicly traded stock price is over $6.00 for a sixty-consecutive calendar day period. The next 650,000 shares will vest if the Company’s average publicly traded stock price is over $7.00 for a sixty-consecutive calendar day period. The final 650,000 shares will vest if the Company’s average publicly traded stock price is over $8.00 for a sixty-consecutive calendar day period. The vesting of the Stock Options is cumulative.</t>
  </si>
  <si>
    <t>Former Chief Executive Officer [Member] | Tranche One [Member]</t>
  </si>
  <si>
    <t>Former Chief Executive Officer [Member] | Tranche Two [Member]</t>
  </si>
  <si>
    <t>Former Chief Executive Officer [Member] | Tranche Three [Member]</t>
  </si>
  <si>
    <t>Former Chief Financial and Administrative Officer [Member]</t>
  </si>
  <si>
    <t>Sep. 18,
		2027</t>
  </si>
  <si>
    <t>The Stock Options will vest based the Company’s attainment of three average stock price benchmarks. The first 102,300 shares will vest if the Company’s average publicly traded stock price is over $7.00 per share for a sixty-consecutive calendar day period. The next 102,300 shares will vest if the Company’s average publicly traded stock price is over $8.00 per share for a sixty-consecutive calendar day period. The final 102,300 shares will vest if the Company’s average publicly traded stock price is over $9.00 per share for a sixty-consecutive calendar day period. The vesting of the Stock Options is cumulative.</t>
  </si>
  <si>
    <t>Former Chief Financial and Administrative Officer [Member] | Tranche One [Member]</t>
  </si>
  <si>
    <t>Former Chief Financial and Administrative Officer [Member] | Tranche Two [Member]</t>
  </si>
  <si>
    <t>Former Chief Financial and Administrative Officer [Member] | Tranche Three [Member]</t>
  </si>
  <si>
    <t>2015 Equity Incentive Plan [Member]</t>
  </si>
  <si>
    <t>Shares of common stock allowed to be issued</t>
  </si>
  <si>
    <t>Contractual term of stock options granted</t>
  </si>
  <si>
    <t>Restricted Stock Awards [Member]</t>
  </si>
  <si>
    <t>Number of shares granted</t>
  </si>
  <si>
    <t>Number of shares vested</t>
  </si>
  <si>
    <t>Number of shares to be forfeited</t>
  </si>
  <si>
    <t>Restricted Stock Awards [Member] | Employee Directors [Member]</t>
  </si>
  <si>
    <t>Restricted Stock Awards [Member] | Non-Employee Directors [Member]</t>
  </si>
  <si>
    <t>Restricted Stock Awards [Member] | Restricted Stock Agreement Two [Member] | Former Chief Executive Officer [Member]</t>
  </si>
  <si>
    <t>Fair value of shares granted</t>
  </si>
  <si>
    <t>Fair value of shares issued</t>
  </si>
  <si>
    <t>Shares non transferable period</t>
  </si>
  <si>
    <t>1 year</t>
  </si>
  <si>
    <t>Restricted stock award vested effective date</t>
  </si>
  <si>
    <t>May 18,
		2017</t>
  </si>
  <si>
    <t>Restricted Stock Awards [Member] | Restricted Stock Agreement [Member] | Former Chief Financial and Administrative Officer [Member]</t>
  </si>
  <si>
    <t>Stock-based compensation award, vesting period</t>
  </si>
  <si>
    <t>Restricted Stock Awards [Member] | Restricted Stock Agreement [Member] | Former Chief Financial and Administrative Officer [Member] | Tranche One [Member]</t>
  </si>
  <si>
    <t>Restricted Stock Awards [Member] | Restricted Stock Agreement [Member] | Former Chief Financial and Administrative Officer [Member] | Tranche Two [Member]</t>
  </si>
  <si>
    <t>Restricted Stock Awards [Member] | Restricted Stock Agreement [Member] | Former Chief Financial and Administrative Officer [Member] | Tranche Three [Member]</t>
  </si>
  <si>
    <t>Restricted Stock Awards [Member] | Restricted Stock Agreement One [Member] | Former Chief Executive Officer [Member]</t>
  </si>
  <si>
    <t>4 years</t>
  </si>
  <si>
    <t>Mar. 31,
		2019</t>
  </si>
  <si>
    <t>Restricted Stock Awards [Member] | Restricted Stock Agreement One [Member] | Former Chief Executive Officer [Member] | Scenario, Forecast [Member]</t>
  </si>
  <si>
    <t>Restricted Stock Awards [Member] | Subsequent Event [Member] | Restricted Stock Agreement One [Member] | Former Chief Executive Officer [Member]</t>
  </si>
  <si>
    <t>Quarterly vesting rate</t>
  </si>
  <si>
    <t>Restricted Stock Awards [Member] | Minimum [Member]</t>
  </si>
  <si>
    <t>Restricted Stock Awards [Member] | Maximum [Member]</t>
  </si>
  <si>
    <t>1 year 11 months 15 days</t>
  </si>
  <si>
    <t>Stock Options [Member] | Minimum [Member]</t>
  </si>
  <si>
    <t>Stock Options [Member] | Maximum [Member]</t>
  </si>
  <si>
    <t>Unaccelerated Restricted Shares [Member] | Restricted Stock Agreement One [Member] | Scenario, Forecast [Member]</t>
  </si>
  <si>
    <t>Unaccelerated Restricted Shares [Member] | Subsequent Event [Member] | Restricted Stock Agreement One [Member]</t>
  </si>
  <si>
    <t>Stock-Based Compensation - Weighted-Average Assumptions Used to Determine Fair Value of Options (Detail)</t>
  </si>
  <si>
    <t>Expected term (years)</t>
  </si>
  <si>
    <t>6 years 6 months</t>
  </si>
  <si>
    <t>Risk free interest rate</t>
  </si>
  <si>
    <t>2.26%</t>
  </si>
  <si>
    <t>1.85%</t>
  </si>
  <si>
    <t>1.67%</t>
  </si>
  <si>
    <t>Volatility factor</t>
  </si>
  <si>
    <t>47.39%</t>
  </si>
  <si>
    <t>45.57%</t>
  </si>
  <si>
    <t>46.29%</t>
  </si>
  <si>
    <t>Stock-Based Compensation - Stock Options Outstanding, Exercisable and Available for Grant (Detail) $ / shares in Units, $ in Thousands</t>
  </si>
  <si>
    <t>Dec. 31, 2017USD ($)$ / sharesshares</t>
  </si>
  <si>
    <t>Outstanding, Number of Options</t>
  </si>
  <si>
    <t>Granted, Number of Options</t>
  </si>
  <si>
    <t>Exercised, Number of Options</t>
  </si>
  <si>
    <t>Forfeited or expired, Number of Options</t>
  </si>
  <si>
    <t>Vested or expected to vest, Number of Options</t>
  </si>
  <si>
    <t>Exercisable, Number of Options</t>
  </si>
  <si>
    <t>Available for grant, Number of Options</t>
  </si>
  <si>
    <t>Outstanding, Weighted Average Exercise Price | $ / shares</t>
  </si>
  <si>
    <t>Granted, Weighted Average Exercise Price | $ / shares</t>
  </si>
  <si>
    <t>Exercised, Weighted Average Exercise Price | $ / shares</t>
  </si>
  <si>
    <t>Forfeited or expired, Weighted Average Exercise Price | $ / shares</t>
  </si>
  <si>
    <t>Vested or expected to vest, Weighted Average Exercise Price | $ / shares</t>
  </si>
  <si>
    <t>Exercisable, Weighted Average Exercise Price | $ / shares</t>
  </si>
  <si>
    <t>Outstanding, Weighted Average Remaining Contractual Life (Years)</t>
  </si>
  <si>
    <t>5 years 10 months 10 days</t>
  </si>
  <si>
    <t>Vested or expected to vest, Weighted Average Remaining Contractual Life (Years)</t>
  </si>
  <si>
    <t>5 years 8 months 9 days</t>
  </si>
  <si>
    <t>Exercisable, Weighted Average Remaining Contractual Life (Years)</t>
  </si>
  <si>
    <t>3 years 7 months 24 days</t>
  </si>
  <si>
    <t>Outstanding, Aggregate Intrinsic Value | $</t>
  </si>
  <si>
    <t>Vested or expected to vest, Aggregate Intrinsic Value | $</t>
  </si>
  <si>
    <t>Exercisable, Aggregate Intrinsic Value | $</t>
  </si>
  <si>
    <t>Stock-Based Compensation - Stock-Based Compensation Recognized (Detail) - USD ($) $ in Thousands</t>
  </si>
  <si>
    <t>Share-based Compensation Arrangement by Share-based Payment Award, Compensation Cost [Line Items]</t>
  </si>
  <si>
    <t>Costs of Processing and Distribution [Member]</t>
  </si>
  <si>
    <t>Marketing, General and Administrative [Member]</t>
  </si>
  <si>
    <t>Research and Development [Member]</t>
  </si>
  <si>
    <t>Stock-Based Compensation - Other Information Concerning Stock Options (Detail) - USD ($) $ / shares in Units, $ in Thousands</t>
  </si>
  <si>
    <t>Weighted average fair value of stock options granted</t>
  </si>
  <si>
    <t>Aggregate intrinsic value of stock options exercised</t>
  </si>
  <si>
    <t>Stock-Based Compensation - Unvested Restricted Stock Awards (Detail) - Restricted Stock Awards [Member]</t>
  </si>
  <si>
    <t>Dec. 31, 2017$ / sharesshares</t>
  </si>
  <si>
    <t>Beginning Balance, Number of shares | shares</t>
  </si>
  <si>
    <t>Granted, Number of shares | shares</t>
  </si>
  <si>
    <t>Vested, Number of shares | shares</t>
  </si>
  <si>
    <t>Forfeited, Number of shares | shares</t>
  </si>
  <si>
    <t>Ending Balance, Number of shares | shares</t>
  </si>
  <si>
    <t>Beginning Balance, Weighted Average Grant Date Fair Value | $ / shares</t>
  </si>
  <si>
    <t>Granted, Weighted Average Grant Date Fair Value | $ / shares</t>
  </si>
  <si>
    <t>Vested, Weighted Average Grant Date Fair Value | $ / shares</t>
  </si>
  <si>
    <t>Forfeited, Weighted Average Grant Date Fair Value | $ / shares</t>
  </si>
  <si>
    <t>Ending Balance, Weighted Average Grant Date Fair Value | $ / shares</t>
  </si>
  <si>
    <t>Inventories - Components of Inventories (Detail) - USD ($) $ in Thousands</t>
  </si>
  <si>
    <t>Unprocessed tissue, raw materials and supplies</t>
  </si>
  <si>
    <t>Tissue and work in process</t>
  </si>
  <si>
    <t>Implantable tissue and finished goods</t>
  </si>
  <si>
    <t>Inventory - net</t>
  </si>
  <si>
    <t>Inventories - Additional Information (Detail) - USD ($) $ in Thousands</t>
  </si>
  <si>
    <t>Prepaid and Other Assets - Schedule of Prepaid and Other Current Assets (Detail) - USD ($) $ in Thousands</t>
  </si>
  <si>
    <t>Deferred Costs, Capitalized, Prepaid, and Other Assets Disclosure [Abstract]</t>
  </si>
  <si>
    <t>Income tax receivable</t>
  </si>
  <si>
    <t>Property, Plant and Equipment - Components of Property, Plant and Equipment (Detail) - USD ($) $ in Thousands</t>
  </si>
  <si>
    <t>Property, plant and equipment, gross</t>
  </si>
  <si>
    <t>Less accumulated depreciation</t>
  </si>
  <si>
    <t>Property, plant and equipment, net</t>
  </si>
  <si>
    <t>Land [Member]</t>
  </si>
  <si>
    <t>Buildings and Improvements [Member]</t>
  </si>
  <si>
    <t>Processing Equipment [Member]</t>
  </si>
  <si>
    <t>Surgical Instruments [Member]</t>
  </si>
  <si>
    <t>Office Equipment, Furniture and Fixtures [Member]</t>
  </si>
  <si>
    <t>Computer Equipment and Software [Member]</t>
  </si>
  <si>
    <t>Construction in Process [Member]</t>
  </si>
  <si>
    <t>Property, Plant and Equipment - Additional Information (Detail) - USD ($) $ in Thousands</t>
  </si>
  <si>
    <t>Oct. 20, 2017</t>
  </si>
  <si>
    <t>Depreciation expense in connection with property, plant and equipment</t>
  </si>
  <si>
    <t>Disposal on owned Property</t>
  </si>
  <si>
    <t>Goodwill - Schedule of Goodwill (Detail) - USD ($) $ in Thousands</t>
  </si>
  <si>
    <t>Beginning Balance</t>
  </si>
  <si>
    <t>Goodwill disposed of related to sale of CT business</t>
  </si>
  <si>
    <t>Ending Balance</t>
  </si>
  <si>
    <t>Goodwill - Additional Information (Detail) - USD ($)</t>
  </si>
  <si>
    <t>Aug. 03, 2017</t>
  </si>
  <si>
    <t>Goodwill impairment loss</t>
  </si>
  <si>
    <t>Other Intangible Assets - Components of Other Intangible Assets (Detail) - USD ($) $ in Thousands</t>
  </si>
  <si>
    <t>Finite-Lived Intangible Assets [Line Items]</t>
  </si>
  <si>
    <t>Gross Carrying Amount</t>
  </si>
  <si>
    <t>Accumulated Amortization</t>
  </si>
  <si>
    <t>Patents [Member]</t>
  </si>
  <si>
    <t>Acquired Licensing Rights [Member]</t>
  </si>
  <si>
    <t>Marketing and Procurement Intangible Assets [Member]</t>
  </si>
  <si>
    <t>Other Intangible Assets - Additional Information (Detail) - USD ($) $ in Thousands</t>
  </si>
  <si>
    <t>Amortization expense of other intangible assets</t>
  </si>
  <si>
    <t>Other Intangible Assets - Estimates of Future Amortization Expense (Detail) $ in Thousands</t>
  </si>
  <si>
    <t>Fair Value Information - Summary of Impairments of Long-Lived Assets and Related Post Impairment Fair Values (Detail) - USD ($) $ in Thousands</t>
  </si>
  <si>
    <t>Property, plant and equipment-net, impairment</t>
  </si>
  <si>
    <t>Other intangible assets-net, impairment</t>
  </si>
  <si>
    <t>Asset impairment</t>
  </si>
  <si>
    <t>Property, plant and equipment-net, fair value</t>
  </si>
  <si>
    <t>Other intangible assets-net, fair value</t>
  </si>
  <si>
    <t>Post impairment fair values</t>
  </si>
  <si>
    <t>Fair Value Information - Additional information (Detail) - USD ($) $ in Thousands</t>
  </si>
  <si>
    <t>Impairment on long-lived assets</t>
  </si>
  <si>
    <t>Accrued Expenses - Accrued Expenses (Detail) - USD ($) $ in Thousands</t>
  </si>
  <si>
    <t>Payables and Accruals [Abstract]</t>
  </si>
  <si>
    <t>Accrued compensation</t>
  </si>
  <si>
    <t>Accrued severance and restructuring charges</t>
  </si>
  <si>
    <t>Accrued executive transition costs</t>
  </si>
  <si>
    <t>Accrued distributor commissions</t>
  </si>
  <si>
    <t>Accrued donor recovery fees</t>
  </si>
  <si>
    <t>Total accrued expenses</t>
  </si>
  <si>
    <t>Short and Long-Term Obligations - Short and Long-Term Obligations (Detail) - USD ($) $ in Thousands</t>
  </si>
  <si>
    <t>Term loan</t>
  </si>
  <si>
    <t>Revolving Credit facility</t>
  </si>
  <si>
    <t>Less unamortized debt issuance costs</t>
  </si>
  <si>
    <t>Debt and capital lease obligation, total</t>
  </si>
  <si>
    <t>Less current portion</t>
  </si>
  <si>
    <t>Long-term portion</t>
  </si>
  <si>
    <t>Short and Long-Term Obligations - Additional Information (Detail) - USD ($)</t>
  </si>
  <si>
    <t>Sep. 15, 2019</t>
  </si>
  <si>
    <t>Line of Credit Facility [Line Items]</t>
  </si>
  <si>
    <t>Interest rate for term loan and revolving credit facility</t>
  </si>
  <si>
    <t>4.86%</t>
  </si>
  <si>
    <t>Aggregate principal payment on term loan</t>
  </si>
  <si>
    <t>Credit facility, outstanding</t>
  </si>
  <si>
    <t>Minimum cash balance required for covenant compliance</t>
  </si>
  <si>
    <t>Covenant Terms of Credit Facility</t>
  </si>
  <si>
    <t>The credit agreement  also contains various restrictive covenants which limit, among other things,  indebtedness and liens, as well as payment of dividends, while requiring a  minimum cash balance on hand of $10,000 and certain financial covenant ratios.</t>
  </si>
  <si>
    <t>Interest expense associated with the amortization of debt issuance costs</t>
  </si>
  <si>
    <t>Scenario, Forecast [Member]</t>
  </si>
  <si>
    <t>Amount of final balloon principal payment</t>
  </si>
  <si>
    <t>Revolving Credit Facility [Member]</t>
  </si>
  <si>
    <t>Repayments of secured debt</t>
  </si>
  <si>
    <t>Current borrowing capacity</t>
  </si>
  <si>
    <t>2017 Loan Agreement [Member]</t>
  </si>
  <si>
    <t>Debt instrument, date of first required payment</t>
  </si>
  <si>
    <t>Oct. 1,
		2017</t>
  </si>
  <si>
    <t>Debt instrument, maturity date</t>
  </si>
  <si>
    <t>Sep. 15,
		2019</t>
  </si>
  <si>
    <t>2017 Loan Agreement [Member] | LIBOR [Member]</t>
  </si>
  <si>
    <t>3.50%</t>
  </si>
  <si>
    <t>2017 Loan Agreement [Member] | Revolving Credit Facility [Member]</t>
  </si>
  <si>
    <t>Credit facility, borrowing capacity</t>
  </si>
  <si>
    <t>2017 Loan Agreement [Member] | Term Loan [Member]</t>
  </si>
  <si>
    <t>Aggregate principal amount</t>
  </si>
  <si>
    <t>2013 Loan Agreement [Member]</t>
  </si>
  <si>
    <t>Percentage of foreign subsidiaries stock held as collateral</t>
  </si>
  <si>
    <t>65.00%</t>
  </si>
  <si>
    <t>Jul. 16,
		2018</t>
  </si>
  <si>
    <t>Short and Long-Term Obligations - Contractual Maturities of Term Loan Net of Debt Issuance Costs and Revolving Credit Facility (Detail) - USD ($) $ in Thousands</t>
  </si>
  <si>
    <t>Debt Instrument [Line Items]</t>
  </si>
  <si>
    <t>Term Loan [Member]</t>
  </si>
  <si>
    <t>Income Taxes - Income Tax (Provision) Benefit (Detail) - USD ($) $ in Thousands</t>
  </si>
  <si>
    <t>Current:</t>
  </si>
  <si>
    <t>Federal</t>
  </si>
  <si>
    <t>State</t>
  </si>
  <si>
    <t>International</t>
  </si>
  <si>
    <t>Total current</t>
  </si>
  <si>
    <t>Deferred:</t>
  </si>
  <si>
    <t>Total deferred</t>
  </si>
  <si>
    <t>Total income tax (provision) benefit</t>
  </si>
  <si>
    <t>Income Taxes - Deferred Tax Assets and Liabilities (Detail) - USD ($) $ in Thousands</t>
  </si>
  <si>
    <t>Deferred income tax asset, allowance for bad debts</t>
  </si>
  <si>
    <t>Deferred income tax asset, deferred compensation</t>
  </si>
  <si>
    <t>Deferred income tax asset, inventory</t>
  </si>
  <si>
    <t>Deferred income tax asset, fixed assets and intangibles</t>
  </si>
  <si>
    <t>Deferred income tax asset, investments</t>
  </si>
  <si>
    <t>Deferred income tax asset, net operating losses</t>
  </si>
  <si>
    <t>Deferred income tax asset, tax credits</t>
  </si>
  <si>
    <t>Deferred income tax asset, deferred revenue</t>
  </si>
  <si>
    <t>Deferred income tax asset, accrued liabilities</t>
  </si>
  <si>
    <t>Deferred income tax asset, other</t>
  </si>
  <si>
    <t>Deferred income tax asset, valuation allowance</t>
  </si>
  <si>
    <t>Deferred income tax asset, total</t>
  </si>
  <si>
    <t>Deferred income tax liability, allowance for bad debts</t>
  </si>
  <si>
    <t>Deferred income tax liability, deferred compensation</t>
  </si>
  <si>
    <t>Deferred income tax liability, inventory</t>
  </si>
  <si>
    <t>Deferred income tax liability, fixed assets and intangibles</t>
  </si>
  <si>
    <t>Deferred income tax liability, investments</t>
  </si>
  <si>
    <t>Deferred income tax liability, net operating losses</t>
  </si>
  <si>
    <t>Deferred income tax liability, tax credits</t>
  </si>
  <si>
    <t>Deferred income tax liability, deferred revenue</t>
  </si>
  <si>
    <t>Deferred income tax liability, accrued liabilities</t>
  </si>
  <si>
    <t>Deferred income tax liability, other</t>
  </si>
  <si>
    <t>Deferred income tax liability, valuation allowance</t>
  </si>
  <si>
    <t>Deferred income tax liability, total</t>
  </si>
  <si>
    <t>Income Taxes - Additional Information (Detail) - USD ($)</t>
  </si>
  <si>
    <t>Dec. 31, 2018</t>
  </si>
  <si>
    <t>Dec. 31, 2014</t>
  </si>
  <si>
    <t>Operating Loss Carryforwards [Line Items]</t>
  </si>
  <si>
    <t>Deferred tax assets</t>
  </si>
  <si>
    <t>Deferred tax assets, valuation allowances</t>
  </si>
  <si>
    <t>Statutory federal rate</t>
  </si>
  <si>
    <t>35.00%</t>
  </si>
  <si>
    <t>Income tax expense benfit due to change in tax rate</t>
  </si>
  <si>
    <t>Change in Tax Rate Revaluation of Deferred Tax Assets</t>
  </si>
  <si>
    <t>Income tax expense benfit, transition tax expense</t>
  </si>
  <si>
    <t>Tax Cuts and Jobs Act of 2017, Accounting Complete</t>
  </si>
  <si>
    <t>Research tax credit carryforwards</t>
  </si>
  <si>
    <t>Research tax credit carryforwards, first year of expiration period</t>
  </si>
  <si>
    <t>Research tax credit carryforwards, last year of expiration period</t>
  </si>
  <si>
    <t>Foreign tax credit carryforwards</t>
  </si>
  <si>
    <t>Foreign tax credit carryforwards, expiration period</t>
  </si>
  <si>
    <t>Primary measure of cumulative losses, number of rolling years</t>
  </si>
  <si>
    <t>Unrecognized tax benefits</t>
  </si>
  <si>
    <t>Interest and penalties recorded</t>
  </si>
  <si>
    <t>Interest and penalties accrued</t>
  </si>
  <si>
    <t>Significant other reconciling items</t>
  </si>
  <si>
    <t>21.00%</t>
  </si>
  <si>
    <t>Domestic Tax Authority [Member]</t>
  </si>
  <si>
    <t>U S Federal [Member]</t>
  </si>
  <si>
    <t>Net operating loss carryforwards</t>
  </si>
  <si>
    <t>Net operating loss carryforwards, expiration start year</t>
  </si>
  <si>
    <t>Net operating loss carryforwards, expiration end year</t>
  </si>
  <si>
    <t>U S State [Member]</t>
  </si>
  <si>
    <t>Net operating loss carryforward expiration period, start year</t>
  </si>
  <si>
    <t>Net operating loss carryforward expiration period, end year</t>
  </si>
  <si>
    <t>Foreign Tax Authority [Member]</t>
  </si>
  <si>
    <t>Income Taxes - Unrecognized Tax Benefits (Detail) - USD ($) $ in Thousands</t>
  </si>
  <si>
    <t>Opening balance</t>
  </si>
  <si>
    <t>Reductions based on tax positions related to the current year</t>
  </si>
  <si>
    <t>Additions for tax positions of prior years</t>
  </si>
  <si>
    <t>Reductions for tax positions of prior years</t>
  </si>
  <si>
    <t>Reductions for expiration of statute of limitations</t>
  </si>
  <si>
    <t>Closing balance</t>
  </si>
  <si>
    <t>Income Taxes - Effective Tax Rate Differs from the Statutory Federal Income Tax Rate (Detail)</t>
  </si>
  <si>
    <t>State income taxes-net of federal tax benefit</t>
  </si>
  <si>
    <t>2.43%</t>
  </si>
  <si>
    <t>1.73%</t>
  </si>
  <si>
    <t>0.25%</t>
  </si>
  <si>
    <t>Foreign rate differential</t>
  </si>
  <si>
    <t>2.85%</t>
  </si>
  <si>
    <t>(3.29%)</t>
  </si>
  <si>
    <t>(2.18%)</t>
  </si>
  <si>
    <t>Tax legislation-transition tax</t>
  </si>
  <si>
    <t>2.92%</t>
  </si>
  <si>
    <t>Tax legislation-revaluation of deferred tax assets</t>
  </si>
  <si>
    <t>5.58%</t>
  </si>
  <si>
    <t>Other permanent items</t>
  </si>
  <si>
    <t>1.63%</t>
  </si>
  <si>
    <t>(3.15%)</t>
  </si>
  <si>
    <t>0.56%</t>
  </si>
  <si>
    <t>Tax credits</t>
  </si>
  <si>
    <t>(4.62%)</t>
  </si>
  <si>
    <t>7.02%</t>
  </si>
  <si>
    <t>(0.28%)</t>
  </si>
  <si>
    <t>Domestic production activities deduction</t>
  </si>
  <si>
    <t>(0.00%)</t>
  </si>
  <si>
    <t>1.38%</t>
  </si>
  <si>
    <t>Goodwill disposal</t>
  </si>
  <si>
    <t>11.76%</t>
  </si>
  <si>
    <t>Officer compensation</t>
  </si>
  <si>
    <t>4.26%</t>
  </si>
  <si>
    <t>6.18%</t>
  </si>
  <si>
    <t>Valuation allowance</t>
  </si>
  <si>
    <t>5.94%</t>
  </si>
  <si>
    <t>(21.71%)</t>
  </si>
  <si>
    <t>0.85%</t>
  </si>
  <si>
    <t>Other reconciling items, net</t>
  </si>
  <si>
    <t>1.69%</t>
  </si>
  <si>
    <t>0.55%</t>
  </si>
  <si>
    <t>1.55%</t>
  </si>
  <si>
    <t>Effective tax rate</t>
  </si>
  <si>
    <t>75.62%</t>
  </si>
  <si>
    <t>17.53%</t>
  </si>
  <si>
    <t>35.75%</t>
  </si>
  <si>
    <t>Preferred Stock - Schedule of Preferred Stock (Detail) - USD ($) $ in Thousands</t>
  </si>
  <si>
    <t>Temporary Equity [Line Items]</t>
  </si>
  <si>
    <t>Net Total</t>
  </si>
  <si>
    <t>Accrued dividend</t>
  </si>
  <si>
    <t>Amortization of preferred stock issuance costs</t>
  </si>
  <si>
    <t>Preferred Stock Issuance Costs</t>
  </si>
  <si>
    <t>Preferred Stock - Additional Information (Detail) - USD ($) $ / shares in Units, $ in Thousands</t>
  </si>
  <si>
    <t>Jul. 16, 2013</t>
  </si>
  <si>
    <t>Jun. 12, 2013</t>
  </si>
  <si>
    <t>Preferred stock issuance cost</t>
  </si>
  <si>
    <t>Private Placement with WSHP [Member] | Convertible Preferred Stock [Member]</t>
  </si>
  <si>
    <t>Convertible preferred stock issued</t>
  </si>
  <si>
    <t>Private Placement with WSHP [Member] | Series A Preferred Stock [Member]</t>
  </si>
  <si>
    <t>Preferred stock dividend rate</t>
  </si>
  <si>
    <t>6.00%</t>
  </si>
  <si>
    <t>Preferred stock conversion price per share</t>
  </si>
  <si>
    <t>Convertible preferred stock, shares to be issued upon approval for each share of preferred stock</t>
  </si>
  <si>
    <t>Closing price of share</t>
  </si>
  <si>
    <t>Convertible preferred stock, Description of Conversion</t>
  </si>
  <si>
    <t>The Preferred Stock will be convertible at the election of the holders into  shares of the Company's common stock at an initial conversion price of $4.39 per  share which would result in a conversion ratio of approximately 228 shares of  common stock for each share of Preferred Stock. The Preferred Stock is  convertible at the election of the Company five years after its issuance or at  any time if the Company's common stock closes at or above $7.98 per share for at  least 20 consecutive trading days.</t>
  </si>
  <si>
    <t>Preferred stock conversion period after issuance</t>
  </si>
  <si>
    <t>Liquidation value</t>
  </si>
  <si>
    <t>Convertible preferred stock, Description of Conversion Two</t>
  </si>
  <si>
    <t>The Company may, upon 30 days notice, redeem the Preferred Stock, in whole or in part, five years after its issuance at the initial liquidation preference of $1,000 per share of the Preferred Stock plus an amount per share equal to accrued but unpaid dividends (collectively, the “Liquidation Value”). The holders of the Preferred Stock may require the Company to redeem their Preferred Stock, in whole or in part, at the Liquidation Value seven years after its issuance or upon the occurrence of a change of control.</t>
  </si>
  <si>
    <t>Preferred stock conversion after issuance, Conversion Two</t>
  </si>
  <si>
    <t>Private Placement with WSHP [Member] | Series A Preferred Stock [Member] | Minimum [Member]</t>
  </si>
  <si>
    <t>Consecutive trading days</t>
  </si>
  <si>
    <t>20 days</t>
  </si>
  <si>
    <t>Stockholders' Equity - Additional Information (Detail)</t>
  </si>
  <si>
    <t>Dec. 31, 2017Voteshares</t>
  </si>
  <si>
    <t>Dec. 31, 2016shares</t>
  </si>
  <si>
    <t>Votes per common share | Vote</t>
  </si>
  <si>
    <t>Executive Transition Costs - Additional Information (Detail) - USD ($) $ in Thousands</t>
  </si>
  <si>
    <t>Postemployment Benefits Disclosure [Line Items]</t>
  </si>
  <si>
    <t>Scenario, Forecast [Member] | Former Chief Executive Officer [Member]</t>
  </si>
  <si>
    <t>Executive Transition Costs - Schedule of Restructuring Charges (Detail) - USD ($) $ in Thousands</t>
  </si>
  <si>
    <t>Restructuring Cost and Reserve [Line Items]</t>
  </si>
  <si>
    <t>Executive transition costs accrued</t>
  </si>
  <si>
    <t>Chief Executive Officer and Chief Financial and Administrative Officer [Member]</t>
  </si>
  <si>
    <t>Accrued executive transition costs at January 1, 2016</t>
  </si>
  <si>
    <t>Cash payments</t>
  </si>
  <si>
    <t>Accrued executive transition costs at December 31, 2016</t>
  </si>
  <si>
    <t>Severance and Restructuring Costs - Additional Information (Detail) - USD ($) $ in Thousands</t>
  </si>
  <si>
    <t>Restructuring and Related Activities [Abstract]</t>
  </si>
  <si>
    <t>Severance and restructuring costs related to the reduction</t>
  </si>
  <si>
    <t>Severance and Restructuring Costs - Schedule of Restructuring Charges (Detail) - USD ($) $ in Thousands</t>
  </si>
  <si>
    <t>Accrued severance and restructuring charges, beginning balance</t>
  </si>
  <si>
    <t>Severance and restructuring expenses accrued</t>
  </si>
  <si>
    <t>Stock based compensation</t>
  </si>
  <si>
    <t>Accrued severance and restructuring charges, ending balance</t>
  </si>
  <si>
    <t>Severance and restructuring cash payments</t>
  </si>
  <si>
    <t>Retirement Benefits - Additional Information (Detail) - USD ($) $ in Thousands</t>
  </si>
  <si>
    <t>Defined Benefit Plan Disclosure [Line Items]</t>
  </si>
  <si>
    <t>Cost recognized under benefit plan</t>
  </si>
  <si>
    <t>Retirement benefits, employer contribution percent</t>
  </si>
  <si>
    <t>Concentrations of Risk - Additional Information (Detail)</t>
  </si>
  <si>
    <t>Dec. 31, 2017Companies</t>
  </si>
  <si>
    <t>Companies with revenues</t>
  </si>
  <si>
    <t>Companies with significant revenues</t>
  </si>
  <si>
    <t>Concentrations of Risk - Schedule of Percentage of Total Revenues Derived from Company's Largest Distributors and International Distribution (Detail) - Distributors Concentration Risk [Member] - Sales Revenue, Net [Member]</t>
  </si>
  <si>
    <t>Zimmer Biomet Holdings, Inc. [Member]</t>
  </si>
  <si>
    <t>Concentration Risk [Line Items]</t>
  </si>
  <si>
    <t>Percentage of sales revenue</t>
  </si>
  <si>
    <t>17.00%</t>
  </si>
  <si>
    <t>16.00%</t>
  </si>
  <si>
    <t>24.00%</t>
  </si>
  <si>
    <t>Medtronic, PLC [Member]</t>
  </si>
  <si>
    <t>9.00%</t>
  </si>
  <si>
    <t>10.00%</t>
  </si>
  <si>
    <t>Commitments and Contingencies - Additional Information (Detail) - USD ($) $ in Thousands</t>
  </si>
  <si>
    <t>Oct. 12, 2013</t>
  </si>
  <si>
    <t>Sep. 30, 2010</t>
  </si>
  <si>
    <t>Sep. 10, 2010</t>
  </si>
  <si>
    <t>Jul. 13, 2009</t>
  </si>
  <si>
    <t>Mar. 31, 2015</t>
  </si>
  <si>
    <t>Mar. 31, 2013</t>
  </si>
  <si>
    <t>Dec. 31, 2010</t>
  </si>
  <si>
    <t>Commitment And Contingencies [Line Items]</t>
  </si>
  <si>
    <t>Exclusivity payments</t>
  </si>
  <si>
    <t>Deferred revenue recognition</t>
  </si>
  <si>
    <t>Rent expense</t>
  </si>
  <si>
    <t>Discontinued Operations, Disposed of by Sale [Member] | Cardiothoracic [Member] | If A&amp;E Reaches Certain Revenue Milestones [Member]</t>
  </si>
  <si>
    <t>Discontinued Operations, Disposed of by Sale [Member] | Cardiothoracic [Member] | If the Company Obtains Certain FDA Regulatory Clearance [Member]</t>
  </si>
  <si>
    <t>Decline in cumulative fees received, trailing period</t>
  </si>
  <si>
    <t>12 months</t>
  </si>
  <si>
    <t>Distribution agreement automatic renewal term</t>
  </si>
  <si>
    <t>Period prior to expiration of initial term for notice</t>
  </si>
  <si>
    <t>Agreement expiration date</t>
  </si>
  <si>
    <t>Jun. 30,
		2014</t>
  </si>
  <si>
    <t>Athersys, Inc. [Member]</t>
  </si>
  <si>
    <t>Non-refundable license fee</t>
  </si>
  <si>
    <t>License fee payable in three time-based installments</t>
  </si>
  <si>
    <t>Payment contingent upon successful achievement of certain development milestones</t>
  </si>
  <si>
    <t>Payment contingent upon achievement of certain cumulative revenue milestones</t>
  </si>
  <si>
    <t>Exclusive license agreement, period maximum</t>
  </si>
  <si>
    <t>Initial agreement term</t>
  </si>
  <si>
    <t>Upfront payment</t>
  </si>
  <si>
    <t>Upfront payment period</t>
  </si>
  <si>
    <t>10 days</t>
  </si>
  <si>
    <t>Davol, Inc. [Member]</t>
  </si>
  <si>
    <t>Revenue milestone payment</t>
  </si>
  <si>
    <t>Exclusive worldwide distribution agreement, extended expiration date</t>
  </si>
  <si>
    <t>Jul. 13,
		2019</t>
  </si>
  <si>
    <t>Commitments and Contingencies - Future Minimum Lease Commitments under Non-Cancelable Operating Leases (Detail) $ in Thousands</t>
  </si>
  <si>
    <t>Legal and Regulatory Actions - Additional Information (Detail) $ in Thousands</t>
  </si>
  <si>
    <t>Dec. 31, 2015USD ($)Entity</t>
  </si>
  <si>
    <t>Dec. 31, 2017LitigationClaims</t>
  </si>
  <si>
    <t>Outstanding claims | Litigation</t>
  </si>
  <si>
    <t>Litigation and settlement charges | $</t>
  </si>
  <si>
    <t>Number of entities which agreement signed | Entity</t>
  </si>
  <si>
    <t>Claims for which the Company Parties are providing defense and indemnification | Claims</t>
  </si>
  <si>
    <t>Segment Data - Additional Information (Detail)</t>
  </si>
  <si>
    <t>Dec. 31, 2017Segment</t>
  </si>
  <si>
    <t>Number of reportable segments</t>
  </si>
  <si>
    <t>Lines of business</t>
  </si>
  <si>
    <t>Segment Data - Revenues from Tissue Distribution and Other Revenues (Detail) - USD ($) $ in Thousands</t>
  </si>
  <si>
    <t>Sep. 30, 2017</t>
  </si>
  <si>
    <t>Mar. 31, 2017</t>
  </si>
  <si>
    <t>Sep. 30, 2016</t>
  </si>
  <si>
    <t>Jun. 30, 2016</t>
  </si>
  <si>
    <t>Mar. 31, 2016</t>
  </si>
  <si>
    <t>Segment Reporting Information [Line Items]</t>
  </si>
  <si>
    <t>Other revenues</t>
  </si>
  <si>
    <t>Percentage of other revenues</t>
  </si>
  <si>
    <t>3.70%</t>
  </si>
  <si>
    <t>4.70%</t>
  </si>
  <si>
    <t>4.80%</t>
  </si>
  <si>
    <t>Percentage of revenues</t>
  </si>
  <si>
    <t>Domestic [Member]</t>
  </si>
  <si>
    <t>Percentage of domestic revenues</t>
  </si>
  <si>
    <t>90.70%</t>
  </si>
  <si>
    <t>90.80%</t>
  </si>
  <si>
    <t>92.20%</t>
  </si>
  <si>
    <t>International [Member]</t>
  </si>
  <si>
    <t>Percentage of international revenues</t>
  </si>
  <si>
    <t>9.30%</t>
  </si>
  <si>
    <t>9.20%</t>
  </si>
  <si>
    <t>7.80%</t>
  </si>
  <si>
    <t>Tissue Distribution [Member]</t>
  </si>
  <si>
    <t>Tissue distribution</t>
  </si>
  <si>
    <t>59.40%</t>
  </si>
  <si>
    <t>59.00%</t>
  </si>
  <si>
    <t>49.20%</t>
  </si>
  <si>
    <t>Spine [Member] | Tissue Distribution [Member]</t>
  </si>
  <si>
    <t>27.70%</t>
  </si>
  <si>
    <t>27.10%</t>
  </si>
  <si>
    <t>20.50%</t>
  </si>
  <si>
    <t>Sports Medicine and Orthopedics [Member] | Tissue Distribution [Member]</t>
  </si>
  <si>
    <t>18.00%</t>
  </si>
  <si>
    <t>18.40%</t>
  </si>
  <si>
    <t>Surgical Specialties [Member] | Tissue Distribution [Member]</t>
  </si>
  <si>
    <t>2.50%</t>
  </si>
  <si>
    <t>1.60%</t>
  </si>
  <si>
    <t>1.10%</t>
  </si>
  <si>
    <t>Cardiothoracic [Member] | Tissue Distribution [Member]</t>
  </si>
  <si>
    <t>2.90%</t>
  </si>
  <si>
    <t>4.10%</t>
  </si>
  <si>
    <t>3.10%</t>
  </si>
  <si>
    <t>International [Member] | Tissue Distribution [Member]</t>
  </si>
  <si>
    <t>8.30%</t>
  </si>
  <si>
    <t>6.50%</t>
  </si>
  <si>
    <t>OEM [Member] | Tissue Distribution [Member]</t>
  </si>
  <si>
    <t>36.90%</t>
  </si>
  <si>
    <t>36.30%</t>
  </si>
  <si>
    <t>46.00%</t>
  </si>
  <si>
    <t>Segment Data - Schedule of Property, Plant and Equipment - Net by Significant Geographic Location (Detail) - USD ($) $ in Thousands</t>
  </si>
  <si>
    <t>Property, plant and equipment - net</t>
  </si>
  <si>
    <t>Quarterly Results of Operations (Unaudited) - Results of Operations (Detail) - USD ($) $ / shares in Units, $ in Thousands</t>
  </si>
  <si>
    <t>Net income (loss) per common share:</t>
  </si>
  <si>
    <t>Basic</t>
  </si>
  <si>
    <t>Diluted</t>
  </si>
  <si>
    <t>Quarterly Results of Operations (Unaudited) - Additional Information (Detail) - USD ($) $ in Thousands</t>
  </si>
  <si>
    <t>Interim Reporting [Line Items]</t>
  </si>
  <si>
    <t>Tax effect on new legislation</t>
  </si>
  <si>
    <t>Offset set by a gain on CT Business divestiture</t>
  </si>
  <si>
    <t>Excess inventory charge</t>
  </si>
  <si>
    <t>Subsequent Events - Additional Information (Detail) - Subsequent Event [Member] - Zyga Technology Inc [Member] $ in Thousands</t>
  </si>
  <si>
    <t>Jan. 04, 2018USD ($)</t>
  </si>
  <si>
    <t>Subsequent Event [Line Items]</t>
  </si>
  <si>
    <t>Date of merger agreement</t>
  </si>
  <si>
    <t>Jan. 4,
		2018</t>
  </si>
  <si>
    <t>Payments to acquire businesses</t>
  </si>
  <si>
    <t>Clinical Milestones [Member]</t>
  </si>
  <si>
    <t>Earnout consideration</t>
  </si>
  <si>
    <t>Earn Out Payment [Member]</t>
  </si>
  <si>
    <t>Revenue based earnout consideration</t>
  </si>
  <si>
    <t>Schedule II - Valuation and Qualifying Accounts (Detail) - USD ($) $ in Thousands</t>
  </si>
  <si>
    <t>Allowance for Doubtful Accounts [Member]</t>
  </si>
  <si>
    <t>Valuation and Qualifying Accounts Disclosure [Line Items]</t>
  </si>
  <si>
    <t>Balance at Beginning of Period</t>
  </si>
  <si>
    <t>Charged to Costs and Expenses</t>
  </si>
  <si>
    <t>Deductions- Write-offs, Payments</t>
  </si>
  <si>
    <t>Balance at End of Period</t>
  </si>
  <si>
    <t>Allowance for Product Returns [Member]</t>
  </si>
  <si>
    <t>Allowance for Excess and Obsolescence [Member]</t>
  </si>
  <si>
    <t>Deferred Tax Asset Valuation Allowance [Member]</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0_);_(&quot;$ &quot;(#,##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sharedStrings.xml" Type="http://schemas.openxmlformats.org/officeDocument/2006/relationships/sharedStrings"/><Relationship Id="rId106" Target="styles.xml" Type="http://schemas.openxmlformats.org/officeDocument/2006/relationships/styles"/><Relationship Id="rId10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1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100441</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62757731</v>
      </c>
    </row>
    <row r="18" spans="1:4">
      <c r="A18" s="4" t="s">
        <v>30</v>
      </c>
      <c r="D18" s="6" t="n">
        <v>34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0</v>
      </c>
      <c r="B1" s="2" t="s">
        <v>2</v>
      </c>
      <c r="C1" s="2" t="s">
        <v>32</v>
      </c>
    </row>
    <row r="2" spans="1:3">
      <c r="A2" s="3" t="s">
        <v>403</v>
      </c>
    </row>
    <row r="3" spans="1:3">
      <c r="A3" s="4" t="s">
        <v>951</v>
      </c>
      <c r="B3" s="7" t="n">
        <v>79564</v>
      </c>
      <c r="C3" s="7" t="n">
        <v>83298</v>
      </c>
    </row>
    <row r="4" spans="1:3">
      <c r="A4" s="4" t="s">
        <v>913</v>
      </c>
    </row>
    <row r="5" spans="1:3">
      <c r="A5" s="3" t="s">
        <v>403</v>
      </c>
    </row>
    <row r="6" spans="1:3">
      <c r="A6" s="4" t="s">
        <v>951</v>
      </c>
      <c r="B6" s="5" t="n">
        <v>73363</v>
      </c>
      <c r="C6" s="5" t="n">
        <v>77596</v>
      </c>
    </row>
    <row r="7" spans="1:3">
      <c r="A7" s="4" t="s">
        <v>918</v>
      </c>
    </row>
    <row r="8" spans="1:3">
      <c r="A8" s="3" t="s">
        <v>403</v>
      </c>
    </row>
    <row r="9" spans="1:3">
      <c r="A9" s="4" t="s">
        <v>951</v>
      </c>
      <c r="B9" s="7" t="n">
        <v>6201</v>
      </c>
      <c r="C9" s="7" t="n">
        <v>5702</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2</v>
      </c>
      <c r="B1" s="2" t="s">
        <v>359</v>
      </c>
      <c r="J1" s="2" t="s">
        <v>1</v>
      </c>
    </row>
    <row r="2" spans="1:12">
      <c r="B2" s="2" t="s">
        <v>2</v>
      </c>
      <c r="C2" s="2" t="s">
        <v>901</v>
      </c>
      <c r="D2" s="2" t="s">
        <v>4</v>
      </c>
      <c r="E2" s="2" t="s">
        <v>902</v>
      </c>
      <c r="F2" s="2" t="s">
        <v>32</v>
      </c>
      <c r="G2" s="2" t="s">
        <v>903</v>
      </c>
      <c r="H2" s="2" t="s">
        <v>904</v>
      </c>
      <c r="I2" s="2" t="s">
        <v>905</v>
      </c>
      <c r="J2" s="2" t="s">
        <v>2</v>
      </c>
      <c r="K2" s="2" t="s">
        <v>32</v>
      </c>
      <c r="L2" s="2" t="s">
        <v>77</v>
      </c>
    </row>
    <row r="3" spans="1:12">
      <c r="A3" s="3" t="s">
        <v>236</v>
      </c>
    </row>
    <row r="4" spans="1:12">
      <c r="A4" s="4" t="s">
        <v>79</v>
      </c>
      <c r="B4" s="7" t="n">
        <v>70816</v>
      </c>
      <c r="C4" s="7" t="n">
        <v>66688</v>
      </c>
      <c r="D4" s="7" t="n">
        <v>72120</v>
      </c>
      <c r="E4" s="7" t="n">
        <v>69939</v>
      </c>
      <c r="F4" s="7" t="n">
        <v>71347</v>
      </c>
      <c r="G4" s="7" t="n">
        <v>66547</v>
      </c>
      <c r="H4" s="7" t="n">
        <v>67620</v>
      </c>
      <c r="I4" s="7" t="n">
        <v>67351</v>
      </c>
      <c r="J4" s="7" t="n">
        <v>279563</v>
      </c>
      <c r="K4" s="7" t="n">
        <v>272865</v>
      </c>
      <c r="L4" s="7" t="n">
        <v>282293</v>
      </c>
    </row>
    <row r="5" spans="1:12">
      <c r="A5" s="4" t="s">
        <v>81</v>
      </c>
      <c r="B5" s="5" t="n">
        <v>36268</v>
      </c>
      <c r="C5" s="5" t="n">
        <v>33511</v>
      </c>
      <c r="D5" s="5" t="n">
        <v>36963</v>
      </c>
      <c r="E5" s="5" t="n">
        <v>35779</v>
      </c>
      <c r="F5" s="5" t="n">
        <v>28101</v>
      </c>
      <c r="G5" s="5" t="n">
        <v>34274</v>
      </c>
      <c r="H5" s="5" t="n">
        <v>33949</v>
      </c>
      <c r="I5" s="5" t="n">
        <v>36025</v>
      </c>
      <c r="J5" s="5" t="n">
        <v>142521</v>
      </c>
      <c r="K5" s="5" t="n">
        <v>132349</v>
      </c>
      <c r="L5" s="5" t="n">
        <v>149742</v>
      </c>
    </row>
    <row r="6" spans="1:12">
      <c r="A6" s="4" t="s">
        <v>104</v>
      </c>
      <c r="B6" s="7" t="n">
        <v>-8604</v>
      </c>
      <c r="C6" s="7" t="n">
        <v>16548</v>
      </c>
      <c r="D6" s="7" t="n">
        <v>-2613</v>
      </c>
      <c r="E6" s="7" t="n">
        <v>-2782</v>
      </c>
      <c r="F6" s="7" t="n">
        <v>-11799</v>
      </c>
      <c r="G6" s="7" t="n">
        <v>-4489</v>
      </c>
      <c r="H6" s="7" t="n">
        <v>-3162</v>
      </c>
      <c r="I6" s="7" t="n">
        <v>1543</v>
      </c>
      <c r="J6" s="7" t="n">
        <v>2549</v>
      </c>
      <c r="K6" s="7" t="n">
        <v>-17907</v>
      </c>
      <c r="L6" s="7" t="n">
        <v>11610</v>
      </c>
    </row>
    <row r="7" spans="1:12">
      <c r="A7" s="3" t="s">
        <v>953</v>
      </c>
    </row>
    <row r="8" spans="1:12">
      <c r="A8" s="4" t="s">
        <v>954</v>
      </c>
      <c r="B8" s="9" t="n">
        <v>-0.14</v>
      </c>
      <c r="C8" s="9" t="n">
        <v>0.28</v>
      </c>
      <c r="D8" s="9" t="n">
        <v>-0.04</v>
      </c>
      <c r="E8" s="9" t="n">
        <v>-0.05</v>
      </c>
      <c r="F8" s="9" t="n">
        <v>-0.2</v>
      </c>
      <c r="G8" s="9" t="n">
        <v>-0.08</v>
      </c>
      <c r="H8" s="9" t="n">
        <v>-0.05</v>
      </c>
      <c r="I8" s="9" t="n">
        <v>0.03</v>
      </c>
      <c r="J8" s="9" t="n">
        <v>0.04</v>
      </c>
      <c r="K8" s="9" t="n">
        <v>-0.31</v>
      </c>
      <c r="L8" s="9" t="n">
        <v>0.2</v>
      </c>
    </row>
    <row r="9" spans="1:12">
      <c r="A9" s="4" t="s">
        <v>955</v>
      </c>
      <c r="B9" s="9" t="n">
        <v>-0.14</v>
      </c>
      <c r="C9" s="9" t="n">
        <v>0.22</v>
      </c>
      <c r="D9" s="9" t="n">
        <v>-0.04</v>
      </c>
      <c r="E9" s="9" t="n">
        <v>-0.05</v>
      </c>
      <c r="F9" s="9" t="n">
        <v>-0.2</v>
      </c>
      <c r="G9" s="9" t="n">
        <v>-0.08</v>
      </c>
      <c r="H9" s="9" t="n">
        <v>-0.05</v>
      </c>
      <c r="I9" s="9" t="n">
        <v>0.03</v>
      </c>
      <c r="J9" s="9" t="n">
        <v>0.04</v>
      </c>
      <c r="K9" s="9" t="n">
        <v>-0.31</v>
      </c>
      <c r="L9" s="9" t="n">
        <v>0.2</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6</v>
      </c>
      <c r="B1" s="2" t="s">
        <v>1</v>
      </c>
    </row>
    <row r="2" spans="1:4">
      <c r="B2" s="2" t="s">
        <v>2</v>
      </c>
      <c r="C2" s="2" t="s">
        <v>32</v>
      </c>
      <c r="D2" s="2" t="s">
        <v>77</v>
      </c>
    </row>
    <row r="3" spans="1:4">
      <c r="A3" s="3" t="s">
        <v>957</v>
      </c>
    </row>
    <row r="4" spans="1:4">
      <c r="A4" s="4" t="s">
        <v>85</v>
      </c>
      <c r="B4" s="7" t="n">
        <v>12173</v>
      </c>
      <c r="C4" s="7" t="n">
        <v>2146</v>
      </c>
      <c r="D4" s="7" t="n">
        <v>995</v>
      </c>
    </row>
    <row r="5" spans="1:4">
      <c r="A5" s="4" t="s">
        <v>87</v>
      </c>
      <c r="B5" s="5" t="n">
        <v>2781</v>
      </c>
      <c r="C5" s="5" t="n">
        <v>4404</v>
      </c>
    </row>
    <row r="6" spans="1:4">
      <c r="A6" s="4" t="s">
        <v>89</v>
      </c>
      <c r="B6" s="5" t="n">
        <v>3739</v>
      </c>
      <c r="C6" s="5" t="n">
        <v>5435</v>
      </c>
      <c r="D6" s="7" t="n">
        <v>814</v>
      </c>
    </row>
    <row r="7" spans="1:4">
      <c r="A7" s="4" t="s">
        <v>91</v>
      </c>
      <c r="B7" s="5" t="n">
        <v>630</v>
      </c>
    </row>
    <row r="8" spans="1:4">
      <c r="A8" s="4" t="s">
        <v>958</v>
      </c>
      <c r="B8" s="5" t="n">
        <v>2187</v>
      </c>
    </row>
    <row r="9" spans="1:4">
      <c r="A9" s="4" t="s">
        <v>959</v>
      </c>
      <c r="B9" s="5" t="n">
        <v>34090</v>
      </c>
    </row>
    <row r="10" spans="1:4">
      <c r="A10" s="4" t="s">
        <v>960</v>
      </c>
      <c r="C10" s="5" t="n">
        <v>9556</v>
      </c>
    </row>
    <row r="11" spans="1:4">
      <c r="A11" s="4" t="s">
        <v>86</v>
      </c>
      <c r="C11" s="5" t="n">
        <v>1150</v>
      </c>
    </row>
    <row r="12" spans="1:4">
      <c r="A12" s="4" t="s">
        <v>88</v>
      </c>
      <c r="C12" s="7" t="n">
        <v>2680</v>
      </c>
    </row>
    <row r="13" spans="1:4">
      <c r="A13" s="4" t="s">
        <v>453</v>
      </c>
    </row>
    <row r="14" spans="1:4">
      <c r="A14" s="3" t="s">
        <v>957</v>
      </c>
    </row>
    <row r="15" spans="1:4">
      <c r="A15" s="4" t="s">
        <v>959</v>
      </c>
      <c r="B15" s="7" t="n">
        <v>3409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961</v>
      </c>
      <c r="B1" s="2" t="s">
        <v>962</v>
      </c>
    </row>
    <row r="2" spans="1:2">
      <c r="A2" s="3" t="s">
        <v>963</v>
      </c>
    </row>
    <row r="3" spans="1:2">
      <c r="A3" s="4" t="s">
        <v>964</v>
      </c>
      <c r="B3" s="4" t="s">
        <v>965</v>
      </c>
    </row>
    <row r="4" spans="1:2">
      <c r="A4" s="4" t="s">
        <v>966</v>
      </c>
      <c r="B4" s="7" t="n">
        <v>21000</v>
      </c>
    </row>
    <row r="5" spans="1:2">
      <c r="A5" s="4" t="s">
        <v>967</v>
      </c>
    </row>
    <row r="6" spans="1:2">
      <c r="A6" s="3" t="s">
        <v>963</v>
      </c>
    </row>
    <row r="7" spans="1:2">
      <c r="A7" s="4" t="s">
        <v>968</v>
      </c>
      <c r="B7" s="5" t="n">
        <v>1000</v>
      </c>
    </row>
    <row r="8" spans="1:2">
      <c r="A8" s="4" t="s">
        <v>969</v>
      </c>
    </row>
    <row r="9" spans="1:2">
      <c r="A9" s="3" t="s">
        <v>963</v>
      </c>
    </row>
    <row r="10" spans="1:2">
      <c r="A10" s="4" t="s">
        <v>970</v>
      </c>
      <c r="B10" s="7" t="n">
        <v>3500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1</v>
      </c>
      <c r="B1" s="2" t="s">
        <v>1</v>
      </c>
    </row>
    <row r="2" spans="1:4">
      <c r="B2" s="2" t="s">
        <v>2</v>
      </c>
      <c r="C2" s="2" t="s">
        <v>32</v>
      </c>
      <c r="D2" s="2" t="s">
        <v>77</v>
      </c>
    </row>
    <row r="3" spans="1:4">
      <c r="A3" s="4" t="s">
        <v>972</v>
      </c>
    </row>
    <row r="4" spans="1:4">
      <c r="A4" s="3" t="s">
        <v>973</v>
      </c>
    </row>
    <row r="5" spans="1:4">
      <c r="A5" s="4" t="s">
        <v>974</v>
      </c>
      <c r="B5" s="7" t="n">
        <v>1728</v>
      </c>
      <c r="C5" s="7" t="n">
        <v>1454</v>
      </c>
      <c r="D5" s="7" t="n">
        <v>818</v>
      </c>
    </row>
    <row r="6" spans="1:4">
      <c r="A6" s="4" t="s">
        <v>975</v>
      </c>
      <c r="B6" s="5" t="n">
        <v>418</v>
      </c>
      <c r="C6" s="5" t="n">
        <v>645</v>
      </c>
      <c r="D6" s="5" t="n">
        <v>1037</v>
      </c>
    </row>
    <row r="7" spans="1:4">
      <c r="A7" s="4" t="s">
        <v>976</v>
      </c>
      <c r="B7" s="5" t="n">
        <v>675</v>
      </c>
      <c r="C7" s="5" t="n">
        <v>371</v>
      </c>
      <c r="D7" s="5" t="n">
        <v>401</v>
      </c>
    </row>
    <row r="8" spans="1:4">
      <c r="A8" s="4" t="s">
        <v>977</v>
      </c>
      <c r="B8" s="5" t="n">
        <v>1471</v>
      </c>
      <c r="C8" s="5" t="n">
        <v>1728</v>
      </c>
      <c r="D8" s="5" t="n">
        <v>1454</v>
      </c>
    </row>
    <row r="9" spans="1:4">
      <c r="A9" s="4" t="s">
        <v>978</v>
      </c>
    </row>
    <row r="10" spans="1:4">
      <c r="A10" s="3" t="s">
        <v>973</v>
      </c>
    </row>
    <row r="11" spans="1:4">
      <c r="A11" s="4" t="s">
        <v>974</v>
      </c>
      <c r="B11" s="5" t="n">
        <v>629</v>
      </c>
      <c r="C11" s="5" t="n">
        <v>714</v>
      </c>
      <c r="D11" s="5" t="n">
        <v>525</v>
      </c>
    </row>
    <row r="12" spans="1:4">
      <c r="A12" s="4" t="s">
        <v>975</v>
      </c>
      <c r="B12" s="5" t="n">
        <v>528</v>
      </c>
      <c r="C12" s="5" t="n">
        <v>250</v>
      </c>
      <c r="D12" s="5" t="n">
        <v>531</v>
      </c>
    </row>
    <row r="13" spans="1:4">
      <c r="A13" s="4" t="s">
        <v>976</v>
      </c>
      <c r="B13" s="5" t="n">
        <v>47</v>
      </c>
      <c r="C13" s="5" t="n">
        <v>335</v>
      </c>
      <c r="D13" s="5" t="n">
        <v>342</v>
      </c>
    </row>
    <row r="14" spans="1:4">
      <c r="A14" s="4" t="s">
        <v>977</v>
      </c>
      <c r="B14" s="5" t="n">
        <v>1110</v>
      </c>
      <c r="C14" s="5" t="n">
        <v>629</v>
      </c>
      <c r="D14" s="5" t="n">
        <v>714</v>
      </c>
    </row>
    <row r="15" spans="1:4">
      <c r="A15" s="4" t="s">
        <v>979</v>
      </c>
    </row>
    <row r="16" spans="1:4">
      <c r="A16" s="3" t="s">
        <v>973</v>
      </c>
    </row>
    <row r="17" spans="1:4">
      <c r="A17" s="4" t="s">
        <v>974</v>
      </c>
      <c r="B17" s="5" t="n">
        <v>14798</v>
      </c>
      <c r="C17" s="5" t="n">
        <v>7083</v>
      </c>
      <c r="D17" s="5" t="n">
        <v>5112</v>
      </c>
    </row>
    <row r="18" spans="1:4">
      <c r="A18" s="4" t="s">
        <v>975</v>
      </c>
      <c r="B18" s="5" t="n">
        <v>5066</v>
      </c>
      <c r="C18" s="5" t="n">
        <v>13880</v>
      </c>
      <c r="D18" s="5" t="n">
        <v>5390</v>
      </c>
    </row>
    <row r="19" spans="1:4">
      <c r="A19" s="4" t="s">
        <v>976</v>
      </c>
      <c r="B19" s="5" t="n">
        <v>11762</v>
      </c>
      <c r="C19" s="5" t="n">
        <v>6165</v>
      </c>
      <c r="D19" s="5" t="n">
        <v>3419</v>
      </c>
    </row>
    <row r="20" spans="1:4">
      <c r="A20" s="4" t="s">
        <v>977</v>
      </c>
      <c r="B20" s="5" t="n">
        <v>8102</v>
      </c>
      <c r="C20" s="5" t="n">
        <v>14798</v>
      </c>
      <c r="D20" s="5" t="n">
        <v>7083</v>
      </c>
    </row>
    <row r="21" spans="1:4">
      <c r="A21" s="4" t="s">
        <v>980</v>
      </c>
    </row>
    <row r="22" spans="1:4">
      <c r="A22" s="3" t="s">
        <v>973</v>
      </c>
    </row>
    <row r="23" spans="1:4">
      <c r="A23" s="4" t="s">
        <v>974</v>
      </c>
      <c r="B23" s="5" t="n">
        <v>4916</v>
      </c>
      <c r="C23" s="5" t="n">
        <v>1106</v>
      </c>
      <c r="D23" s="5" t="n">
        <v>959</v>
      </c>
    </row>
    <row r="24" spans="1:4">
      <c r="A24" s="4" t="s">
        <v>975</v>
      </c>
      <c r="B24" s="5" t="n">
        <v>1668</v>
      </c>
      <c r="C24" s="5" t="n">
        <v>3833</v>
      </c>
      <c r="D24" s="5" t="n">
        <v>197</v>
      </c>
    </row>
    <row r="25" spans="1:4">
      <c r="A25" s="4" t="s">
        <v>976</v>
      </c>
      <c r="B25" s="5" t="n">
        <v>-674</v>
      </c>
      <c r="C25" s="5" t="n">
        <v>23</v>
      </c>
      <c r="D25" s="5" t="n">
        <v>50</v>
      </c>
    </row>
    <row r="26" spans="1:4">
      <c r="A26" s="4" t="s">
        <v>977</v>
      </c>
      <c r="B26" s="7" t="n">
        <v>7258</v>
      </c>
      <c r="C26" s="7" t="n">
        <v>4916</v>
      </c>
      <c r="D26" s="7" t="n">
        <v>1106</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4</v>
      </c>
      <c r="B1" s="2" t="s">
        <v>1</v>
      </c>
    </row>
    <row r="2" spans="1:2">
      <c r="B2" s="2" t="s">
        <v>2</v>
      </c>
    </row>
    <row r="3" spans="1:2">
      <c r="A3" s="3" t="s">
        <v>187</v>
      </c>
    </row>
    <row r="4" spans="1:2">
      <c r="A4" s="4" t="s">
        <v>144</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1</v>
      </c>
      <c r="B1" s="2" t="s">
        <v>1</v>
      </c>
    </row>
    <row r="2" spans="1:2">
      <c r="B2" s="2" t="s">
        <v>2</v>
      </c>
    </row>
    <row r="3" spans="1:2">
      <c r="A3" s="3" t="s">
        <v>195</v>
      </c>
    </row>
    <row r="4" spans="1:2">
      <c r="A4" s="4" t="s">
        <v>41</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7</v>
      </c>
      <c r="B1" s="2" t="s">
        <v>1</v>
      </c>
    </row>
    <row r="2" spans="1:2">
      <c r="B2" s="2" t="s">
        <v>2</v>
      </c>
    </row>
    <row r="3" spans="1:2">
      <c r="A3" s="3" t="s">
        <v>195</v>
      </c>
    </row>
    <row r="4" spans="1:2">
      <c r="A4" s="4" t="s">
        <v>197</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22381</v>
      </c>
      <c r="C3" s="7" t="n">
        <v>13849</v>
      </c>
    </row>
    <row r="4" spans="1:3">
      <c r="A4" s="4" t="s">
        <v>35</v>
      </c>
      <c r="B4" s="5" t="n">
        <v>35081</v>
      </c>
      <c r="C4" s="5" t="n">
        <v>41488</v>
      </c>
    </row>
    <row r="5" spans="1:3">
      <c r="A5" s="4" t="s">
        <v>36</v>
      </c>
      <c r="B5" s="5" t="n">
        <v>111927</v>
      </c>
      <c r="C5" s="5" t="n">
        <v>119743</v>
      </c>
    </row>
    <row r="6" spans="1:3">
      <c r="A6" s="4" t="s">
        <v>37</v>
      </c>
      <c r="B6" s="5" t="n">
        <v>16285</v>
      </c>
      <c r="C6" s="5" t="n">
        <v>5213</v>
      </c>
    </row>
    <row r="7" spans="1:3">
      <c r="A7" s="4" t="s">
        <v>38</v>
      </c>
      <c r="B7" s="5" t="n">
        <v>185674</v>
      </c>
      <c r="C7" s="5" t="n">
        <v>180293</v>
      </c>
    </row>
    <row r="8" spans="1:3">
      <c r="A8" s="4" t="s">
        <v>39</v>
      </c>
      <c r="B8" s="5" t="n">
        <v>79564</v>
      </c>
      <c r="C8" s="5" t="n">
        <v>83298</v>
      </c>
    </row>
    <row r="9" spans="1:3">
      <c r="A9" s="4" t="s">
        <v>40</v>
      </c>
      <c r="B9" s="5" t="n">
        <v>9575</v>
      </c>
      <c r="C9" s="5" t="n">
        <v>24968</v>
      </c>
    </row>
    <row r="10" spans="1:3">
      <c r="A10" s="4" t="s">
        <v>41</v>
      </c>
      <c r="B10" s="5" t="n">
        <v>46242</v>
      </c>
      <c r="C10" s="5" t="n">
        <v>54887</v>
      </c>
    </row>
    <row r="11" spans="1:3">
      <c r="A11" s="4" t="s">
        <v>42</v>
      </c>
      <c r="B11" s="5" t="n">
        <v>23070</v>
      </c>
      <c r="C11" s="5" t="n">
        <v>23994</v>
      </c>
    </row>
    <row r="12" spans="1:3">
      <c r="A12" s="4" t="s">
        <v>43</v>
      </c>
      <c r="B12" s="5" t="n">
        <v>1781</v>
      </c>
      <c r="C12" s="5" t="n">
        <v>591</v>
      </c>
    </row>
    <row r="13" spans="1:3">
      <c r="A13" s="4" t="s">
        <v>44</v>
      </c>
      <c r="B13" s="5" t="n">
        <v>345906</v>
      </c>
      <c r="C13" s="5" t="n">
        <v>368031</v>
      </c>
    </row>
    <row r="14" spans="1:3">
      <c r="A14" s="3" t="s">
        <v>45</v>
      </c>
    </row>
    <row r="15" spans="1:3">
      <c r="A15" s="4" t="s">
        <v>46</v>
      </c>
      <c r="B15" s="5" t="n">
        <v>18252</v>
      </c>
      <c r="C15" s="5" t="n">
        <v>26112</v>
      </c>
    </row>
    <row r="16" spans="1:3">
      <c r="A16" s="4" t="s">
        <v>47</v>
      </c>
      <c r="B16" s="5" t="n">
        <v>25610</v>
      </c>
      <c r="C16" s="5" t="n">
        <v>22030</v>
      </c>
    </row>
    <row r="17" spans="1:3">
      <c r="A17" s="4" t="s">
        <v>48</v>
      </c>
      <c r="B17" s="5" t="n">
        <v>4868</v>
      </c>
      <c r="C17" s="5" t="n">
        <v>4742</v>
      </c>
    </row>
    <row r="18" spans="1:3">
      <c r="A18" s="4" t="s">
        <v>49</v>
      </c>
      <c r="B18" s="5" t="n">
        <v>4268</v>
      </c>
      <c r="C18" s="5" t="n">
        <v>6080</v>
      </c>
    </row>
    <row r="19" spans="1:3">
      <c r="A19" s="4" t="s">
        <v>50</v>
      </c>
      <c r="B19" s="5" t="n">
        <v>52998</v>
      </c>
      <c r="C19" s="5" t="n">
        <v>58964</v>
      </c>
    </row>
    <row r="20" spans="1:3">
      <c r="A20" s="4" t="s">
        <v>51</v>
      </c>
      <c r="B20" s="5" t="n">
        <v>42076</v>
      </c>
      <c r="C20" s="5" t="n">
        <v>77267</v>
      </c>
    </row>
    <row r="21" spans="1:3">
      <c r="A21" s="4" t="s">
        <v>52</v>
      </c>
      <c r="B21" s="5" t="n">
        <v>1431</v>
      </c>
      <c r="C21" s="5" t="n">
        <v>256</v>
      </c>
    </row>
    <row r="22" spans="1:3">
      <c r="A22" s="4" t="s">
        <v>53</v>
      </c>
      <c r="B22" s="5" t="n">
        <v>3741</v>
      </c>
      <c r="C22" s="5" t="n">
        <v>6612</v>
      </c>
    </row>
    <row r="23" spans="1:3">
      <c r="A23" s="4" t="s">
        <v>54</v>
      </c>
      <c r="B23" s="5" t="n">
        <v>100246</v>
      </c>
      <c r="C23" s="5" t="n">
        <v>143099</v>
      </c>
    </row>
    <row r="24" spans="1:3">
      <c r="A24" s="4" t="s">
        <v>55</v>
      </c>
      <c r="B24" s="5" t="n">
        <v>63923</v>
      </c>
      <c r="C24" s="5" t="n">
        <v>60016</v>
      </c>
    </row>
    <row r="25" spans="1:3">
      <c r="A25" s="3" t="s">
        <v>56</v>
      </c>
    </row>
    <row r="26" spans="1:3">
      <c r="A26" s="4" t="s">
        <v>57</v>
      </c>
      <c r="B26" s="5" t="n">
        <v>63</v>
      </c>
      <c r="C26" s="5" t="n">
        <v>58</v>
      </c>
    </row>
    <row r="27" spans="1:3">
      <c r="A27" s="4" t="s">
        <v>58</v>
      </c>
      <c r="B27" s="5" t="n">
        <v>429459</v>
      </c>
      <c r="C27" s="5" t="n">
        <v>417428</v>
      </c>
    </row>
    <row r="28" spans="1:3">
      <c r="A28" s="4" t="s">
        <v>59</v>
      </c>
      <c r="B28" s="5" t="n">
        <v>-6329</v>
      </c>
      <c r="C28" s="5" t="n">
        <v>-8316</v>
      </c>
    </row>
    <row r="29" spans="1:3">
      <c r="A29" s="4" t="s">
        <v>60</v>
      </c>
      <c r="B29" s="5" t="n">
        <v>-237066</v>
      </c>
      <c r="C29" s="5" t="n">
        <v>-243338</v>
      </c>
    </row>
    <row r="30" spans="1:3">
      <c r="A30" s="4" t="s">
        <v>61</v>
      </c>
      <c r="B30" s="5" t="n">
        <v>-4390</v>
      </c>
      <c r="C30" s="5" t="n">
        <v>-916</v>
      </c>
    </row>
    <row r="31" spans="1:3">
      <c r="A31" s="4" t="s">
        <v>62</v>
      </c>
      <c r="B31" s="5" t="n">
        <v>181737</v>
      </c>
      <c r="C31" s="5" t="n">
        <v>164916</v>
      </c>
    </row>
    <row r="32" spans="1:3">
      <c r="A32" s="4" t="s">
        <v>63</v>
      </c>
      <c r="B32" s="7" t="n">
        <v>345906</v>
      </c>
      <c r="C32" s="7" t="n">
        <v>3680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54"/>
  </cols>
  <sheetData>
    <row r="1" spans="1:2">
      <c r="A1" s="1" t="s">
        <v>214</v>
      </c>
      <c r="B1" s="2" t="s">
        <v>1</v>
      </c>
    </row>
    <row r="2" spans="1:2">
      <c r="B2" s="2" t="s">
        <v>2</v>
      </c>
    </row>
    <row r="3" spans="1:2">
      <c r="A3" s="3" t="s">
        <v>212</v>
      </c>
    </row>
    <row r="4" spans="1:2">
      <c r="A4" s="4" t="s">
        <v>214</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6</v>
      </c>
      <c r="B1" s="2" t="s">
        <v>1</v>
      </c>
    </row>
    <row r="2" spans="1:2">
      <c r="B2" s="2" t="s">
        <v>2</v>
      </c>
    </row>
    <row r="3" spans="1:2">
      <c r="A3" s="3" t="s">
        <v>212</v>
      </c>
    </row>
    <row r="4" spans="1:2">
      <c r="A4" s="4" t="s">
        <v>216</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8</v>
      </c>
      <c r="B1" s="2" t="s">
        <v>1</v>
      </c>
    </row>
    <row r="2" spans="1:2">
      <c r="B2" s="2" t="s">
        <v>2</v>
      </c>
    </row>
    <row r="3" spans="1:2">
      <c r="A3" s="4" t="s">
        <v>219</v>
      </c>
    </row>
    <row r="4" spans="1:2">
      <c r="A4" s="4" t="s">
        <v>218</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3" t="s">
        <v>228</v>
      </c>
    </row>
    <row r="4" spans="1:2">
      <c r="A4" s="4" t="s">
        <v>230</v>
      </c>
      <c r="B4" s="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4</v>
      </c>
      <c r="B1" s="2" t="s">
        <v>2</v>
      </c>
      <c r="C1" s="2" t="s">
        <v>32</v>
      </c>
    </row>
    <row r="2" spans="1:3">
      <c r="A2" s="3" t="s">
        <v>65</v>
      </c>
    </row>
    <row r="3" spans="1:3">
      <c r="A3" s="4" t="s">
        <v>66</v>
      </c>
      <c r="B3" s="7" t="n">
        <v>1471</v>
      </c>
      <c r="C3" s="7" t="n">
        <v>1728</v>
      </c>
    </row>
    <row r="4" spans="1:3">
      <c r="A4" s="4" t="s">
        <v>67</v>
      </c>
      <c r="B4" s="8" t="n">
        <v>0.001</v>
      </c>
      <c r="C4" s="8" t="n">
        <v>0.001</v>
      </c>
    </row>
    <row r="5" spans="1:3">
      <c r="A5" s="4" t="s">
        <v>68</v>
      </c>
      <c r="B5" s="5" t="n">
        <v>5000000</v>
      </c>
      <c r="C5" s="5" t="n">
        <v>5000000</v>
      </c>
    </row>
    <row r="6" spans="1:3">
      <c r="A6" s="4" t="s">
        <v>69</v>
      </c>
      <c r="B6" s="5" t="n">
        <v>50000</v>
      </c>
      <c r="C6" s="5" t="n">
        <v>50000</v>
      </c>
    </row>
    <row r="7" spans="1:3">
      <c r="A7" s="4" t="s">
        <v>70</v>
      </c>
      <c r="B7" s="5" t="n">
        <v>50000</v>
      </c>
      <c r="C7" s="5" t="n">
        <v>50000</v>
      </c>
    </row>
    <row r="8" spans="1:3">
      <c r="A8" s="4" t="s">
        <v>71</v>
      </c>
      <c r="B8" s="8" t="n">
        <v>0.001</v>
      </c>
      <c r="C8" s="8" t="n">
        <v>0.001</v>
      </c>
    </row>
    <row r="9" spans="1:3">
      <c r="A9" s="4" t="s">
        <v>72</v>
      </c>
      <c r="B9" s="5" t="n">
        <v>150000000</v>
      </c>
      <c r="C9" s="5" t="n">
        <v>150000000</v>
      </c>
    </row>
    <row r="10" spans="1:3">
      <c r="A10" s="4" t="s">
        <v>73</v>
      </c>
      <c r="B10" s="5" t="n">
        <v>62694441</v>
      </c>
      <c r="C10" s="5" t="n">
        <v>62694441</v>
      </c>
    </row>
    <row r="11" spans="1:3">
      <c r="A11" s="4" t="s">
        <v>74</v>
      </c>
      <c r="B11" s="5" t="n">
        <v>58433397</v>
      </c>
      <c r="C11" s="5" t="n">
        <v>58433397</v>
      </c>
    </row>
    <row r="12" spans="1:3">
      <c r="A12" s="4" t="s">
        <v>75</v>
      </c>
      <c r="B12" s="5" t="n">
        <v>1114071</v>
      </c>
      <c r="C12" s="5" t="n">
        <v>36894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6"/>
    <col customWidth="1" max="2" min="2" width="80"/>
  </cols>
  <sheetData>
    <row r="1" spans="1:2">
      <c r="A1" s="1" t="s">
        <v>244</v>
      </c>
      <c r="B1" s="2" t="s">
        <v>1</v>
      </c>
    </row>
    <row r="2" spans="1:2">
      <c r="B2" s="2" t="s">
        <v>2</v>
      </c>
    </row>
    <row r="3" spans="1:2">
      <c r="A3" s="3" t="s">
        <v>179</v>
      </c>
    </row>
    <row r="4" spans="1:2">
      <c r="A4" s="4" t="s">
        <v>245</v>
      </c>
      <c r="B4" s="4" t="s">
        <v>246</v>
      </c>
    </row>
    <row r="5" spans="1:2">
      <c r="A5" s="4" t="s">
        <v>247</v>
      </c>
      <c r="B5" s="4" t="s">
        <v>247</v>
      </c>
    </row>
    <row r="6" spans="1:2">
      <c r="A6" s="4" t="s">
        <v>248</v>
      </c>
      <c r="B6" s="4" t="s">
        <v>248</v>
      </c>
    </row>
    <row r="7" spans="1:2">
      <c r="A7" s="4" t="s">
        <v>249</v>
      </c>
      <c r="B7" s="4" t="s">
        <v>250</v>
      </c>
    </row>
    <row r="8" spans="1:2">
      <c r="A8" s="4" t="s">
        <v>251</v>
      </c>
      <c r="B8" s="4" t="s">
        <v>251</v>
      </c>
    </row>
    <row r="9" spans="1:2">
      <c r="A9" s="4" t="s">
        <v>252</v>
      </c>
      <c r="B9" s="4" t="s">
        <v>252</v>
      </c>
    </row>
    <row r="10" spans="1:2">
      <c r="A10" s="4" t="s">
        <v>144</v>
      </c>
      <c r="B10" s="4" t="s">
        <v>253</v>
      </c>
    </row>
    <row r="11" spans="1:2">
      <c r="A11" s="4" t="s">
        <v>254</v>
      </c>
      <c r="B11" s="4" t="s">
        <v>254</v>
      </c>
    </row>
    <row r="12" spans="1:2">
      <c r="A12" s="4" t="s">
        <v>255</v>
      </c>
      <c r="B12" s="4" t="s">
        <v>255</v>
      </c>
    </row>
    <row r="13" spans="1:2">
      <c r="A13" s="4" t="s">
        <v>192</v>
      </c>
      <c r="B13" s="4" t="s">
        <v>256</v>
      </c>
    </row>
    <row r="14" spans="1:2">
      <c r="A14" s="4" t="s">
        <v>257</v>
      </c>
      <c r="B14" s="4" t="s">
        <v>257</v>
      </c>
    </row>
    <row r="15" spans="1:2">
      <c r="A15" s="4" t="s">
        <v>258</v>
      </c>
      <c r="B15" s="4" t="s">
        <v>259</v>
      </c>
    </row>
    <row r="16" spans="1:2">
      <c r="A16" s="4" t="s">
        <v>260</v>
      </c>
      <c r="B16" s="4" t="s">
        <v>260</v>
      </c>
    </row>
    <row r="17" spans="1:2">
      <c r="A17" s="4" t="s">
        <v>41</v>
      </c>
      <c r="B17" s="4" t="s">
        <v>261</v>
      </c>
    </row>
    <row r="18" spans="1:2">
      <c r="A18" s="4" t="s">
        <v>197</v>
      </c>
      <c r="B18" s="4" t="s">
        <v>262</v>
      </c>
    </row>
    <row r="19" spans="1:2">
      <c r="A19" s="4" t="s">
        <v>263</v>
      </c>
      <c r="B19" s="4" t="s">
        <v>264</v>
      </c>
    </row>
    <row r="20" spans="1:2">
      <c r="A20" s="4" t="s">
        <v>265</v>
      </c>
      <c r="B20" s="4" t="s">
        <v>266</v>
      </c>
    </row>
    <row r="21" spans="1:2">
      <c r="A21" s="4" t="s">
        <v>267</v>
      </c>
      <c r="B21" s="4" t="s">
        <v>267</v>
      </c>
    </row>
    <row r="22" spans="1:2">
      <c r="A22" s="4" t="s">
        <v>208</v>
      </c>
      <c r="B22" s="4" t="s">
        <v>268</v>
      </c>
    </row>
    <row r="23" spans="1:2">
      <c r="A23" s="4" t="s">
        <v>269</v>
      </c>
      <c r="B23" s="4" t="s">
        <v>269</v>
      </c>
    </row>
    <row r="24" spans="1:2">
      <c r="A24" s="4" t="s">
        <v>270</v>
      </c>
      <c r="B24" s="4" t="s">
        <v>271</v>
      </c>
    </row>
    <row r="25" spans="1:2">
      <c r="A25" s="4" t="s">
        <v>272</v>
      </c>
      <c r="B25" s="4" t="s">
        <v>273</v>
      </c>
    </row>
    <row r="26" spans="1:2">
      <c r="A26" s="4" t="s">
        <v>274</v>
      </c>
      <c r="B26" s="4" t="s">
        <v>275</v>
      </c>
    </row>
    <row r="27" spans="1:2">
      <c r="A27" s="4" t="s">
        <v>276</v>
      </c>
      <c r="B27" s="4" t="s">
        <v>277</v>
      </c>
    </row>
    <row r="28" spans="1:2">
      <c r="A28" s="4" t="s">
        <v>278</v>
      </c>
      <c r="B28" s="4" t="s">
        <v>279</v>
      </c>
    </row>
    <row r="29" spans="1:2">
      <c r="A29" s="4" t="s">
        <v>280</v>
      </c>
      <c r="B29" s="4" t="s">
        <v>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176</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87</v>
      </c>
      <c r="B1" s="2" t="s">
        <v>1</v>
      </c>
    </row>
    <row r="2" spans="1:2">
      <c r="B2" s="2" t="s">
        <v>2</v>
      </c>
    </row>
    <row r="3" spans="1:2">
      <c r="A3" s="3" t="s">
        <v>182</v>
      </c>
    </row>
    <row r="4" spans="1:2">
      <c r="A4" s="4" t="s">
        <v>288</v>
      </c>
      <c r="B4" s="4" t="s">
        <v>2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290</v>
      </c>
      <c r="B1" s="2" t="s">
        <v>1</v>
      </c>
    </row>
    <row r="2" spans="1:2">
      <c r="B2" s="2" t="s">
        <v>2</v>
      </c>
    </row>
    <row r="3" spans="1:2">
      <c r="A3" s="3" t="s">
        <v>185</v>
      </c>
    </row>
    <row r="4" spans="1:2">
      <c r="A4" s="4" t="s">
        <v>291</v>
      </c>
      <c r="B4" s="4" t="s">
        <v>292</v>
      </c>
    </row>
    <row r="5" spans="1:2">
      <c r="A5" s="4" t="s">
        <v>293</v>
      </c>
      <c r="B5" s="4" t="s">
        <v>294</v>
      </c>
    </row>
    <row r="6" spans="1:2">
      <c r="A6" s="4" t="s">
        <v>295</v>
      </c>
      <c r="B6" s="4" t="s">
        <v>296</v>
      </c>
    </row>
    <row r="7" spans="1:2">
      <c r="A7" s="4" t="s">
        <v>297</v>
      </c>
      <c r="B7" s="4" t="s">
        <v>298</v>
      </c>
    </row>
    <row r="8" spans="1:2">
      <c r="A8" s="4" t="s">
        <v>299</v>
      </c>
      <c r="B8" s="4" t="s">
        <v>3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1</v>
      </c>
      <c r="B1" s="2" t="s">
        <v>1</v>
      </c>
    </row>
    <row r="2" spans="1:2">
      <c r="B2" s="2" t="s">
        <v>2</v>
      </c>
    </row>
    <row r="3" spans="1:2">
      <c r="A3" s="3" t="s">
        <v>187</v>
      </c>
    </row>
    <row r="4" spans="1:2">
      <c r="A4" s="4" t="s">
        <v>302</v>
      </c>
      <c r="B4" s="4" t="s">
        <v>3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04</v>
      </c>
      <c r="B1" s="2" t="s">
        <v>1</v>
      </c>
    </row>
    <row r="2" spans="1:2">
      <c r="B2" s="2" t="s">
        <v>2</v>
      </c>
    </row>
    <row r="3" spans="1:2">
      <c r="A3" s="3" t="s">
        <v>190</v>
      </c>
    </row>
    <row r="4" spans="1:2">
      <c r="A4" s="4" t="s">
        <v>305</v>
      </c>
      <c r="B4" s="4" t="s">
        <v>30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07</v>
      </c>
      <c r="B1" s="2" t="s">
        <v>1</v>
      </c>
    </row>
    <row r="2" spans="1:2">
      <c r="B2" s="2" t="s">
        <v>2</v>
      </c>
    </row>
    <row r="3" spans="1:2">
      <c r="A3" s="3" t="s">
        <v>193</v>
      </c>
    </row>
    <row r="4" spans="1:2">
      <c r="A4" s="4" t="s">
        <v>308</v>
      </c>
      <c r="B4" s="4" t="s">
        <v>30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v>
      </c>
      <c r="B1" s="2" t="s">
        <v>1</v>
      </c>
    </row>
    <row r="2" spans="1:4">
      <c r="B2" s="2" t="s">
        <v>2</v>
      </c>
      <c r="C2" s="2" t="s">
        <v>32</v>
      </c>
      <c r="D2" s="2" t="s">
        <v>77</v>
      </c>
    </row>
    <row r="3" spans="1:4">
      <c r="A3" s="3" t="s">
        <v>78</v>
      </c>
    </row>
    <row r="4" spans="1:4">
      <c r="A4" s="4" t="s">
        <v>79</v>
      </c>
      <c r="B4" s="7" t="n">
        <v>279563</v>
      </c>
      <c r="C4" s="7" t="n">
        <v>272865</v>
      </c>
      <c r="D4" s="7" t="n">
        <v>282293</v>
      </c>
    </row>
    <row r="5" spans="1:4">
      <c r="A5" s="4" t="s">
        <v>80</v>
      </c>
      <c r="B5" s="5" t="n">
        <v>137042</v>
      </c>
      <c r="C5" s="5" t="n">
        <v>140516</v>
      </c>
      <c r="D5" s="5" t="n">
        <v>132551</v>
      </c>
    </row>
    <row r="6" spans="1:4">
      <c r="A6" s="4" t="s">
        <v>81</v>
      </c>
      <c r="B6" s="5" t="n">
        <v>142521</v>
      </c>
      <c r="C6" s="5" t="n">
        <v>132349</v>
      </c>
      <c r="D6" s="5" t="n">
        <v>149742</v>
      </c>
    </row>
    <row r="7" spans="1:4">
      <c r="A7" s="3" t="s">
        <v>82</v>
      </c>
    </row>
    <row r="8" spans="1:4">
      <c r="A8" s="4" t="s">
        <v>83</v>
      </c>
      <c r="B8" s="5" t="n">
        <v>115103</v>
      </c>
      <c r="C8" s="5" t="n">
        <v>116125</v>
      </c>
      <c r="D8" s="5" t="n">
        <v>107439</v>
      </c>
    </row>
    <row r="9" spans="1:4">
      <c r="A9" s="4" t="s">
        <v>84</v>
      </c>
      <c r="B9" s="5" t="n">
        <v>13375</v>
      </c>
      <c r="C9" s="5" t="n">
        <v>16090</v>
      </c>
      <c r="D9" s="5" t="n">
        <v>15065</v>
      </c>
    </row>
    <row r="10" spans="1:4">
      <c r="A10" s="4" t="s">
        <v>85</v>
      </c>
      <c r="B10" s="5" t="n">
        <v>12173</v>
      </c>
      <c r="C10" s="5" t="n">
        <v>2146</v>
      </c>
      <c r="D10" s="5" t="n">
        <v>995</v>
      </c>
    </row>
    <row r="11" spans="1:4">
      <c r="A11" s="4" t="s">
        <v>86</v>
      </c>
      <c r="C11" s="5" t="n">
        <v>1150</v>
      </c>
    </row>
    <row r="12" spans="1:4">
      <c r="A12" s="4" t="s">
        <v>87</v>
      </c>
      <c r="B12" s="5" t="n">
        <v>2781</v>
      </c>
      <c r="C12" s="5" t="n">
        <v>4404</v>
      </c>
    </row>
    <row r="13" spans="1:4">
      <c r="A13" s="4" t="s">
        <v>88</v>
      </c>
      <c r="C13" s="5" t="n">
        <v>2680</v>
      </c>
    </row>
    <row r="14" spans="1:4">
      <c r="A14" s="4" t="s">
        <v>89</v>
      </c>
      <c r="B14" s="5" t="n">
        <v>3739</v>
      </c>
      <c r="C14" s="5" t="n">
        <v>5435</v>
      </c>
      <c r="D14" s="5" t="n">
        <v>814</v>
      </c>
    </row>
    <row r="15" spans="1:4">
      <c r="A15" s="4" t="s">
        <v>90</v>
      </c>
      <c r="D15" s="5" t="n">
        <v>804</v>
      </c>
    </row>
    <row r="16" spans="1:4">
      <c r="A16" s="4" t="s">
        <v>91</v>
      </c>
      <c r="B16" s="5" t="n">
        <v>630</v>
      </c>
    </row>
    <row r="17" spans="1:4">
      <c r="A17" s="4" t="s">
        <v>92</v>
      </c>
      <c r="B17" s="5" t="n">
        <v>-34090</v>
      </c>
    </row>
    <row r="18" spans="1:4">
      <c r="A18" s="4" t="s">
        <v>93</v>
      </c>
      <c r="B18" s="5" t="n">
        <v>113711</v>
      </c>
      <c r="C18" s="5" t="n">
        <v>148030</v>
      </c>
      <c r="D18" s="5" t="n">
        <v>125117</v>
      </c>
    </row>
    <row r="19" spans="1:4">
      <c r="A19" s="4" t="s">
        <v>94</v>
      </c>
      <c r="B19" s="5" t="n">
        <v>28810</v>
      </c>
      <c r="C19" s="5" t="n">
        <v>-15681</v>
      </c>
      <c r="D19" s="5" t="n">
        <v>24625</v>
      </c>
    </row>
    <row r="20" spans="1:4">
      <c r="A20" s="3" t="s">
        <v>95</v>
      </c>
    </row>
    <row r="21" spans="1:4">
      <c r="A21" s="4" t="s">
        <v>96</v>
      </c>
      <c r="B21" s="5" t="n">
        <v>-3180</v>
      </c>
      <c r="C21" s="5" t="n">
        <v>-1655</v>
      </c>
      <c r="D21" s="5" t="n">
        <v>-1492</v>
      </c>
    </row>
    <row r="22" spans="1:4">
      <c r="A22" s="4" t="s">
        <v>97</v>
      </c>
      <c r="B22" s="5" t="n">
        <v>8</v>
      </c>
      <c r="C22" s="5" t="n">
        <v>8</v>
      </c>
      <c r="D22" s="5" t="n">
        <v>3</v>
      </c>
    </row>
    <row r="23" spans="1:4">
      <c r="A23" s="4" t="s">
        <v>98</v>
      </c>
      <c r="B23" s="5" t="n">
        <v>87</v>
      </c>
      <c r="C23" s="5" t="n">
        <v>-132</v>
      </c>
      <c r="D23" s="5" t="n">
        <v>78</v>
      </c>
    </row>
    <row r="24" spans="1:4">
      <c r="A24" s="4" t="s">
        <v>99</v>
      </c>
      <c r="B24" s="5" t="n">
        <v>-3085</v>
      </c>
      <c r="C24" s="5" t="n">
        <v>-1779</v>
      </c>
      <c r="D24" s="5" t="n">
        <v>-1411</v>
      </c>
    </row>
    <row r="25" spans="1:4">
      <c r="A25" s="4" t="s">
        <v>100</v>
      </c>
      <c r="B25" s="5" t="n">
        <v>25725</v>
      </c>
      <c r="C25" s="5" t="n">
        <v>-17460</v>
      </c>
      <c r="D25" s="5" t="n">
        <v>23214</v>
      </c>
    </row>
    <row r="26" spans="1:4">
      <c r="A26" s="4" t="s">
        <v>101</v>
      </c>
      <c r="B26" s="5" t="n">
        <v>-19453</v>
      </c>
      <c r="C26" s="5" t="n">
        <v>3061</v>
      </c>
      <c r="D26" s="5" t="n">
        <v>-8299</v>
      </c>
    </row>
    <row r="27" spans="1:4">
      <c r="A27" s="4" t="s">
        <v>102</v>
      </c>
      <c r="B27" s="5" t="n">
        <v>6272</v>
      </c>
      <c r="C27" s="5" t="n">
        <v>-14399</v>
      </c>
      <c r="D27" s="5" t="n">
        <v>14915</v>
      </c>
    </row>
    <row r="28" spans="1:4">
      <c r="A28" s="4" t="s">
        <v>103</v>
      </c>
      <c r="B28" s="5" t="n">
        <v>-3723</v>
      </c>
      <c r="C28" s="5" t="n">
        <v>-3508</v>
      </c>
      <c r="D28" s="5" t="n">
        <v>-3305</v>
      </c>
    </row>
    <row r="29" spans="1:4">
      <c r="A29" s="4" t="s">
        <v>104</v>
      </c>
      <c r="B29" s="5" t="n">
        <v>2549</v>
      </c>
      <c r="C29" s="5" t="n">
        <v>-17907</v>
      </c>
      <c r="D29" s="5" t="n">
        <v>11610</v>
      </c>
    </row>
    <row r="30" spans="1:4">
      <c r="A30" s="3" t="s">
        <v>105</v>
      </c>
    </row>
    <row r="31" spans="1:4">
      <c r="A31" s="4" t="s">
        <v>106</v>
      </c>
      <c r="B31" s="5" t="n">
        <v>1987</v>
      </c>
      <c r="C31" s="5" t="n">
        <v>-1274</v>
      </c>
      <c r="D31" s="5" t="n">
        <v>-3161</v>
      </c>
    </row>
    <row r="32" spans="1:4">
      <c r="A32" s="4" t="s">
        <v>107</v>
      </c>
      <c r="B32" s="7" t="n">
        <v>4536</v>
      </c>
      <c r="C32" s="7" t="n">
        <v>-19181</v>
      </c>
      <c r="D32" s="7" t="n">
        <v>8449</v>
      </c>
    </row>
    <row r="33" spans="1:4">
      <c r="A33" s="4" t="s">
        <v>108</v>
      </c>
      <c r="B33" s="9" t="n">
        <v>0.04</v>
      </c>
      <c r="C33" s="9" t="n">
        <v>-0.31</v>
      </c>
      <c r="D33" s="9" t="n">
        <v>0.2</v>
      </c>
    </row>
    <row r="34" spans="1:4">
      <c r="A34" s="4" t="s">
        <v>109</v>
      </c>
      <c r="B34" s="9" t="n">
        <v>0.04</v>
      </c>
      <c r="C34" s="9" t="n">
        <v>-0.31</v>
      </c>
      <c r="D34" s="9" t="n">
        <v>0.2</v>
      </c>
    </row>
    <row r="35" spans="1:4">
      <c r="A35" s="4" t="s">
        <v>110</v>
      </c>
      <c r="B35" s="5" t="n">
        <v>59684289</v>
      </c>
      <c r="C35" s="5" t="n">
        <v>58236745</v>
      </c>
      <c r="D35" s="5" t="n">
        <v>57611231</v>
      </c>
    </row>
    <row r="36" spans="1:4">
      <c r="A36" s="4" t="s">
        <v>111</v>
      </c>
      <c r="B36" s="5" t="n">
        <v>60599952</v>
      </c>
      <c r="C36" s="5" t="n">
        <v>58236745</v>
      </c>
      <c r="D36" s="5" t="n">
        <v>5859049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0</v>
      </c>
      <c r="B1" s="2" t="s">
        <v>1</v>
      </c>
    </row>
    <row r="2" spans="1:2">
      <c r="B2" s="2" t="s">
        <v>2</v>
      </c>
    </row>
    <row r="3" spans="1:2">
      <c r="A3" s="3" t="s">
        <v>195</v>
      </c>
    </row>
    <row r="4" spans="1:2">
      <c r="A4" s="4" t="s">
        <v>311</v>
      </c>
      <c r="B4" s="4" t="s">
        <v>31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13</v>
      </c>
      <c r="B1" s="2" t="s">
        <v>1</v>
      </c>
    </row>
    <row r="2" spans="1:2">
      <c r="B2" s="2" t="s">
        <v>2</v>
      </c>
    </row>
    <row r="3" spans="1:2">
      <c r="A3" s="3" t="s">
        <v>195</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00</v>
      </c>
    </row>
    <row r="4" spans="1:2">
      <c r="A4" s="4" t="s">
        <v>319</v>
      </c>
      <c r="B4" s="4" t="s">
        <v>32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1</v>
      </c>
      <c r="B1" s="2" t="s">
        <v>1</v>
      </c>
    </row>
    <row r="2" spans="1:2">
      <c r="B2" s="2" t="s">
        <v>2</v>
      </c>
    </row>
    <row r="3" spans="1:2">
      <c r="A3" s="3" t="s">
        <v>203</v>
      </c>
    </row>
    <row r="4" spans="1:2">
      <c r="A4" s="4" t="s">
        <v>202</v>
      </c>
      <c r="B4" s="4" t="s">
        <v>32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06</v>
      </c>
    </row>
    <row r="4" spans="1:2">
      <c r="A4" s="4" t="s">
        <v>205</v>
      </c>
      <c r="B4" s="4" t="s">
        <v>324</v>
      </c>
    </row>
    <row r="5" spans="1:2">
      <c r="A5" s="4" t="s">
        <v>325</v>
      </c>
      <c r="B5" s="4" t="s">
        <v>32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327</v>
      </c>
      <c r="B1" s="2" t="s">
        <v>1</v>
      </c>
    </row>
    <row r="2" spans="1:2">
      <c r="B2" s="2" t="s">
        <v>2</v>
      </c>
    </row>
    <row r="3" spans="1:2">
      <c r="A3" s="3" t="s">
        <v>209</v>
      </c>
    </row>
    <row r="4" spans="1:2">
      <c r="A4" s="4" t="s">
        <v>328</v>
      </c>
      <c r="B4" s="4" t="s">
        <v>329</v>
      </c>
    </row>
    <row r="5" spans="1:2">
      <c r="A5" s="4" t="s">
        <v>330</v>
      </c>
      <c r="B5" s="4" t="s">
        <v>331</v>
      </c>
    </row>
    <row r="6" spans="1:2">
      <c r="A6" s="4" t="s">
        <v>332</v>
      </c>
      <c r="B6" s="4" t="s">
        <v>333</v>
      </c>
    </row>
    <row r="7" spans="1:2">
      <c r="A7" s="4" t="s">
        <v>334</v>
      </c>
      <c r="B7" s="4" t="s">
        <v>33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36</v>
      </c>
      <c r="B1" s="2" t="s">
        <v>1</v>
      </c>
    </row>
    <row r="2" spans="1:2">
      <c r="B2" s="2" t="s">
        <v>2</v>
      </c>
    </row>
    <row r="3" spans="1:2">
      <c r="A3" s="3" t="s">
        <v>212</v>
      </c>
    </row>
    <row r="4" spans="1:2">
      <c r="A4" s="4" t="s">
        <v>337</v>
      </c>
      <c r="B4" s="4" t="s">
        <v>33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339</v>
      </c>
      <c r="B1" s="2" t="s">
        <v>1</v>
      </c>
    </row>
    <row r="2" spans="1:2">
      <c r="B2" s="2" t="s">
        <v>2</v>
      </c>
    </row>
    <row r="3" spans="1:2">
      <c r="A3" s="4" t="s">
        <v>340</v>
      </c>
    </row>
    <row r="4" spans="1:2">
      <c r="A4" s="4" t="s">
        <v>341</v>
      </c>
      <c r="B4" s="4" t="s">
        <v>342</v>
      </c>
    </row>
    <row r="5" spans="1:2">
      <c r="A5" s="4" t="s">
        <v>219</v>
      </c>
    </row>
    <row r="6" spans="1:2">
      <c r="A6" s="4" t="s">
        <v>341</v>
      </c>
      <c r="B6" s="4" t="s">
        <v>34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25</v>
      </c>
    </row>
    <row r="4" spans="1:2">
      <c r="A4" s="4" t="s">
        <v>345</v>
      </c>
      <c r="B4" s="4" t="s">
        <v>34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47</v>
      </c>
      <c r="B1" s="2" t="s">
        <v>1</v>
      </c>
    </row>
    <row r="2" spans="1:2">
      <c r="B2" s="2" t="s">
        <v>2</v>
      </c>
    </row>
    <row r="3" spans="1:2">
      <c r="A3" s="3" t="s">
        <v>228</v>
      </c>
    </row>
    <row r="4" spans="1:2">
      <c r="A4" s="4" t="s">
        <v>348</v>
      </c>
      <c r="B4" s="4" t="s">
        <v>34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73"/>
    <col customWidth="1" max="2" min="2" width="11"/>
    <col customWidth="1" max="3" min="3" width="34"/>
    <col customWidth="1" max="4" min="4" width="22"/>
    <col customWidth="1" max="5" min="5" width="36"/>
    <col customWidth="1" max="6" min="6" width="69"/>
    <col customWidth="1" max="7" min="7" width="46"/>
    <col customWidth="1" max="8" min="8" width="29"/>
    <col customWidth="1" max="9" min="9" width="24"/>
  </cols>
  <sheetData>
    <row r="1" spans="1:9">
      <c r="A1" s="1" t="s">
        <v>112</v>
      </c>
      <c r="B1" s="2" t="s">
        <v>113</v>
      </c>
      <c r="C1" s="2" t="s">
        <v>114</v>
      </c>
      <c r="D1" s="2" t="s">
        <v>115</v>
      </c>
      <c r="E1" s="2" t="s">
        <v>116</v>
      </c>
      <c r="F1" s="2" t="s">
        <v>117</v>
      </c>
      <c r="G1" s="2" t="s">
        <v>118</v>
      </c>
      <c r="H1" s="2" t="s">
        <v>119</v>
      </c>
      <c r="I1" s="2" t="s">
        <v>120</v>
      </c>
    </row>
    <row r="2" spans="1:9">
      <c r="A2" s="4" t="s">
        <v>121</v>
      </c>
      <c r="B2" s="7" t="n">
        <v>167835</v>
      </c>
      <c r="D2" s="7" t="n">
        <v>57</v>
      </c>
      <c r="E2" s="7" t="n">
        <v>415702</v>
      </c>
      <c r="G2" s="7" t="n">
        <v>-3881</v>
      </c>
      <c r="H2" s="7" t="n">
        <v>-243854</v>
      </c>
      <c r="I2" s="7" t="n">
        <v>-189</v>
      </c>
    </row>
    <row r="3" spans="1:9">
      <c r="A3" s="4" t="s">
        <v>122</v>
      </c>
      <c r="B3" s="5" t="n">
        <v>14915</v>
      </c>
      <c r="H3" s="5" t="n">
        <v>14915</v>
      </c>
    </row>
    <row r="4" spans="1:9">
      <c r="A4" s="4" t="s">
        <v>123</v>
      </c>
      <c r="B4" s="5" t="n">
        <v>-3161</v>
      </c>
      <c r="G4" s="5" t="n">
        <v>-3161</v>
      </c>
    </row>
    <row r="5" spans="1:9">
      <c r="A5" s="4" t="s">
        <v>124</v>
      </c>
      <c r="B5" s="5" t="n">
        <v>2505</v>
      </c>
      <c r="D5" s="5" t="n">
        <v>1</v>
      </c>
      <c r="E5" s="5" t="n">
        <v>2504</v>
      </c>
    </row>
    <row r="6" spans="1:9">
      <c r="A6" s="4" t="s">
        <v>125</v>
      </c>
      <c r="B6" s="5" t="n">
        <v>2858</v>
      </c>
      <c r="E6" s="5" t="n">
        <v>2858</v>
      </c>
    </row>
    <row r="7" spans="1:9">
      <c r="A7" s="4" t="s">
        <v>126</v>
      </c>
      <c r="B7" s="5" t="n">
        <v>-257</v>
      </c>
      <c r="I7" s="5" t="n">
        <v>-257</v>
      </c>
    </row>
    <row r="8" spans="1:9">
      <c r="A8" s="4" t="s">
        <v>127</v>
      </c>
      <c r="B8" s="5" t="n">
        <v>152</v>
      </c>
      <c r="E8" s="5" t="n">
        <v>152</v>
      </c>
    </row>
    <row r="9" spans="1:9">
      <c r="A9" s="4" t="s">
        <v>128</v>
      </c>
      <c r="C9" s="7" t="n">
        <v>-186</v>
      </c>
      <c r="F9" s="7" t="n">
        <v>-186</v>
      </c>
    </row>
    <row r="10" spans="1:9">
      <c r="A10" s="4" t="s">
        <v>129</v>
      </c>
      <c r="C10" s="5" t="n">
        <v>-3305</v>
      </c>
      <c r="F10" s="5" t="n">
        <v>-3305</v>
      </c>
    </row>
    <row r="11" spans="1:9">
      <c r="A11" s="4" t="s">
        <v>130</v>
      </c>
      <c r="B11" s="5" t="n">
        <v>181356</v>
      </c>
      <c r="D11" s="5" t="n">
        <v>58</v>
      </c>
      <c r="E11" s="5" t="n">
        <v>417725</v>
      </c>
      <c r="G11" s="5" t="n">
        <v>-7042</v>
      </c>
      <c r="H11" s="5" t="n">
        <v>-228939</v>
      </c>
      <c r="I11" s="5" t="n">
        <v>-446</v>
      </c>
    </row>
    <row r="12" spans="1:9">
      <c r="A12" s="4" t="s">
        <v>122</v>
      </c>
      <c r="B12" s="5" t="n">
        <v>-14399</v>
      </c>
      <c r="H12" s="5" t="n">
        <v>-14399</v>
      </c>
    </row>
    <row r="13" spans="1:9">
      <c r="A13" s="4" t="s">
        <v>123</v>
      </c>
      <c r="B13" s="5" t="n">
        <v>-1274</v>
      </c>
      <c r="G13" s="5" t="n">
        <v>-1274</v>
      </c>
    </row>
    <row r="14" spans="1:9">
      <c r="A14" s="4" t="s">
        <v>124</v>
      </c>
      <c r="B14" s="5" t="n">
        <v>57</v>
      </c>
      <c r="E14" s="5" t="n">
        <v>57</v>
      </c>
    </row>
    <row r="15" spans="1:9">
      <c r="A15" s="4" t="s">
        <v>125</v>
      </c>
      <c r="B15" s="5" t="n">
        <v>3590</v>
      </c>
      <c r="E15" s="5" t="n">
        <v>3590</v>
      </c>
    </row>
    <row r="16" spans="1:9">
      <c r="A16" s="4" t="s">
        <v>126</v>
      </c>
      <c r="B16" s="5" t="n">
        <v>-470</v>
      </c>
      <c r="I16" s="5" t="n">
        <v>-470</v>
      </c>
    </row>
    <row r="17" spans="1:9">
      <c r="A17" s="4" t="s">
        <v>127</v>
      </c>
      <c r="B17" s="5" t="n">
        <v>-251</v>
      </c>
      <c r="E17" s="5" t="n">
        <v>-251</v>
      </c>
    </row>
    <row r="18" spans="1:9">
      <c r="A18" s="4" t="s">
        <v>128</v>
      </c>
      <c r="C18" s="5" t="n">
        <v>-185</v>
      </c>
      <c r="F18" s="5" t="n">
        <v>-185</v>
      </c>
    </row>
    <row r="19" spans="1:9">
      <c r="A19" s="4" t="s">
        <v>129</v>
      </c>
      <c r="C19" s="5" t="n">
        <v>-3508</v>
      </c>
      <c r="F19" s="5" t="n">
        <v>-3508</v>
      </c>
    </row>
    <row r="20" spans="1:9">
      <c r="A20" s="4" t="s">
        <v>131</v>
      </c>
      <c r="B20" s="5" t="n">
        <v>164916</v>
      </c>
      <c r="D20" s="5" t="n">
        <v>58</v>
      </c>
      <c r="E20" s="5" t="n">
        <v>417428</v>
      </c>
      <c r="G20" s="5" t="n">
        <v>-8316</v>
      </c>
      <c r="H20" s="5" t="n">
        <v>-243338</v>
      </c>
      <c r="I20" s="5" t="n">
        <v>-916</v>
      </c>
    </row>
    <row r="21" spans="1:9">
      <c r="A21" s="4" t="s">
        <v>122</v>
      </c>
      <c r="B21" s="5" t="n">
        <v>6272</v>
      </c>
      <c r="H21" s="5" t="n">
        <v>6272</v>
      </c>
    </row>
    <row r="22" spans="1:9">
      <c r="A22" s="4" t="s">
        <v>123</v>
      </c>
      <c r="B22" s="5" t="n">
        <v>1987</v>
      </c>
      <c r="G22" s="5" t="n">
        <v>1987</v>
      </c>
    </row>
    <row r="23" spans="1:9">
      <c r="A23" s="4" t="s">
        <v>124</v>
      </c>
      <c r="B23" s="5" t="n">
        <v>9181</v>
      </c>
      <c r="D23" s="5" t="n">
        <v>5</v>
      </c>
      <c r="E23" s="5" t="n">
        <v>9176</v>
      </c>
    </row>
    <row r="24" spans="1:9">
      <c r="A24" s="4" t="s">
        <v>125</v>
      </c>
      <c r="B24" s="5" t="n">
        <v>6762</v>
      </c>
      <c r="E24" s="5" t="n">
        <v>6762</v>
      </c>
    </row>
    <row r="25" spans="1:9">
      <c r="A25" s="4" t="s">
        <v>126</v>
      </c>
      <c r="B25" s="5" t="n">
        <v>-3474</v>
      </c>
      <c r="I25" s="5" t="n">
        <v>-3474</v>
      </c>
    </row>
    <row r="26" spans="1:9">
      <c r="A26" s="4" t="s">
        <v>128</v>
      </c>
      <c r="C26" s="5" t="n">
        <v>-184</v>
      </c>
      <c r="F26" s="5" t="n">
        <v>-184</v>
      </c>
    </row>
    <row r="27" spans="1:9">
      <c r="A27" s="4" t="s">
        <v>129</v>
      </c>
      <c r="C27" s="7" t="n">
        <v>-3723</v>
      </c>
      <c r="F27" s="7" t="n">
        <v>-3723</v>
      </c>
    </row>
    <row r="28" spans="1:9">
      <c r="A28" s="4" t="s">
        <v>132</v>
      </c>
      <c r="B28" s="7" t="n">
        <v>181737</v>
      </c>
      <c r="D28" s="7" t="n">
        <v>63</v>
      </c>
      <c r="E28" s="7" t="n">
        <v>429459</v>
      </c>
      <c r="G28" s="7" t="n">
        <v>-6329</v>
      </c>
      <c r="H28" s="7" t="n">
        <v>-237066</v>
      </c>
      <c r="I28" s="7" t="n">
        <v>-439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33</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5</v>
      </c>
      <c r="B1" s="2" t="s">
        <v>1</v>
      </c>
    </row>
    <row r="2" spans="1:2">
      <c r="B2" s="2" t="s">
        <v>2</v>
      </c>
    </row>
    <row r="3" spans="1:2">
      <c r="A3" s="3" t="s">
        <v>236</v>
      </c>
    </row>
    <row r="4" spans="1:2">
      <c r="A4" s="4" t="s">
        <v>356</v>
      </c>
      <c r="B4" s="4" t="s">
        <v>35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31"/>
    <col customWidth="1" max="3" min="3" width="44"/>
    <col customWidth="1" max="4" min="4" width="37"/>
    <col customWidth="1" max="5" min="5" width="37"/>
  </cols>
  <sheetData>
    <row r="1" spans="1:5">
      <c r="A1" s="1" t="s">
        <v>358</v>
      </c>
      <c r="B1" s="2" t="s">
        <v>359</v>
      </c>
      <c r="C1" s="2" t="s">
        <v>1</v>
      </c>
    </row>
    <row r="2" spans="1:5">
      <c r="B2" s="2" t="s">
        <v>360</v>
      </c>
      <c r="C2" s="2" t="s">
        <v>361</v>
      </c>
      <c r="D2" s="2" t="s">
        <v>362</v>
      </c>
      <c r="E2" s="2" t="s">
        <v>363</v>
      </c>
    </row>
    <row r="3" spans="1:5">
      <c r="A3" s="3" t="s">
        <v>364</v>
      </c>
    </row>
    <row r="4" spans="1:5">
      <c r="A4" s="4" t="s">
        <v>365</v>
      </c>
      <c r="B4" s="7" t="n">
        <v>0</v>
      </c>
      <c r="C4" s="7" t="n">
        <v>0</v>
      </c>
      <c r="D4" s="7" t="n">
        <v>0</v>
      </c>
    </row>
    <row r="5" spans="1:5">
      <c r="A5" s="4" t="s">
        <v>366</v>
      </c>
      <c r="C5" s="4" t="s">
        <v>367</v>
      </c>
    </row>
    <row r="6" spans="1:5">
      <c r="A6" s="4" t="s">
        <v>366</v>
      </c>
      <c r="C6" s="4" t="s">
        <v>368</v>
      </c>
    </row>
    <row r="7" spans="1:5">
      <c r="A7" s="4" t="s">
        <v>369</v>
      </c>
      <c r="C7" s="4" t="s">
        <v>370</v>
      </c>
    </row>
    <row r="8" spans="1:5">
      <c r="A8" s="4" t="s">
        <v>371</v>
      </c>
      <c r="C8" s="7" t="n">
        <v>-3739000</v>
      </c>
      <c r="D8" s="5" t="n">
        <v>-5435000</v>
      </c>
      <c r="E8" s="7" t="n">
        <v>-814000</v>
      </c>
    </row>
    <row r="9" spans="1:5">
      <c r="A9" s="4" t="s">
        <v>372</v>
      </c>
      <c r="C9" s="5" t="n">
        <v>1</v>
      </c>
    </row>
    <row r="10" spans="1:5">
      <c r="A10" s="4" t="s">
        <v>373</v>
      </c>
      <c r="B10" s="7" t="n">
        <v>0</v>
      </c>
      <c r="C10" s="7" t="n">
        <v>0</v>
      </c>
      <c r="D10" s="7" t="n">
        <v>0</v>
      </c>
    </row>
    <row r="11" spans="1:5">
      <c r="A11" s="4" t="s">
        <v>374</v>
      </c>
      <c r="C11" s="4" t="s">
        <v>375</v>
      </c>
    </row>
    <row r="12" spans="1:5">
      <c r="A12" s="4" t="s">
        <v>376</v>
      </c>
      <c r="C12" s="5" t="n">
        <v>745122</v>
      </c>
      <c r="D12" s="5" t="n">
        <v>138597</v>
      </c>
      <c r="E12" s="5" t="n">
        <v>49454</v>
      </c>
    </row>
    <row r="13" spans="1:5">
      <c r="A13" s="4" t="s">
        <v>377</v>
      </c>
      <c r="C13" s="7" t="n">
        <v>3500000</v>
      </c>
      <c r="D13" s="7" t="n">
        <v>400000</v>
      </c>
      <c r="E13" s="7" t="n">
        <v>300000</v>
      </c>
    </row>
    <row r="14" spans="1:5">
      <c r="A14" s="4" t="s">
        <v>378</v>
      </c>
      <c r="B14" s="9" t="n">
        <v>3.86</v>
      </c>
      <c r="C14" s="9" t="n">
        <v>3.86</v>
      </c>
      <c r="D14" s="9" t="n">
        <v>4.28</v>
      </c>
    </row>
    <row r="15" spans="1:5">
      <c r="A15" s="4" t="s">
        <v>379</v>
      </c>
    </row>
    <row r="16" spans="1:5">
      <c r="A16" s="3" t="s">
        <v>364</v>
      </c>
    </row>
    <row r="17" spans="1:5">
      <c r="A17" s="4" t="s">
        <v>374</v>
      </c>
      <c r="C17" s="4" t="s">
        <v>375</v>
      </c>
      <c r="D17" s="4" t="s">
        <v>375</v>
      </c>
      <c r="E17" s="4" t="s">
        <v>375</v>
      </c>
    </row>
    <row r="18" spans="1:5">
      <c r="A18" s="4" t="s">
        <v>380</v>
      </c>
      <c r="C18" s="5" t="n">
        <v>4692037</v>
      </c>
      <c r="D18" s="5" t="n">
        <v>5764607</v>
      </c>
      <c r="E18" s="5" t="n">
        <v>5661514</v>
      </c>
    </row>
    <row r="19" spans="1:5">
      <c r="A19" s="4" t="s">
        <v>381</v>
      </c>
    </row>
    <row r="20" spans="1:5">
      <c r="A20" s="3" t="s">
        <v>364</v>
      </c>
    </row>
    <row r="21" spans="1:5">
      <c r="A21" s="4" t="s">
        <v>382</v>
      </c>
      <c r="C21" s="4" t="s">
        <v>383</v>
      </c>
    </row>
    <row r="22" spans="1:5">
      <c r="A22" s="4" t="s">
        <v>384</v>
      </c>
    </row>
    <row r="23" spans="1:5">
      <c r="A23" s="3" t="s">
        <v>364</v>
      </c>
    </row>
    <row r="24" spans="1:5">
      <c r="A24" s="4" t="s">
        <v>371</v>
      </c>
      <c r="D24" s="7" t="n">
        <v>-5435000</v>
      </c>
      <c r="E24" s="7" t="n">
        <v>-814000</v>
      </c>
    </row>
    <row r="25" spans="1:5">
      <c r="A25" s="4" t="s">
        <v>385</v>
      </c>
    </row>
    <row r="26" spans="1:5">
      <c r="A26" s="3" t="s">
        <v>364</v>
      </c>
    </row>
    <row r="27" spans="1:5">
      <c r="A27" s="4" t="s">
        <v>371</v>
      </c>
      <c r="B27" s="7" t="n">
        <v>-3539000</v>
      </c>
    </row>
    <row r="28" spans="1:5">
      <c r="A28" s="4" t="s">
        <v>386</v>
      </c>
    </row>
    <row r="29" spans="1:5">
      <c r="A29" s="3" t="s">
        <v>364</v>
      </c>
    </row>
    <row r="30" spans="1:5">
      <c r="A30" s="4" t="s">
        <v>380</v>
      </c>
      <c r="C30" s="5" t="n">
        <v>50000</v>
      </c>
      <c r="D30" s="5" t="n">
        <v>50000</v>
      </c>
      <c r="E30" s="5" t="n">
        <v>50000</v>
      </c>
    </row>
    <row r="31" spans="1:5">
      <c r="A31" s="4" t="s">
        <v>387</v>
      </c>
    </row>
    <row r="32" spans="1:5">
      <c r="A32" s="3" t="s">
        <v>364</v>
      </c>
    </row>
    <row r="33" spans="1:5">
      <c r="A33" s="4" t="s">
        <v>388</v>
      </c>
      <c r="C33" s="4" t="s">
        <v>389</v>
      </c>
    </row>
    <row r="34" spans="1:5">
      <c r="A34" s="4" t="s">
        <v>378</v>
      </c>
      <c r="B34" s="9" t="n">
        <v>2.69</v>
      </c>
      <c r="C34" s="9" t="n">
        <v>2.69</v>
      </c>
      <c r="D34" s="9" t="n">
        <v>2.69</v>
      </c>
      <c r="E34" s="9" t="n">
        <v>2.69</v>
      </c>
    </row>
    <row r="35" spans="1:5">
      <c r="A35" s="4" t="s">
        <v>390</v>
      </c>
    </row>
    <row r="36" spans="1:5">
      <c r="A36" s="3" t="s">
        <v>364</v>
      </c>
    </row>
    <row r="37" spans="1:5">
      <c r="A37" s="4" t="s">
        <v>388</v>
      </c>
      <c r="C37" s="4" t="s">
        <v>383</v>
      </c>
    </row>
    <row r="38" spans="1:5">
      <c r="A38" s="4" t="s">
        <v>391</v>
      </c>
    </row>
    <row r="39" spans="1:5">
      <c r="A39" s="3" t="s">
        <v>364</v>
      </c>
    </row>
    <row r="40" spans="1:5">
      <c r="A40" s="4" t="s">
        <v>388</v>
      </c>
      <c r="C40" s="4" t="s">
        <v>389</v>
      </c>
    </row>
    <row r="41" spans="1:5">
      <c r="A41" s="4" t="s">
        <v>392</v>
      </c>
    </row>
    <row r="42" spans="1:5">
      <c r="A42" s="3" t="s">
        <v>364</v>
      </c>
    </row>
    <row r="43" spans="1:5">
      <c r="A43" s="4" t="s">
        <v>388</v>
      </c>
      <c r="C43" s="4" t="s">
        <v>389</v>
      </c>
    </row>
    <row r="44" spans="1:5">
      <c r="A44" s="4" t="s">
        <v>393</v>
      </c>
    </row>
    <row r="45" spans="1:5">
      <c r="A45" s="3" t="s">
        <v>364</v>
      </c>
    </row>
    <row r="46" spans="1:5">
      <c r="A46" s="4" t="s">
        <v>388</v>
      </c>
      <c r="C46" s="4" t="s">
        <v>389</v>
      </c>
    </row>
    <row r="47" spans="1:5">
      <c r="A47" s="4" t="s">
        <v>394</v>
      </c>
    </row>
    <row r="48" spans="1:5">
      <c r="A48" s="3" t="s">
        <v>364</v>
      </c>
    </row>
    <row r="49" spans="1:5">
      <c r="A49" s="4" t="s">
        <v>388</v>
      </c>
      <c r="C49" s="4" t="s">
        <v>395</v>
      </c>
    </row>
    <row r="50" spans="1:5">
      <c r="A50" s="4" t="s">
        <v>378</v>
      </c>
      <c r="B50" s="9" t="n">
        <v>8.199999999999999</v>
      </c>
      <c r="C50" s="9" t="n">
        <v>8.199999999999999</v>
      </c>
      <c r="D50" s="9" t="n">
        <v>9.57</v>
      </c>
      <c r="E50" s="9" t="n">
        <v>9.57</v>
      </c>
    </row>
    <row r="51" spans="1:5">
      <c r="A51" s="4" t="s">
        <v>396</v>
      </c>
    </row>
    <row r="52" spans="1:5">
      <c r="A52" s="3" t="s">
        <v>364</v>
      </c>
    </row>
    <row r="53" spans="1:5">
      <c r="A53" s="4" t="s">
        <v>388</v>
      </c>
      <c r="C53" s="4" t="s">
        <v>397</v>
      </c>
    </row>
    <row r="54" spans="1:5">
      <c r="A54" s="4" t="s">
        <v>398</v>
      </c>
    </row>
    <row r="55" spans="1:5">
      <c r="A55" s="3" t="s">
        <v>364</v>
      </c>
    </row>
    <row r="56" spans="1:5">
      <c r="A56" s="4" t="s">
        <v>388</v>
      </c>
      <c r="C56" s="4" t="s">
        <v>395</v>
      </c>
    </row>
    <row r="57" spans="1:5">
      <c r="A57" s="4" t="s">
        <v>399</v>
      </c>
    </row>
    <row r="58" spans="1:5">
      <c r="A58" s="3" t="s">
        <v>364</v>
      </c>
    </row>
    <row r="59" spans="1:5">
      <c r="A59" s="4" t="s">
        <v>388</v>
      </c>
      <c r="C59" s="4" t="s">
        <v>395</v>
      </c>
    </row>
    <row r="60" spans="1:5">
      <c r="A60" s="4" t="s">
        <v>400</v>
      </c>
    </row>
    <row r="61" spans="1:5">
      <c r="A61" s="3" t="s">
        <v>364</v>
      </c>
    </row>
    <row r="62" spans="1:5">
      <c r="A62" s="4" t="s">
        <v>388</v>
      </c>
      <c r="C62" s="4" t="s">
        <v>395</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16"/>
  </cols>
  <sheetData>
    <row r="1" spans="1:2">
      <c r="A1" s="1" t="s">
        <v>401</v>
      </c>
      <c r="B1" s="2" t="s">
        <v>1</v>
      </c>
    </row>
    <row r="2" spans="1:2">
      <c r="B2" s="2" t="s">
        <v>2</v>
      </c>
    </row>
    <row r="3" spans="1:2">
      <c r="A3" s="4" t="s">
        <v>402</v>
      </c>
    </row>
    <row r="4" spans="1:2">
      <c r="A4" s="3" t="s">
        <v>403</v>
      </c>
    </row>
    <row r="5" spans="1:2">
      <c r="A5" s="4" t="s">
        <v>404</v>
      </c>
      <c r="B5" s="4" t="s">
        <v>395</v>
      </c>
    </row>
    <row r="6" spans="1:2">
      <c r="A6" s="4" t="s">
        <v>405</v>
      </c>
    </row>
    <row r="7" spans="1:2">
      <c r="A7" s="3" t="s">
        <v>403</v>
      </c>
    </row>
    <row r="8" spans="1:2">
      <c r="A8" s="4" t="s">
        <v>404</v>
      </c>
      <c r="B8" s="4" t="s">
        <v>383</v>
      </c>
    </row>
    <row r="9" spans="1:2">
      <c r="A9" s="4" t="s">
        <v>406</v>
      </c>
    </row>
    <row r="10" spans="1:2">
      <c r="A10" s="3" t="s">
        <v>403</v>
      </c>
    </row>
    <row r="11" spans="1:2">
      <c r="A11" s="4" t="s">
        <v>404</v>
      </c>
      <c r="B11" s="4" t="s">
        <v>407</v>
      </c>
    </row>
    <row r="12" spans="1:2">
      <c r="A12" s="4" t="s">
        <v>408</v>
      </c>
    </row>
    <row r="13" spans="1:2">
      <c r="A13" s="3" t="s">
        <v>403</v>
      </c>
    </row>
    <row r="14" spans="1:2">
      <c r="A14" s="4" t="s">
        <v>404</v>
      </c>
      <c r="B14" s="4" t="s">
        <v>389</v>
      </c>
    </row>
    <row r="15" spans="1:2">
      <c r="A15" s="4" t="s">
        <v>409</v>
      </c>
    </row>
    <row r="16" spans="1:2">
      <c r="A16" s="3" t="s">
        <v>403</v>
      </c>
    </row>
    <row r="17" spans="1:2">
      <c r="A17" s="4" t="s">
        <v>404</v>
      </c>
      <c r="B17" s="4" t="s">
        <v>410</v>
      </c>
    </row>
    <row r="18" spans="1:2">
      <c r="A18" s="4" t="s">
        <v>411</v>
      </c>
    </row>
    <row r="19" spans="1:2">
      <c r="A19" s="3" t="s">
        <v>403</v>
      </c>
    </row>
    <row r="20" spans="1:2">
      <c r="A20" s="4" t="s">
        <v>404</v>
      </c>
      <c r="B20" s="4" t="s">
        <v>410</v>
      </c>
    </row>
    <row r="21" spans="1:2">
      <c r="A21" s="4" t="s">
        <v>412</v>
      </c>
    </row>
    <row r="22" spans="1:2">
      <c r="A22" s="3" t="s">
        <v>403</v>
      </c>
    </row>
    <row r="23" spans="1:2">
      <c r="A23" s="4" t="s">
        <v>404</v>
      </c>
      <c r="B23" s="4" t="s">
        <v>413</v>
      </c>
    </row>
    <row r="24" spans="1:2">
      <c r="A24" s="4" t="s">
        <v>414</v>
      </c>
    </row>
    <row r="25" spans="1:2">
      <c r="A25" s="3" t="s">
        <v>403</v>
      </c>
    </row>
    <row r="26" spans="1:2">
      <c r="A26" s="4" t="s">
        <v>404</v>
      </c>
      <c r="B26" s="4" t="s">
        <v>413</v>
      </c>
    </row>
    <row r="27" spans="1:2">
      <c r="A27" s="4" t="s">
        <v>415</v>
      </c>
    </row>
    <row r="28" spans="1:2">
      <c r="A28" s="3" t="s">
        <v>403</v>
      </c>
    </row>
    <row r="29" spans="1:2">
      <c r="A29" s="4" t="s">
        <v>404</v>
      </c>
      <c r="B29" s="4" t="s">
        <v>416</v>
      </c>
    </row>
    <row r="30" spans="1:2">
      <c r="A30" s="4" t="s">
        <v>417</v>
      </c>
    </row>
    <row r="31" spans="1:2">
      <c r="A31" s="3" t="s">
        <v>403</v>
      </c>
    </row>
    <row r="32" spans="1:2">
      <c r="A32" s="4" t="s">
        <v>404</v>
      </c>
      <c r="B32" s="4" t="s">
        <v>407</v>
      </c>
    </row>
    <row r="33" spans="1:2">
      <c r="A33" s="4" t="s">
        <v>418</v>
      </c>
    </row>
    <row r="34" spans="1:2">
      <c r="A34" s="3" t="s">
        <v>403</v>
      </c>
    </row>
    <row r="35" spans="1:2">
      <c r="A35" s="4" t="s">
        <v>404</v>
      </c>
      <c r="B35" s="4" t="s">
        <v>407</v>
      </c>
    </row>
    <row r="36" spans="1:2">
      <c r="A36" s="4" t="s">
        <v>419</v>
      </c>
    </row>
    <row r="37" spans="1:2">
      <c r="A37" s="3" t="s">
        <v>403</v>
      </c>
    </row>
    <row r="38" spans="1:2">
      <c r="A38" s="4" t="s">
        <v>404</v>
      </c>
      <c r="B38" s="4" t="s">
        <v>38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0</v>
      </c>
      <c r="B1" s="2" t="s">
        <v>1</v>
      </c>
    </row>
    <row r="2" spans="1:4">
      <c r="B2" s="2" t="s">
        <v>2</v>
      </c>
      <c r="C2" s="2" t="s">
        <v>32</v>
      </c>
      <c r="D2" s="2" t="s">
        <v>77</v>
      </c>
    </row>
    <row r="3" spans="1:4">
      <c r="A3" s="3" t="s">
        <v>421</v>
      </c>
    </row>
    <row r="4" spans="1:4">
      <c r="A4" s="4" t="s">
        <v>422</v>
      </c>
      <c r="B4" s="5" t="n">
        <v>59684289</v>
      </c>
      <c r="C4" s="5" t="n">
        <v>58236745</v>
      </c>
      <c r="D4" s="5" t="n">
        <v>57611231</v>
      </c>
    </row>
    <row r="5" spans="1:4">
      <c r="A5" s="4" t="s">
        <v>423</v>
      </c>
      <c r="B5" s="5" t="n">
        <v>915663</v>
      </c>
      <c r="D5" s="5" t="n">
        <v>979263</v>
      </c>
    </row>
    <row r="6" spans="1:4">
      <c r="A6" s="4" t="s">
        <v>424</v>
      </c>
      <c r="B6" s="5" t="n">
        <v>60599952</v>
      </c>
      <c r="C6" s="5" t="n">
        <v>58236745</v>
      </c>
      <c r="D6" s="5" t="n">
        <v>5859049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s>
  <sheetData>
    <row r="1" spans="1:5">
      <c r="A1" s="1" t="s">
        <v>425</v>
      </c>
      <c r="B1" s="2" t="s">
        <v>1</v>
      </c>
    </row>
    <row r="2" spans="1:5">
      <c r="B2" s="2" t="s">
        <v>426</v>
      </c>
      <c r="C2" s="2" t="s">
        <v>427</v>
      </c>
      <c r="D2" s="2" t="s">
        <v>428</v>
      </c>
      <c r="E2" s="2" t="s">
        <v>429</v>
      </c>
    </row>
    <row r="3" spans="1:5">
      <c r="A3" s="3" t="s">
        <v>430</v>
      </c>
    </row>
    <row r="4" spans="1:5">
      <c r="A4" s="4" t="s">
        <v>431</v>
      </c>
      <c r="B4" s="7" t="n">
        <v>19453</v>
      </c>
      <c r="C4" s="7" t="n">
        <v>-3061</v>
      </c>
      <c r="D4" s="7" t="n">
        <v>8299</v>
      </c>
    </row>
    <row r="5" spans="1:5">
      <c r="A5" s="4" t="s">
        <v>432</v>
      </c>
    </row>
    <row r="6" spans="1:5">
      <c r="A6" s="3" t="s">
        <v>430</v>
      </c>
    </row>
    <row r="7" spans="1:5">
      <c r="A7" s="4" t="s">
        <v>431</v>
      </c>
      <c r="B7" s="7" t="n">
        <v>1591</v>
      </c>
    </row>
    <row r="8" spans="1:5">
      <c r="A8" s="4" t="s">
        <v>433</v>
      </c>
    </row>
    <row r="9" spans="1:5">
      <c r="A9" s="3" t="s">
        <v>430</v>
      </c>
    </row>
    <row r="10" spans="1:5">
      <c r="A10" s="4" t="s">
        <v>434</v>
      </c>
      <c r="B10" s="5" t="n">
        <v>2</v>
      </c>
    </row>
    <row r="11" spans="1:5">
      <c r="A11" s="4" t="s">
        <v>435</v>
      </c>
    </row>
    <row r="12" spans="1:5">
      <c r="A12" s="3" t="s">
        <v>430</v>
      </c>
    </row>
    <row r="13" spans="1:5">
      <c r="A13" s="4" t="s">
        <v>436</v>
      </c>
      <c r="B13" s="7" t="n">
        <v>1800</v>
      </c>
    </row>
    <row r="14" spans="1:5">
      <c r="A14" s="4" t="s">
        <v>437</v>
      </c>
    </row>
    <row r="15" spans="1:5">
      <c r="A15" s="3" t="s">
        <v>430</v>
      </c>
    </row>
    <row r="16" spans="1:5">
      <c r="A16" s="4" t="s">
        <v>436</v>
      </c>
      <c r="B16" s="5" t="n">
        <v>2500</v>
      </c>
    </row>
    <row r="17" spans="1:5">
      <c r="A17" s="4" t="s">
        <v>438</v>
      </c>
    </row>
    <row r="18" spans="1:5">
      <c r="A18" s="3" t="s">
        <v>430</v>
      </c>
    </row>
    <row r="19" spans="1:5">
      <c r="A19" s="4" t="s">
        <v>436</v>
      </c>
      <c r="B19" s="7" t="n">
        <v>700</v>
      </c>
    </row>
    <row r="20" spans="1:5">
      <c r="A20" s="4" t="s">
        <v>439</v>
      </c>
    </row>
    <row r="21" spans="1:5">
      <c r="A21" s="3" t="s">
        <v>430</v>
      </c>
    </row>
    <row r="22" spans="1:5">
      <c r="A22" s="4" t="s">
        <v>436</v>
      </c>
      <c r="E22" s="7" t="n">
        <v>2200</v>
      </c>
    </row>
    <row r="23" spans="1:5">
      <c r="A23" s="4" t="s">
        <v>440</v>
      </c>
    </row>
    <row r="24" spans="1:5">
      <c r="A24" s="3" t="s">
        <v>430</v>
      </c>
    </row>
    <row r="25" spans="1:5">
      <c r="A25" s="4" t="s">
        <v>436</v>
      </c>
      <c r="E25" s="5" t="n">
        <v>3000</v>
      </c>
    </row>
    <row r="26" spans="1:5">
      <c r="A26" s="4" t="s">
        <v>441</v>
      </c>
    </row>
    <row r="27" spans="1:5">
      <c r="A27" s="3" t="s">
        <v>430</v>
      </c>
    </row>
    <row r="28" spans="1:5">
      <c r="A28" s="4" t="s">
        <v>436</v>
      </c>
      <c r="E28" s="7" t="n">
        <v>8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42</v>
      </c>
      <c r="B1" s="2" t="s">
        <v>443</v>
      </c>
    </row>
    <row r="2" spans="1:2">
      <c r="A2" s="3" t="s">
        <v>444</v>
      </c>
    </row>
    <row r="3" spans="1:2">
      <c r="A3" s="4" t="s">
        <v>445</v>
      </c>
      <c r="B3" s="7" t="n">
        <v>54000</v>
      </c>
    </row>
    <row r="4" spans="1:2">
      <c r="A4" s="4" t="s">
        <v>446</v>
      </c>
      <c r="B4" s="5" t="n">
        <v>3000</v>
      </c>
    </row>
    <row r="5" spans="1:2">
      <c r="A5" s="4" t="s">
        <v>447</v>
      </c>
    </row>
    <row r="6" spans="1:2">
      <c r="A6" s="3" t="s">
        <v>444</v>
      </c>
    </row>
    <row r="7" spans="1:2">
      <c r="A7" s="4" t="s">
        <v>448</v>
      </c>
      <c r="B7" s="5" t="n">
        <v>1000</v>
      </c>
    </row>
    <row r="8" spans="1:2">
      <c r="A8" s="4" t="s">
        <v>449</v>
      </c>
    </row>
    <row r="9" spans="1:2">
      <c r="A9" s="3" t="s">
        <v>444</v>
      </c>
    </row>
    <row r="10" spans="1:2">
      <c r="A10" s="4" t="s">
        <v>448</v>
      </c>
      <c r="B10" s="7" t="n">
        <v>5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450</v>
      </c>
      <c r="B1" s="2" t="s">
        <v>1</v>
      </c>
    </row>
    <row r="2" spans="1:2">
      <c r="B2" s="2" t="s">
        <v>451</v>
      </c>
    </row>
    <row r="3" spans="1:2">
      <c r="A3" s="3" t="s">
        <v>444</v>
      </c>
    </row>
    <row r="4" spans="1:2">
      <c r="A4" s="4" t="s">
        <v>452</v>
      </c>
      <c r="B4" s="7" t="n">
        <v>51000</v>
      </c>
    </row>
    <row r="5" spans="1:2">
      <c r="A5" s="4" t="s">
        <v>92</v>
      </c>
      <c r="B5" s="5" t="n">
        <v>34090</v>
      </c>
    </row>
    <row r="6" spans="1:2">
      <c r="A6" s="4" t="s">
        <v>453</v>
      </c>
    </row>
    <row r="7" spans="1:2">
      <c r="A7" s="3" t="s">
        <v>444</v>
      </c>
    </row>
    <row r="8" spans="1:2">
      <c r="A8" s="4" t="s">
        <v>452</v>
      </c>
      <c r="B8" s="5" t="n">
        <v>51000</v>
      </c>
    </row>
    <row r="9" spans="1:2">
      <c r="A9" s="4" t="s">
        <v>36</v>
      </c>
      <c r="B9" s="5" t="n">
        <v>-2893</v>
      </c>
    </row>
    <row r="10" spans="1:2">
      <c r="A10" s="4" t="s">
        <v>39</v>
      </c>
      <c r="B10" s="5" t="n">
        <v>-1299</v>
      </c>
    </row>
    <row r="11" spans="1:2">
      <c r="A11" s="4" t="s">
        <v>41</v>
      </c>
      <c r="B11" s="5" t="n">
        <v>-8645</v>
      </c>
    </row>
    <row r="12" spans="1:2">
      <c r="A12" s="4" t="s">
        <v>42</v>
      </c>
      <c r="B12" s="5" t="n">
        <v>-280</v>
      </c>
    </row>
    <row r="13" spans="1:2">
      <c r="A13" s="4" t="s">
        <v>454</v>
      </c>
      <c r="B13" s="5" t="n">
        <v>-3793</v>
      </c>
    </row>
    <row r="14" spans="1:2">
      <c r="A14" s="4" t="s">
        <v>92</v>
      </c>
      <c r="B14" s="7" t="n">
        <v>3409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1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5"/>
    <col customWidth="1" max="7" min="7" width="80"/>
    <col customWidth="1" max="8" min="8" width="14"/>
    <col customWidth="1" max="9" min="9" width="14"/>
  </cols>
  <sheetData>
    <row r="1" spans="1:9">
      <c r="A1" s="1" t="s">
        <v>455</v>
      </c>
      <c r="B1" s="2" t="s">
        <v>456</v>
      </c>
      <c r="C1" s="2" t="s">
        <v>457</v>
      </c>
      <c r="D1" s="2" t="s">
        <v>458</v>
      </c>
      <c r="E1" s="2" t="s">
        <v>2</v>
      </c>
      <c r="F1" s="2" t="s">
        <v>4</v>
      </c>
      <c r="G1" s="2" t="s">
        <v>2</v>
      </c>
      <c r="H1" s="2" t="s">
        <v>459</v>
      </c>
      <c r="I1" s="2" t="s">
        <v>32</v>
      </c>
    </row>
    <row r="2" spans="1:9">
      <c r="A2" s="3" t="s">
        <v>460</v>
      </c>
    </row>
    <row r="3" spans="1:9">
      <c r="A3" s="4" t="s">
        <v>461</v>
      </c>
      <c r="G3" s="4" t="s">
        <v>462</v>
      </c>
    </row>
    <row r="4" spans="1:9">
      <c r="A4" s="4" t="s">
        <v>463</v>
      </c>
      <c r="G4" s="4" t="s">
        <v>462</v>
      </c>
    </row>
    <row r="5" spans="1:9">
      <c r="A5" s="4" t="s">
        <v>464</v>
      </c>
      <c r="E5" s="7" t="n">
        <v>3684000</v>
      </c>
      <c r="G5" s="7" t="n">
        <v>3684000</v>
      </c>
    </row>
    <row r="6" spans="1:9">
      <c r="A6" s="4" t="s">
        <v>465</v>
      </c>
      <c r="G6" s="4" t="s">
        <v>466</v>
      </c>
    </row>
    <row r="7" spans="1:9">
      <c r="A7" s="4" t="s">
        <v>71</v>
      </c>
      <c r="E7" s="8" t="n">
        <v>0.001</v>
      </c>
      <c r="G7" s="8" t="n">
        <v>0.001</v>
      </c>
      <c r="I7" s="8" t="n">
        <v>0.001</v>
      </c>
    </row>
    <row r="8" spans="1:9">
      <c r="A8" s="4" t="s">
        <v>467</v>
      </c>
      <c r="G8" s="5" t="n">
        <v>2875438</v>
      </c>
    </row>
    <row r="9" spans="1:9">
      <c r="A9" s="4" t="s">
        <v>468</v>
      </c>
      <c r="G9" s="9" t="n">
        <v>3.64</v>
      </c>
    </row>
    <row r="10" spans="1:9">
      <c r="A10" s="4" t="s">
        <v>469</v>
      </c>
      <c r="E10" s="5" t="n">
        <v>4247224</v>
      </c>
      <c r="G10" s="5" t="n">
        <v>4247224</v>
      </c>
    </row>
    <row r="11" spans="1:9">
      <c r="A11" s="4" t="s">
        <v>340</v>
      </c>
    </row>
    <row r="12" spans="1:9">
      <c r="A12" s="3" t="s">
        <v>460</v>
      </c>
    </row>
    <row r="13" spans="1:9">
      <c r="A13" s="4" t="s">
        <v>467</v>
      </c>
      <c r="G13" s="5" t="n">
        <v>1950000</v>
      </c>
    </row>
    <row r="14" spans="1:9">
      <c r="A14" s="4" t="s">
        <v>468</v>
      </c>
      <c r="G14" s="9" t="n">
        <v>3.2</v>
      </c>
    </row>
    <row r="15" spans="1:9">
      <c r="A15" s="4" t="s">
        <v>470</v>
      </c>
      <c r="G15" s="4" t="s">
        <v>471</v>
      </c>
    </row>
    <row r="16" spans="1:9">
      <c r="A16" s="4" t="s">
        <v>472</v>
      </c>
      <c r="G16" s="4" t="s">
        <v>473</v>
      </c>
    </row>
    <row r="17" spans="1:9">
      <c r="A17" s="4" t="s">
        <v>474</v>
      </c>
    </row>
    <row r="18" spans="1:9">
      <c r="A18" s="3" t="s">
        <v>460</v>
      </c>
    </row>
    <row r="19" spans="1:9">
      <c r="A19" s="4" t="s">
        <v>467</v>
      </c>
      <c r="G19" s="5" t="n">
        <v>650000</v>
      </c>
    </row>
    <row r="20" spans="1:9">
      <c r="A20" s="4" t="s">
        <v>468</v>
      </c>
      <c r="G20" s="7" t="n">
        <v>6</v>
      </c>
    </row>
    <row r="21" spans="1:9">
      <c r="A21" s="4" t="s">
        <v>475</v>
      </c>
    </row>
    <row r="22" spans="1:9">
      <c r="A22" s="3" t="s">
        <v>460</v>
      </c>
    </row>
    <row r="23" spans="1:9">
      <c r="A23" s="4" t="s">
        <v>467</v>
      </c>
      <c r="G23" s="5" t="n">
        <v>650000</v>
      </c>
    </row>
    <row r="24" spans="1:9">
      <c r="A24" s="4" t="s">
        <v>468</v>
      </c>
      <c r="G24" s="7" t="n">
        <v>7</v>
      </c>
    </row>
    <row r="25" spans="1:9">
      <c r="A25" s="4" t="s">
        <v>476</v>
      </c>
    </row>
    <row r="26" spans="1:9">
      <c r="A26" s="3" t="s">
        <v>460</v>
      </c>
    </row>
    <row r="27" spans="1:9">
      <c r="A27" s="4" t="s">
        <v>467</v>
      </c>
      <c r="G27" s="5" t="n">
        <v>650000</v>
      </c>
    </row>
    <row r="28" spans="1:9">
      <c r="A28" s="4" t="s">
        <v>468</v>
      </c>
      <c r="G28" s="7" t="n">
        <v>8</v>
      </c>
    </row>
    <row r="29" spans="1:9">
      <c r="A29" s="4" t="s">
        <v>477</v>
      </c>
    </row>
    <row r="30" spans="1:9">
      <c r="A30" s="3" t="s">
        <v>460</v>
      </c>
    </row>
    <row r="31" spans="1:9">
      <c r="A31" s="4" t="s">
        <v>467</v>
      </c>
      <c r="G31" s="5" t="n">
        <v>306900</v>
      </c>
    </row>
    <row r="32" spans="1:9">
      <c r="A32" s="4" t="s">
        <v>468</v>
      </c>
      <c r="G32" s="9" t="n">
        <v>4.55</v>
      </c>
    </row>
    <row r="33" spans="1:9">
      <c r="A33" s="4" t="s">
        <v>470</v>
      </c>
      <c r="G33" s="4" t="s">
        <v>478</v>
      </c>
    </row>
    <row r="34" spans="1:9">
      <c r="A34" s="4" t="s">
        <v>472</v>
      </c>
      <c r="G34" s="4" t="s">
        <v>479</v>
      </c>
    </row>
    <row r="35" spans="1:9">
      <c r="A35" s="4" t="s">
        <v>480</v>
      </c>
    </row>
    <row r="36" spans="1:9">
      <c r="A36" s="3" t="s">
        <v>460</v>
      </c>
    </row>
    <row r="37" spans="1:9">
      <c r="A37" s="4" t="s">
        <v>467</v>
      </c>
      <c r="G37" s="5" t="n">
        <v>102300</v>
      </c>
    </row>
    <row r="38" spans="1:9">
      <c r="A38" s="4" t="s">
        <v>468</v>
      </c>
      <c r="G38" s="7" t="n">
        <v>7</v>
      </c>
    </row>
    <row r="39" spans="1:9">
      <c r="A39" s="4" t="s">
        <v>481</v>
      </c>
    </row>
    <row r="40" spans="1:9">
      <c r="A40" s="3" t="s">
        <v>460</v>
      </c>
    </row>
    <row r="41" spans="1:9">
      <c r="A41" s="4" t="s">
        <v>467</v>
      </c>
      <c r="G41" s="5" t="n">
        <v>102300</v>
      </c>
    </row>
    <row r="42" spans="1:9">
      <c r="A42" s="4" t="s">
        <v>468</v>
      </c>
      <c r="G42" s="7" t="n">
        <v>8</v>
      </c>
    </row>
    <row r="43" spans="1:9">
      <c r="A43" s="4" t="s">
        <v>482</v>
      </c>
    </row>
    <row r="44" spans="1:9">
      <c r="A44" s="3" t="s">
        <v>460</v>
      </c>
    </row>
    <row r="45" spans="1:9">
      <c r="A45" s="4" t="s">
        <v>467</v>
      </c>
      <c r="G45" s="5" t="n">
        <v>102300</v>
      </c>
    </row>
    <row r="46" spans="1:9">
      <c r="A46" s="4" t="s">
        <v>468</v>
      </c>
      <c r="G46" s="7" t="n">
        <v>9</v>
      </c>
    </row>
    <row r="47" spans="1:9">
      <c r="A47" s="4" t="s">
        <v>483</v>
      </c>
    </row>
    <row r="48" spans="1:9">
      <c r="A48" s="3" t="s">
        <v>460</v>
      </c>
    </row>
    <row r="49" spans="1:9">
      <c r="A49" s="4" t="s">
        <v>484</v>
      </c>
      <c r="E49" s="5" t="n">
        <v>4656587</v>
      </c>
      <c r="G49" s="5" t="n">
        <v>4656587</v>
      </c>
    </row>
    <row r="50" spans="1:9">
      <c r="A50" s="4" t="s">
        <v>387</v>
      </c>
    </row>
    <row r="51" spans="1:9">
      <c r="A51" s="3" t="s">
        <v>460</v>
      </c>
    </row>
    <row r="52" spans="1:9">
      <c r="A52" s="4" t="s">
        <v>485</v>
      </c>
      <c r="G52" s="4" t="s">
        <v>389</v>
      </c>
    </row>
    <row r="53" spans="1:9">
      <c r="A53" s="4" t="s">
        <v>394</v>
      </c>
    </row>
    <row r="54" spans="1:9">
      <c r="A54" s="3" t="s">
        <v>460</v>
      </c>
    </row>
    <row r="55" spans="1:9">
      <c r="A55" s="4" t="s">
        <v>485</v>
      </c>
      <c r="G55" s="4" t="s">
        <v>416</v>
      </c>
    </row>
    <row r="56" spans="1:9">
      <c r="A56" s="4" t="s">
        <v>486</v>
      </c>
    </row>
    <row r="57" spans="1:9">
      <c r="A57" s="3" t="s">
        <v>460</v>
      </c>
    </row>
    <row r="58" spans="1:9">
      <c r="A58" s="4" t="s">
        <v>487</v>
      </c>
      <c r="G58" s="5" t="n">
        <v>1701577</v>
      </c>
    </row>
    <row r="59" spans="1:9">
      <c r="A59" s="4" t="s">
        <v>488</v>
      </c>
      <c r="G59" s="5" t="n">
        <v>960652</v>
      </c>
    </row>
    <row r="60" spans="1:9">
      <c r="A60" s="4" t="s">
        <v>489</v>
      </c>
      <c r="G60" s="5" t="n">
        <v>138389</v>
      </c>
    </row>
    <row r="61" spans="1:9">
      <c r="A61" s="4" t="s">
        <v>490</v>
      </c>
    </row>
    <row r="62" spans="1:9">
      <c r="A62" s="3" t="s">
        <v>460</v>
      </c>
    </row>
    <row r="63" spans="1:9">
      <c r="A63" s="4" t="s">
        <v>487</v>
      </c>
      <c r="G63" s="5" t="n">
        <v>1546890</v>
      </c>
    </row>
    <row r="64" spans="1:9">
      <c r="A64" s="4" t="s">
        <v>491</v>
      </c>
    </row>
    <row r="65" spans="1:9">
      <c r="A65" s="3" t="s">
        <v>460</v>
      </c>
    </row>
    <row r="66" spans="1:9">
      <c r="A66" s="4" t="s">
        <v>487</v>
      </c>
      <c r="G66" s="5" t="n">
        <v>154687</v>
      </c>
    </row>
    <row r="67" spans="1:9">
      <c r="A67" s="4" t="s">
        <v>492</v>
      </c>
    </row>
    <row r="68" spans="1:9">
      <c r="A68" s="3" t="s">
        <v>460</v>
      </c>
    </row>
    <row r="69" spans="1:9">
      <c r="A69" s="4" t="s">
        <v>487</v>
      </c>
      <c r="E69" s="5" t="n">
        <v>150000</v>
      </c>
    </row>
    <row r="70" spans="1:9">
      <c r="A70" s="4" t="s">
        <v>469</v>
      </c>
      <c r="E70" s="5" t="n">
        <v>150000</v>
      </c>
      <c r="G70" s="5" t="n">
        <v>150000</v>
      </c>
    </row>
    <row r="71" spans="1:9">
      <c r="A71" s="4" t="s">
        <v>488</v>
      </c>
      <c r="F71" s="5" t="n">
        <v>150000</v>
      </c>
    </row>
    <row r="72" spans="1:9">
      <c r="A72" s="4" t="s">
        <v>493</v>
      </c>
      <c r="E72" s="7" t="n">
        <v>500000</v>
      </c>
      <c r="G72" s="7" t="n">
        <v>500000</v>
      </c>
    </row>
    <row r="73" spans="1:9">
      <c r="A73" s="4" t="s">
        <v>494</v>
      </c>
      <c r="F73" s="7" t="n">
        <v>572000</v>
      </c>
    </row>
    <row r="74" spans="1:9">
      <c r="A74" s="4" t="s">
        <v>495</v>
      </c>
      <c r="F74" s="4" t="s">
        <v>496</v>
      </c>
    </row>
    <row r="75" spans="1:9">
      <c r="A75" s="4" t="s">
        <v>497</v>
      </c>
      <c r="F75" s="4" t="s">
        <v>498</v>
      </c>
    </row>
    <row r="76" spans="1:9">
      <c r="A76" s="4" t="s">
        <v>499</v>
      </c>
    </row>
    <row r="77" spans="1:9">
      <c r="A77" s="3" t="s">
        <v>460</v>
      </c>
    </row>
    <row r="78" spans="1:9">
      <c r="A78" s="4" t="s">
        <v>500</v>
      </c>
      <c r="G78" s="4" t="s">
        <v>410</v>
      </c>
    </row>
    <row r="79" spans="1:9">
      <c r="A79" s="4" t="s">
        <v>487</v>
      </c>
      <c r="G79" s="5" t="n">
        <v>109890</v>
      </c>
    </row>
    <row r="80" spans="1:9">
      <c r="A80" s="4" t="s">
        <v>501</v>
      </c>
    </row>
    <row r="81" spans="1:9">
      <c r="A81" s="3" t="s">
        <v>460</v>
      </c>
    </row>
    <row r="82" spans="1:9">
      <c r="A82" s="4" t="s">
        <v>469</v>
      </c>
      <c r="E82" s="5" t="n">
        <v>36630</v>
      </c>
      <c r="G82" s="5" t="n">
        <v>36630</v>
      </c>
    </row>
    <row r="83" spans="1:9">
      <c r="A83" s="4" t="s">
        <v>502</v>
      </c>
    </row>
    <row r="84" spans="1:9">
      <c r="A84" s="3" t="s">
        <v>460</v>
      </c>
    </row>
    <row r="85" spans="1:9">
      <c r="A85" s="4" t="s">
        <v>469</v>
      </c>
      <c r="E85" s="5" t="n">
        <v>36630</v>
      </c>
      <c r="G85" s="5" t="n">
        <v>36630</v>
      </c>
    </row>
    <row r="86" spans="1:9">
      <c r="A86" s="4" t="s">
        <v>503</v>
      </c>
    </row>
    <row r="87" spans="1:9">
      <c r="A87" s="3" t="s">
        <v>460</v>
      </c>
    </row>
    <row r="88" spans="1:9">
      <c r="A88" s="4" t="s">
        <v>469</v>
      </c>
      <c r="E88" s="5" t="n">
        <v>36630</v>
      </c>
      <c r="G88" s="5" t="n">
        <v>36630</v>
      </c>
    </row>
    <row r="89" spans="1:9">
      <c r="A89" s="4" t="s">
        <v>504</v>
      </c>
    </row>
    <row r="90" spans="1:9">
      <c r="A90" s="3" t="s">
        <v>460</v>
      </c>
    </row>
    <row r="91" spans="1:9">
      <c r="A91" s="4" t="s">
        <v>500</v>
      </c>
      <c r="G91" s="4" t="s">
        <v>505</v>
      </c>
    </row>
    <row r="92" spans="1:9">
      <c r="A92" s="4" t="s">
        <v>487</v>
      </c>
      <c r="G92" s="5" t="n">
        <v>850000</v>
      </c>
    </row>
    <row r="93" spans="1:9">
      <c r="A93" s="4" t="s">
        <v>71</v>
      </c>
      <c r="D93" s="8" t="n">
        <v>0.001</v>
      </c>
    </row>
    <row r="94" spans="1:9">
      <c r="A94" s="4" t="s">
        <v>488</v>
      </c>
      <c r="D94" s="5" t="n">
        <v>425000</v>
      </c>
    </row>
    <row r="95" spans="1:9">
      <c r="A95" s="4" t="s">
        <v>497</v>
      </c>
      <c r="G95" s="4" t="s">
        <v>506</v>
      </c>
    </row>
    <row r="96" spans="1:9">
      <c r="A96" s="4" t="s">
        <v>507</v>
      </c>
    </row>
    <row r="97" spans="1:9">
      <c r="A97" s="3" t="s">
        <v>460</v>
      </c>
    </row>
    <row r="98" spans="1:9">
      <c r="A98" s="4" t="s">
        <v>487</v>
      </c>
      <c r="B98" s="5" t="n">
        <v>637500</v>
      </c>
    </row>
    <row r="99" spans="1:9">
      <c r="A99" s="4" t="s">
        <v>489</v>
      </c>
      <c r="B99" s="5" t="n">
        <v>425000</v>
      </c>
    </row>
    <row r="100" spans="1:9">
      <c r="A100" s="4" t="s">
        <v>508</v>
      </c>
    </row>
    <row r="101" spans="1:9">
      <c r="A101" s="3" t="s">
        <v>460</v>
      </c>
    </row>
    <row r="102" spans="1:9">
      <c r="A102" s="4" t="s">
        <v>469</v>
      </c>
      <c r="C102" s="5" t="n">
        <v>170000</v>
      </c>
    </row>
    <row r="103" spans="1:9">
      <c r="A103" s="4" t="s">
        <v>509</v>
      </c>
      <c r="C103" s="5" t="n">
        <v>42500</v>
      </c>
    </row>
    <row r="104" spans="1:9">
      <c r="A104" s="4" t="s">
        <v>510</v>
      </c>
    </row>
    <row r="105" spans="1:9">
      <c r="A105" s="3" t="s">
        <v>460</v>
      </c>
    </row>
    <row r="106" spans="1:9">
      <c r="A106" s="4" t="s">
        <v>500</v>
      </c>
      <c r="G106" s="4" t="s">
        <v>496</v>
      </c>
    </row>
    <row r="107" spans="1:9">
      <c r="A107" s="4" t="s">
        <v>511</v>
      </c>
    </row>
    <row r="108" spans="1:9">
      <c r="A108" s="3" t="s">
        <v>460</v>
      </c>
    </row>
    <row r="109" spans="1:9">
      <c r="A109" s="4" t="s">
        <v>500</v>
      </c>
      <c r="G109" s="4" t="s">
        <v>410</v>
      </c>
    </row>
    <row r="110" spans="1:9">
      <c r="A110" s="4" t="s">
        <v>379</v>
      </c>
    </row>
    <row r="111" spans="1:9">
      <c r="A111" s="3" t="s">
        <v>460</v>
      </c>
    </row>
    <row r="112" spans="1:9">
      <c r="A112" s="4" t="s">
        <v>464</v>
      </c>
      <c r="E112" s="7" t="n">
        <v>3344000</v>
      </c>
      <c r="G112" s="7" t="n">
        <v>3344000</v>
      </c>
    </row>
    <row r="113" spans="1:9">
      <c r="A113" s="4" t="s">
        <v>465</v>
      </c>
      <c r="G113" s="4" t="s">
        <v>512</v>
      </c>
    </row>
    <row r="114" spans="1:9">
      <c r="A114" s="4" t="s">
        <v>513</v>
      </c>
    </row>
    <row r="115" spans="1:9">
      <c r="A115" s="3" t="s">
        <v>460</v>
      </c>
    </row>
    <row r="116" spans="1:9">
      <c r="A116" s="4" t="s">
        <v>500</v>
      </c>
      <c r="G116" s="4" t="s">
        <v>496</v>
      </c>
    </row>
    <row r="117" spans="1:9">
      <c r="A117" s="4" t="s">
        <v>514</v>
      </c>
    </row>
    <row r="118" spans="1:9">
      <c r="A118" s="3" t="s">
        <v>460</v>
      </c>
    </row>
    <row r="119" spans="1:9">
      <c r="A119" s="4" t="s">
        <v>500</v>
      </c>
      <c r="G119" s="4" t="s">
        <v>389</v>
      </c>
    </row>
    <row r="120" spans="1:9">
      <c r="A120" s="4" t="s">
        <v>515</v>
      </c>
    </row>
    <row r="121" spans="1:9">
      <c r="A121" s="3" t="s">
        <v>460</v>
      </c>
    </row>
    <row r="122" spans="1:9">
      <c r="A122" s="4" t="s">
        <v>469</v>
      </c>
      <c r="H122" s="5" t="n">
        <v>42500</v>
      </c>
    </row>
    <row r="123" spans="1:9">
      <c r="A123" s="4" t="s">
        <v>516</v>
      </c>
    </row>
    <row r="124" spans="1:9">
      <c r="A124" s="3" t="s">
        <v>460</v>
      </c>
    </row>
    <row r="125" spans="1:9">
      <c r="A125" s="4" t="s">
        <v>469</v>
      </c>
      <c r="C125" s="5" t="n">
        <v>17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517</v>
      </c>
      <c r="B1" s="2" t="s">
        <v>1</v>
      </c>
    </row>
    <row r="2" spans="1:4">
      <c r="B2" s="2" t="s">
        <v>2</v>
      </c>
      <c r="C2" s="2" t="s">
        <v>32</v>
      </c>
      <c r="D2" s="2" t="s">
        <v>77</v>
      </c>
    </row>
    <row r="3" spans="1:4">
      <c r="A3" s="3" t="s">
        <v>460</v>
      </c>
    </row>
    <row r="4" spans="1:4">
      <c r="A4" s="4" t="s">
        <v>374</v>
      </c>
      <c r="B4" s="4" t="s">
        <v>375</v>
      </c>
    </row>
    <row r="5" spans="1:4">
      <c r="A5" s="4" t="s">
        <v>379</v>
      </c>
    </row>
    <row r="6" spans="1:4">
      <c r="A6" s="3" t="s">
        <v>460</v>
      </c>
    </row>
    <row r="7" spans="1:4">
      <c r="A7" s="4" t="s">
        <v>518</v>
      </c>
      <c r="B7" s="4" t="s">
        <v>519</v>
      </c>
      <c r="C7" s="4" t="s">
        <v>519</v>
      </c>
      <c r="D7" s="4" t="s">
        <v>519</v>
      </c>
    </row>
    <row r="8" spans="1:4">
      <c r="A8" s="4" t="s">
        <v>520</v>
      </c>
      <c r="B8" s="4" t="s">
        <v>521</v>
      </c>
      <c r="C8" s="4" t="s">
        <v>522</v>
      </c>
      <c r="D8" s="4" t="s">
        <v>523</v>
      </c>
    </row>
    <row r="9" spans="1:4">
      <c r="A9" s="4" t="s">
        <v>524</v>
      </c>
      <c r="B9" s="4" t="s">
        <v>525</v>
      </c>
      <c r="C9" s="4" t="s">
        <v>526</v>
      </c>
      <c r="D9" s="4" t="s">
        <v>527</v>
      </c>
    </row>
    <row r="10" spans="1:4">
      <c r="A10" s="4" t="s">
        <v>374</v>
      </c>
      <c r="B10" s="4" t="s">
        <v>375</v>
      </c>
      <c r="C10" s="4" t="s">
        <v>375</v>
      </c>
      <c r="D10" s="4" t="s">
        <v>37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v>
      </c>
      <c r="B1" s="2" t="s">
        <v>1</v>
      </c>
    </row>
    <row r="2" spans="1:4">
      <c r="B2" s="2" t="s">
        <v>2</v>
      </c>
      <c r="C2" s="2" t="s">
        <v>32</v>
      </c>
      <c r="D2" s="2" t="s">
        <v>77</v>
      </c>
    </row>
    <row r="3" spans="1:4">
      <c r="A3" s="3" t="s">
        <v>134</v>
      </c>
    </row>
    <row r="4" spans="1:4">
      <c r="A4" s="4" t="s">
        <v>102</v>
      </c>
      <c r="B4" s="7" t="n">
        <v>6272</v>
      </c>
      <c r="C4" s="7" t="n">
        <v>-14399</v>
      </c>
      <c r="D4" s="7" t="n">
        <v>14915</v>
      </c>
    </row>
    <row r="5" spans="1:4">
      <c r="A5" s="3" t="s">
        <v>135</v>
      </c>
    </row>
    <row r="6" spans="1:4">
      <c r="A6" s="4" t="s">
        <v>136</v>
      </c>
      <c r="B6" s="5" t="n">
        <v>14226</v>
      </c>
      <c r="C6" s="5" t="n">
        <v>16510</v>
      </c>
      <c r="D6" s="5" t="n">
        <v>16522</v>
      </c>
    </row>
    <row r="7" spans="1:4">
      <c r="A7" s="4" t="s">
        <v>137</v>
      </c>
      <c r="B7" s="5" t="n">
        <v>946</v>
      </c>
      <c r="C7" s="5" t="n">
        <v>895</v>
      </c>
      <c r="D7" s="5" t="n">
        <v>1568</v>
      </c>
    </row>
    <row r="8" spans="1:4">
      <c r="A8" s="4" t="s">
        <v>138</v>
      </c>
      <c r="B8" s="5" t="n">
        <v>5066</v>
      </c>
      <c r="C8" s="5" t="n">
        <v>13880</v>
      </c>
      <c r="D8" s="5" t="n">
        <v>5390</v>
      </c>
    </row>
    <row r="9" spans="1:4">
      <c r="A9" s="4" t="s">
        <v>139</v>
      </c>
      <c r="B9" s="5" t="n">
        <v>-4744</v>
      </c>
      <c r="C9" s="5" t="n">
        <v>-4867</v>
      </c>
      <c r="D9" s="5" t="n">
        <v>-6225</v>
      </c>
    </row>
    <row r="10" spans="1:4">
      <c r="A10" s="4" t="s">
        <v>140</v>
      </c>
      <c r="B10" s="5" t="n">
        <v>13329</v>
      </c>
      <c r="C10" s="5" t="n">
        <v>-3395</v>
      </c>
      <c r="D10" s="5" t="n">
        <v>5543</v>
      </c>
    </row>
    <row r="11" spans="1:4">
      <c r="A11" s="4" t="s">
        <v>125</v>
      </c>
      <c r="B11" s="5" t="n">
        <v>6660</v>
      </c>
      <c r="C11" s="5" t="n">
        <v>3590</v>
      </c>
      <c r="D11" s="5" t="n">
        <v>2548</v>
      </c>
    </row>
    <row r="12" spans="1:4">
      <c r="A12" s="4" t="s">
        <v>89</v>
      </c>
      <c r="B12" s="5" t="n">
        <v>3739</v>
      </c>
      <c r="C12" s="5" t="n">
        <v>5435</v>
      </c>
    </row>
    <row r="13" spans="1:4">
      <c r="A13" s="4" t="s">
        <v>92</v>
      </c>
      <c r="B13" s="5" t="n">
        <v>-34090</v>
      </c>
    </row>
    <row r="14" spans="1:4">
      <c r="A14" s="4" t="s">
        <v>141</v>
      </c>
      <c r="B14" s="5" t="n">
        <v>2392</v>
      </c>
      <c r="C14" s="5" t="n">
        <v>603</v>
      </c>
      <c r="D14" s="5" t="n">
        <v>2280</v>
      </c>
    </row>
    <row r="15" spans="1:4">
      <c r="A15" s="3" t="s">
        <v>142</v>
      </c>
    </row>
    <row r="16" spans="1:4">
      <c r="A16" s="4" t="s">
        <v>143</v>
      </c>
      <c r="B16" s="5" t="n">
        <v>5784</v>
      </c>
      <c r="C16" s="5" t="n">
        <v>4756</v>
      </c>
      <c r="D16" s="5" t="n">
        <v>-10435</v>
      </c>
    </row>
    <row r="17" spans="1:4">
      <c r="A17" s="4" t="s">
        <v>144</v>
      </c>
      <c r="B17" s="5" t="n">
        <v>1375</v>
      </c>
      <c r="C17" s="5" t="n">
        <v>-15369</v>
      </c>
      <c r="D17" s="5" t="n">
        <v>-11990</v>
      </c>
    </row>
    <row r="18" spans="1:4">
      <c r="A18" s="4" t="s">
        <v>46</v>
      </c>
      <c r="B18" s="5" t="n">
        <v>-12899</v>
      </c>
      <c r="C18" s="5" t="n">
        <v>4583</v>
      </c>
      <c r="D18" s="5" t="n">
        <v>-12660</v>
      </c>
    </row>
    <row r="19" spans="1:4">
      <c r="A19" s="4" t="s">
        <v>47</v>
      </c>
      <c r="B19" s="5" t="n">
        <v>2599</v>
      </c>
      <c r="C19" s="5" t="n">
        <v>-6536</v>
      </c>
      <c r="D19" s="5" t="n">
        <v>5532</v>
      </c>
    </row>
    <row r="20" spans="1:4">
      <c r="A20" s="4" t="s">
        <v>53</v>
      </c>
      <c r="B20" s="5" t="n">
        <v>2000</v>
      </c>
      <c r="C20" s="5" t="n">
        <v>2000</v>
      </c>
      <c r="D20" s="5" t="n">
        <v>2000</v>
      </c>
    </row>
    <row r="21" spans="1:4">
      <c r="A21" s="4" t="s">
        <v>145</v>
      </c>
      <c r="B21" s="5" t="n">
        <v>-10200</v>
      </c>
      <c r="C21" s="5" t="n">
        <v>7637</v>
      </c>
      <c r="D21" s="5" t="n">
        <v>-5992</v>
      </c>
    </row>
    <row r="22" spans="1:4">
      <c r="A22" s="4" t="s">
        <v>146</v>
      </c>
      <c r="B22" s="5" t="n">
        <v>2455</v>
      </c>
      <c r="C22" s="5" t="n">
        <v>15323</v>
      </c>
      <c r="D22" s="5" t="n">
        <v>8996</v>
      </c>
    </row>
    <row r="23" spans="1:4">
      <c r="A23" s="3" t="s">
        <v>147</v>
      </c>
    </row>
    <row r="24" spans="1:4">
      <c r="A24" s="4" t="s">
        <v>148</v>
      </c>
      <c r="B24" s="5" t="n">
        <v>-12301</v>
      </c>
      <c r="C24" s="5" t="n">
        <v>-15337</v>
      </c>
      <c r="D24" s="5" t="n">
        <v>-17740</v>
      </c>
    </row>
    <row r="25" spans="1:4">
      <c r="A25" s="4" t="s">
        <v>149</v>
      </c>
      <c r="B25" s="5" t="n">
        <v>-2266</v>
      </c>
      <c r="C25" s="5" t="n">
        <v>-2615</v>
      </c>
      <c r="D25" s="5" t="n">
        <v>-498</v>
      </c>
    </row>
    <row r="26" spans="1:4">
      <c r="A26" s="4" t="s">
        <v>150</v>
      </c>
      <c r="B26" s="5" t="n">
        <v>1818</v>
      </c>
    </row>
    <row r="27" spans="1:4">
      <c r="A27" s="4" t="s">
        <v>151</v>
      </c>
      <c r="B27" s="5" t="n">
        <v>51000</v>
      </c>
    </row>
    <row r="28" spans="1:4">
      <c r="A28" s="4" t="s">
        <v>152</v>
      </c>
      <c r="B28" s="5" t="n">
        <v>38251</v>
      </c>
      <c r="C28" s="5" t="n">
        <v>-17952</v>
      </c>
      <c r="D28" s="5" t="n">
        <v>-18238</v>
      </c>
    </row>
    <row r="29" spans="1:4">
      <c r="A29" s="3" t="s">
        <v>153</v>
      </c>
    </row>
    <row r="30" spans="1:4">
      <c r="A30" s="4" t="s">
        <v>154</v>
      </c>
      <c r="B30" s="5" t="n">
        <v>5060</v>
      </c>
      <c r="C30" s="5" t="n">
        <v>57</v>
      </c>
      <c r="D30" s="5" t="n">
        <v>2505</v>
      </c>
    </row>
    <row r="31" spans="1:4">
      <c r="A31" s="4" t="s">
        <v>155</v>
      </c>
      <c r="B31" s="5" t="n">
        <v>6000</v>
      </c>
      <c r="C31" s="5" t="n">
        <v>17000</v>
      </c>
      <c r="D31" s="5" t="n">
        <v>8750</v>
      </c>
    </row>
    <row r="32" spans="1:4">
      <c r="A32" s="4" t="s">
        <v>156</v>
      </c>
      <c r="C32" s="5" t="n">
        <v>-1511</v>
      </c>
      <c r="D32" s="5" t="n">
        <v>422</v>
      </c>
    </row>
    <row r="33" spans="1:4">
      <c r="A33" s="4" t="s">
        <v>157</v>
      </c>
      <c r="B33" s="5" t="n">
        <v>-43000</v>
      </c>
      <c r="C33" s="5" t="n">
        <v>-11424</v>
      </c>
      <c r="D33" s="5" t="n">
        <v>-5294</v>
      </c>
    </row>
    <row r="34" spans="1:4">
      <c r="A34" s="4" t="s">
        <v>158</v>
      </c>
      <c r="B34" s="5" t="n">
        <v>-458</v>
      </c>
      <c r="C34" s="5" t="n">
        <v>-458</v>
      </c>
      <c r="D34" s="5" t="n">
        <v>-109</v>
      </c>
    </row>
    <row r="35" spans="1:4">
      <c r="A35" s="4" t="s">
        <v>159</v>
      </c>
      <c r="B35" s="5" t="n">
        <v>-32398</v>
      </c>
      <c r="C35" s="5" t="n">
        <v>3664</v>
      </c>
      <c r="D35" s="5" t="n">
        <v>6274</v>
      </c>
    </row>
    <row r="36" spans="1:4">
      <c r="A36" s="4" t="s">
        <v>160</v>
      </c>
      <c r="B36" s="5" t="n">
        <v>224</v>
      </c>
      <c r="C36" s="5" t="n">
        <v>200</v>
      </c>
      <c r="D36" s="5" t="n">
        <v>-121</v>
      </c>
    </row>
    <row r="37" spans="1:4">
      <c r="A37" s="4" t="s">
        <v>161</v>
      </c>
      <c r="B37" s="5" t="n">
        <v>8532</v>
      </c>
      <c r="C37" s="5" t="n">
        <v>1235</v>
      </c>
      <c r="D37" s="5" t="n">
        <v>-3089</v>
      </c>
    </row>
    <row r="38" spans="1:4">
      <c r="A38" s="4" t="s">
        <v>162</v>
      </c>
      <c r="B38" s="5" t="n">
        <v>13849</v>
      </c>
      <c r="C38" s="5" t="n">
        <v>12614</v>
      </c>
      <c r="D38" s="5" t="n">
        <v>15703</v>
      </c>
    </row>
    <row r="39" spans="1:4">
      <c r="A39" s="4" t="s">
        <v>163</v>
      </c>
      <c r="B39" s="5" t="n">
        <v>22381</v>
      </c>
      <c r="C39" s="5" t="n">
        <v>13849</v>
      </c>
      <c r="D39" s="5" t="n">
        <v>12614</v>
      </c>
    </row>
    <row r="40" spans="1:4">
      <c r="A40" s="3" t="s">
        <v>164</v>
      </c>
    </row>
    <row r="41" spans="1:4">
      <c r="A41" s="4" t="s">
        <v>165</v>
      </c>
      <c r="B41" s="5" t="n">
        <v>3023</v>
      </c>
      <c r="C41" s="5" t="n">
        <v>1224</v>
      </c>
      <c r="D41" s="5" t="n">
        <v>1425</v>
      </c>
    </row>
    <row r="42" spans="1:4">
      <c r="A42" s="4" t="s">
        <v>166</v>
      </c>
      <c r="B42" s="5" t="n">
        <v>12142</v>
      </c>
      <c r="C42" s="5" t="n">
        <v>-238</v>
      </c>
      <c r="D42" s="5" t="n">
        <v>3667</v>
      </c>
    </row>
    <row r="43" spans="1:4">
      <c r="A43" s="4" t="s">
        <v>167</v>
      </c>
      <c r="B43" s="5" t="n">
        <v>593</v>
      </c>
      <c r="C43" s="5" t="n">
        <v>952</v>
      </c>
      <c r="D43" s="5" t="n">
        <v>3795</v>
      </c>
    </row>
    <row r="44" spans="1:4">
      <c r="A44" s="4" t="s">
        <v>168</v>
      </c>
      <c r="D44" s="5" t="n">
        <v>310</v>
      </c>
    </row>
    <row r="45" spans="1:4">
      <c r="A45" s="4" t="s">
        <v>169</v>
      </c>
      <c r="B45" s="5" t="n">
        <v>1234</v>
      </c>
    </row>
    <row r="46" spans="1:4">
      <c r="A46" s="4" t="s">
        <v>170</v>
      </c>
      <c r="B46" s="5" t="n">
        <v>102</v>
      </c>
    </row>
    <row r="47" spans="1:4">
      <c r="A47" s="4" t="s">
        <v>171</v>
      </c>
      <c r="B47" s="7" t="n">
        <v>3723</v>
      </c>
      <c r="C47" s="7" t="n">
        <v>3508</v>
      </c>
      <c r="D47" s="7" t="n">
        <v>330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528</v>
      </c>
      <c r="B1" s="2" t="s">
        <v>1</v>
      </c>
    </row>
    <row r="2" spans="1:2">
      <c r="B2" s="2" t="s">
        <v>529</v>
      </c>
    </row>
    <row r="3" spans="1:2">
      <c r="A3" s="3" t="s">
        <v>185</v>
      </c>
    </row>
    <row r="4" spans="1:2">
      <c r="A4" s="4" t="s">
        <v>530</v>
      </c>
      <c r="B4" s="5" t="n">
        <v>5764607</v>
      </c>
    </row>
    <row r="5" spans="1:2">
      <c r="A5" s="4" t="s">
        <v>531</v>
      </c>
      <c r="B5" s="5" t="n">
        <v>2875438</v>
      </c>
    </row>
    <row r="6" spans="1:2">
      <c r="A6" s="4" t="s">
        <v>532</v>
      </c>
      <c r="B6" s="5" t="n">
        <v>-2572859</v>
      </c>
    </row>
    <row r="7" spans="1:2">
      <c r="A7" s="4" t="s">
        <v>533</v>
      </c>
      <c r="B7" s="5" t="n">
        <v>-1375149</v>
      </c>
    </row>
    <row r="8" spans="1:2">
      <c r="A8" s="4" t="s">
        <v>530</v>
      </c>
      <c r="B8" s="5" t="n">
        <v>4692037</v>
      </c>
    </row>
    <row r="9" spans="1:2">
      <c r="A9" s="4" t="s">
        <v>534</v>
      </c>
      <c r="B9" s="5" t="n">
        <v>4247224</v>
      </c>
    </row>
    <row r="10" spans="1:2">
      <c r="A10" s="4" t="s">
        <v>535</v>
      </c>
      <c r="B10" s="5" t="n">
        <v>1422953</v>
      </c>
    </row>
    <row r="11" spans="1:2">
      <c r="A11" s="4" t="s">
        <v>536</v>
      </c>
      <c r="B11" s="5" t="n">
        <v>1949068</v>
      </c>
    </row>
    <row r="12" spans="1:2">
      <c r="A12" s="4" t="s">
        <v>537</v>
      </c>
      <c r="B12" s="9" t="n">
        <v>4.28</v>
      </c>
    </row>
    <row r="13" spans="1:2">
      <c r="A13" s="4" t="s">
        <v>538</v>
      </c>
      <c r="B13" s="10" t="n">
        <v>3.64</v>
      </c>
    </row>
    <row r="14" spans="1:2">
      <c r="A14" s="4" t="s">
        <v>539</v>
      </c>
      <c r="B14" s="10" t="n">
        <v>3.57</v>
      </c>
    </row>
    <row r="15" spans="1:2">
      <c r="A15" s="4" t="s">
        <v>540</v>
      </c>
      <c r="B15" s="10" t="n">
        <v>5.69</v>
      </c>
    </row>
    <row r="16" spans="1:2">
      <c r="A16" s="4" t="s">
        <v>537</v>
      </c>
      <c r="B16" s="10" t="n">
        <v>3.86</v>
      </c>
    </row>
    <row r="17" spans="1:2">
      <c r="A17" s="4" t="s">
        <v>541</v>
      </c>
      <c r="B17" s="10" t="n">
        <v>3.87</v>
      </c>
    </row>
    <row r="18" spans="1:2">
      <c r="A18" s="4" t="s">
        <v>542</v>
      </c>
      <c r="B18" s="9" t="n">
        <v>4.28</v>
      </c>
    </row>
    <row r="19" spans="1:2">
      <c r="A19" s="4" t="s">
        <v>543</v>
      </c>
      <c r="B19" s="4" t="s">
        <v>544</v>
      </c>
    </row>
    <row r="20" spans="1:2">
      <c r="A20" s="4" t="s">
        <v>545</v>
      </c>
      <c r="B20" s="4" t="s">
        <v>546</v>
      </c>
    </row>
    <row r="21" spans="1:2">
      <c r="A21" s="4" t="s">
        <v>547</v>
      </c>
      <c r="B21" s="4" t="s">
        <v>548</v>
      </c>
    </row>
    <row r="22" spans="1:2">
      <c r="A22" s="4" t="s">
        <v>549</v>
      </c>
      <c r="B22" s="7" t="n">
        <v>2554</v>
      </c>
    </row>
    <row r="23" spans="1:2">
      <c r="A23" s="4" t="s">
        <v>550</v>
      </c>
      <c r="B23" s="5" t="n">
        <v>2301</v>
      </c>
    </row>
    <row r="24" spans="1:2">
      <c r="A24" s="4" t="s">
        <v>551</v>
      </c>
      <c r="B24" s="7" t="n">
        <v>53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2</v>
      </c>
      <c r="B1" s="2" t="s">
        <v>1</v>
      </c>
    </row>
    <row r="2" spans="1:4">
      <c r="B2" s="2" t="s">
        <v>2</v>
      </c>
      <c r="C2" s="2" t="s">
        <v>32</v>
      </c>
      <c r="D2" s="2" t="s">
        <v>77</v>
      </c>
    </row>
    <row r="3" spans="1:4">
      <c r="A3" s="3" t="s">
        <v>553</v>
      </c>
    </row>
    <row r="4" spans="1:4">
      <c r="A4" s="4" t="s">
        <v>125</v>
      </c>
      <c r="B4" s="7" t="n">
        <v>6762</v>
      </c>
      <c r="C4" s="7" t="n">
        <v>3590</v>
      </c>
      <c r="D4" s="7" t="n">
        <v>2548</v>
      </c>
    </row>
    <row r="5" spans="1:4">
      <c r="A5" s="4" t="s">
        <v>554</v>
      </c>
    </row>
    <row r="6" spans="1:4">
      <c r="A6" s="3" t="s">
        <v>553</v>
      </c>
    </row>
    <row r="7" spans="1:4">
      <c r="A7" s="4" t="s">
        <v>125</v>
      </c>
      <c r="B7" s="5" t="n">
        <v>132</v>
      </c>
      <c r="C7" s="5" t="n">
        <v>140</v>
      </c>
      <c r="D7" s="5" t="n">
        <v>132</v>
      </c>
    </row>
    <row r="8" spans="1:4">
      <c r="A8" s="4" t="s">
        <v>555</v>
      </c>
    </row>
    <row r="9" spans="1:4">
      <c r="A9" s="3" t="s">
        <v>553</v>
      </c>
    </row>
    <row r="10" spans="1:4">
      <c r="A10" s="4" t="s">
        <v>125</v>
      </c>
      <c r="B10" s="5" t="n">
        <v>6586</v>
      </c>
      <c r="C10" s="5" t="n">
        <v>3406</v>
      </c>
      <c r="D10" s="5" t="n">
        <v>2356</v>
      </c>
    </row>
    <row r="11" spans="1:4">
      <c r="A11" s="4" t="s">
        <v>556</v>
      </c>
    </row>
    <row r="12" spans="1:4">
      <c r="A12" s="3" t="s">
        <v>553</v>
      </c>
    </row>
    <row r="13" spans="1:4">
      <c r="A13" s="4" t="s">
        <v>125</v>
      </c>
      <c r="B13" s="7" t="n">
        <v>44</v>
      </c>
      <c r="C13" s="7" t="n">
        <v>44</v>
      </c>
      <c r="D13" s="7" t="n">
        <v>6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7</v>
      </c>
      <c r="B1" s="2" t="s">
        <v>1</v>
      </c>
    </row>
    <row r="2" spans="1:4">
      <c r="B2" s="2" t="s">
        <v>2</v>
      </c>
      <c r="C2" s="2" t="s">
        <v>32</v>
      </c>
      <c r="D2" s="2" t="s">
        <v>77</v>
      </c>
    </row>
    <row r="3" spans="1:4">
      <c r="A3" s="3" t="s">
        <v>185</v>
      </c>
    </row>
    <row r="4" spans="1:4">
      <c r="A4" s="4" t="s">
        <v>558</v>
      </c>
      <c r="B4" s="9" t="n">
        <v>1.66</v>
      </c>
      <c r="C4" s="9" t="n">
        <v>1.55</v>
      </c>
      <c r="D4" s="9" t="n">
        <v>2.5</v>
      </c>
    </row>
    <row r="5" spans="1:4">
      <c r="A5" s="4" t="s">
        <v>559</v>
      </c>
      <c r="B5" s="7" t="n">
        <v>2786</v>
      </c>
      <c r="C5" s="7" t="n">
        <v>12</v>
      </c>
      <c r="D5" s="7" t="n">
        <v>158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560</v>
      </c>
      <c r="B1" s="2" t="s">
        <v>1</v>
      </c>
    </row>
    <row r="2" spans="1:2">
      <c r="B2" s="2" t="s">
        <v>561</v>
      </c>
    </row>
    <row r="3" spans="1:2">
      <c r="A3" s="3" t="s">
        <v>460</v>
      </c>
    </row>
    <row r="4" spans="1:2">
      <c r="A4" s="4" t="s">
        <v>562</v>
      </c>
      <c r="B4" s="5" t="n">
        <v>530988</v>
      </c>
    </row>
    <row r="5" spans="1:2">
      <c r="A5" s="4" t="s">
        <v>563</v>
      </c>
      <c r="B5" s="5" t="n">
        <v>1701577</v>
      </c>
    </row>
    <row r="6" spans="1:2">
      <c r="A6" s="4" t="s">
        <v>564</v>
      </c>
      <c r="B6" s="5" t="n">
        <v>-960652</v>
      </c>
    </row>
    <row r="7" spans="1:2">
      <c r="A7" s="4" t="s">
        <v>565</v>
      </c>
      <c r="B7" s="5" t="n">
        <v>-138389</v>
      </c>
    </row>
    <row r="8" spans="1:2">
      <c r="A8" s="4" t="s">
        <v>566</v>
      </c>
      <c r="B8" s="5" t="n">
        <v>1133524</v>
      </c>
    </row>
    <row r="9" spans="1:2">
      <c r="A9" s="4" t="s">
        <v>567</v>
      </c>
      <c r="B9" s="9" t="n">
        <v>3.64</v>
      </c>
    </row>
    <row r="10" spans="1:2">
      <c r="A10" s="4" t="s">
        <v>568</v>
      </c>
      <c r="B10" s="10" t="n">
        <v>4.05</v>
      </c>
    </row>
    <row r="11" spans="1:2">
      <c r="A11" s="4" t="s">
        <v>569</v>
      </c>
      <c r="B11" s="10" t="n">
        <v>3.77</v>
      </c>
    </row>
    <row r="12" spans="1:2">
      <c r="A12" s="4" t="s">
        <v>570</v>
      </c>
      <c r="B12" s="10" t="n">
        <v>3.56</v>
      </c>
    </row>
    <row r="13" spans="1:2">
      <c r="A13" s="4" t="s">
        <v>571</v>
      </c>
      <c r="B13" s="9" t="n">
        <v>4.1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72</v>
      </c>
      <c r="B1" s="2" t="s">
        <v>2</v>
      </c>
      <c r="C1" s="2" t="s">
        <v>32</v>
      </c>
    </row>
    <row r="2" spans="1:3">
      <c r="A2" s="3" t="s">
        <v>187</v>
      </c>
    </row>
    <row r="3" spans="1:3">
      <c r="A3" s="4" t="s">
        <v>573</v>
      </c>
      <c r="B3" s="7" t="n">
        <v>22071</v>
      </c>
      <c r="C3" s="7" t="n">
        <v>31745</v>
      </c>
    </row>
    <row r="4" spans="1:3">
      <c r="A4" s="4" t="s">
        <v>574</v>
      </c>
      <c r="B4" s="5" t="n">
        <v>40481</v>
      </c>
      <c r="C4" s="5" t="n">
        <v>38552</v>
      </c>
    </row>
    <row r="5" spans="1:3">
      <c r="A5" s="4" t="s">
        <v>575</v>
      </c>
      <c r="B5" s="5" t="n">
        <v>49375</v>
      </c>
      <c r="C5" s="5" t="n">
        <v>49446</v>
      </c>
    </row>
    <row r="6" spans="1:3">
      <c r="A6" s="4" t="s">
        <v>576</v>
      </c>
      <c r="B6" s="7" t="n">
        <v>111927</v>
      </c>
      <c r="C6" s="7" t="n">
        <v>11974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77</v>
      </c>
      <c r="B1" s="2" t="s">
        <v>1</v>
      </c>
    </row>
    <row r="2" spans="1:4">
      <c r="B2" s="2" t="s">
        <v>2</v>
      </c>
      <c r="C2" s="2" t="s">
        <v>32</v>
      </c>
      <c r="D2" s="2" t="s">
        <v>77</v>
      </c>
    </row>
    <row r="3" spans="1:4">
      <c r="A3" s="3" t="s">
        <v>187</v>
      </c>
    </row>
    <row r="4" spans="1:4">
      <c r="A4" s="4" t="s">
        <v>138</v>
      </c>
      <c r="B4" s="7" t="n">
        <v>5066</v>
      </c>
      <c r="C4" s="7" t="n">
        <v>13880</v>
      </c>
      <c r="D4" s="7" t="n">
        <v>539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8</v>
      </c>
      <c r="B1" s="2" t="s">
        <v>2</v>
      </c>
      <c r="C1" s="2" t="s">
        <v>32</v>
      </c>
    </row>
    <row r="2" spans="1:3">
      <c r="A2" s="3" t="s">
        <v>579</v>
      </c>
    </row>
    <row r="3" spans="1:3">
      <c r="A3" s="4" t="s">
        <v>580</v>
      </c>
      <c r="B3" s="7" t="n">
        <v>9825</v>
      </c>
      <c r="C3" s="7" t="n">
        <v>1041</v>
      </c>
    </row>
    <row r="4" spans="1:3">
      <c r="A4" s="4" t="s">
        <v>169</v>
      </c>
      <c r="B4" s="5" t="n">
        <v>1234</v>
      </c>
    </row>
    <row r="5" spans="1:3">
      <c r="A5" s="4" t="s">
        <v>141</v>
      </c>
      <c r="B5" s="5" t="n">
        <v>5226</v>
      </c>
      <c r="C5" s="5" t="n">
        <v>4172</v>
      </c>
    </row>
    <row r="6" spans="1:3">
      <c r="A6" s="4" t="s">
        <v>37</v>
      </c>
      <c r="B6" s="7" t="n">
        <v>16285</v>
      </c>
      <c r="C6" s="7" t="n">
        <v>521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1</v>
      </c>
      <c r="B1" s="2" t="s">
        <v>2</v>
      </c>
      <c r="C1" s="2" t="s">
        <v>32</v>
      </c>
    </row>
    <row r="2" spans="1:3">
      <c r="A2" s="3" t="s">
        <v>403</v>
      </c>
    </row>
    <row r="3" spans="1:3">
      <c r="A3" s="4" t="s">
        <v>582</v>
      </c>
      <c r="B3" s="7" t="n">
        <v>152031</v>
      </c>
      <c r="C3" s="7" t="n">
        <v>149399</v>
      </c>
    </row>
    <row r="4" spans="1:3">
      <c r="A4" s="4" t="s">
        <v>583</v>
      </c>
      <c r="B4" s="5" t="n">
        <v>-72467</v>
      </c>
      <c r="C4" s="5" t="n">
        <v>-66101</v>
      </c>
    </row>
    <row r="5" spans="1:3">
      <c r="A5" s="4" t="s">
        <v>584</v>
      </c>
      <c r="B5" s="5" t="n">
        <v>79564</v>
      </c>
      <c r="C5" s="5" t="n">
        <v>83298</v>
      </c>
    </row>
    <row r="6" spans="1:3">
      <c r="A6" s="4" t="s">
        <v>585</v>
      </c>
    </row>
    <row r="7" spans="1:3">
      <c r="A7" s="3" t="s">
        <v>403</v>
      </c>
    </row>
    <row r="8" spans="1:3">
      <c r="A8" s="4" t="s">
        <v>582</v>
      </c>
      <c r="B8" s="5" t="n">
        <v>2020</v>
      </c>
      <c r="C8" s="5" t="n">
        <v>2324</v>
      </c>
    </row>
    <row r="9" spans="1:3">
      <c r="A9" s="4" t="s">
        <v>586</v>
      </c>
    </row>
    <row r="10" spans="1:3">
      <c r="A10" s="3" t="s">
        <v>403</v>
      </c>
    </row>
    <row r="11" spans="1:3">
      <c r="A11" s="4" t="s">
        <v>582</v>
      </c>
      <c r="B11" s="5" t="n">
        <v>57954</v>
      </c>
      <c r="C11" s="5" t="n">
        <v>59187</v>
      </c>
    </row>
    <row r="12" spans="1:3">
      <c r="A12" s="4" t="s">
        <v>587</v>
      </c>
    </row>
    <row r="13" spans="1:3">
      <c r="A13" s="3" t="s">
        <v>403</v>
      </c>
    </row>
    <row r="14" spans="1:3">
      <c r="A14" s="4" t="s">
        <v>582</v>
      </c>
      <c r="B14" s="5" t="n">
        <v>44137</v>
      </c>
      <c r="C14" s="5" t="n">
        <v>38387</v>
      </c>
    </row>
    <row r="15" spans="1:3">
      <c r="A15" s="4" t="s">
        <v>588</v>
      </c>
    </row>
    <row r="16" spans="1:3">
      <c r="A16" s="3" t="s">
        <v>403</v>
      </c>
    </row>
    <row r="17" spans="1:3">
      <c r="A17" s="4" t="s">
        <v>582</v>
      </c>
      <c r="B17" s="5" t="n">
        <v>21256</v>
      </c>
      <c r="C17" s="5" t="n">
        <v>18394</v>
      </c>
    </row>
    <row r="18" spans="1:3">
      <c r="A18" s="4" t="s">
        <v>589</v>
      </c>
    </row>
    <row r="19" spans="1:3">
      <c r="A19" s="3" t="s">
        <v>403</v>
      </c>
    </row>
    <row r="20" spans="1:3">
      <c r="A20" s="4" t="s">
        <v>582</v>
      </c>
      <c r="B20" s="5" t="n">
        <v>1352</v>
      </c>
      <c r="C20" s="5" t="n">
        <v>1701</v>
      </c>
    </row>
    <row r="21" spans="1:3">
      <c r="A21" s="4" t="s">
        <v>590</v>
      </c>
    </row>
    <row r="22" spans="1:3">
      <c r="A22" s="3" t="s">
        <v>403</v>
      </c>
    </row>
    <row r="23" spans="1:3">
      <c r="A23" s="4" t="s">
        <v>582</v>
      </c>
      <c r="B23" s="5" t="n">
        <v>19332</v>
      </c>
      <c r="C23" s="5" t="n">
        <v>11852</v>
      </c>
    </row>
    <row r="24" spans="1:3">
      <c r="A24" s="4" t="s">
        <v>591</v>
      </c>
    </row>
    <row r="25" spans="1:3">
      <c r="A25" s="3" t="s">
        <v>403</v>
      </c>
    </row>
    <row r="26" spans="1:3">
      <c r="A26" s="4" t="s">
        <v>582</v>
      </c>
      <c r="B26" s="7" t="n">
        <v>5980</v>
      </c>
      <c r="C26" s="7" t="n">
        <v>1755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92</v>
      </c>
      <c r="B1" s="2" t="s">
        <v>593</v>
      </c>
      <c r="C1" s="2" t="s">
        <v>2</v>
      </c>
      <c r="D1" s="2" t="s">
        <v>32</v>
      </c>
      <c r="E1" s="2" t="s">
        <v>77</v>
      </c>
    </row>
    <row r="2" spans="1:5">
      <c r="A2" s="3" t="s">
        <v>193</v>
      </c>
    </row>
    <row r="3" spans="1:5">
      <c r="A3" s="4" t="s">
        <v>594</v>
      </c>
      <c r="C3" s="7" t="n">
        <v>10513</v>
      </c>
      <c r="D3" s="7" t="n">
        <v>12835</v>
      </c>
      <c r="E3" s="7" t="n">
        <v>12240</v>
      </c>
    </row>
    <row r="4" spans="1:5">
      <c r="A4" s="4" t="s">
        <v>595</v>
      </c>
      <c r="B4" s="7" t="n">
        <v>181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596</v>
      </c>
      <c r="B1" s="2" t="s">
        <v>1</v>
      </c>
    </row>
    <row r="2" spans="1:3">
      <c r="B2" s="2" t="s">
        <v>2</v>
      </c>
      <c r="C2" s="2" t="s">
        <v>32</v>
      </c>
    </row>
    <row r="3" spans="1:3">
      <c r="A3" s="3" t="s">
        <v>195</v>
      </c>
    </row>
    <row r="4" spans="1:3">
      <c r="A4" s="4" t="s">
        <v>597</v>
      </c>
      <c r="B4" s="7" t="n">
        <v>54887</v>
      </c>
      <c r="C4" s="7" t="n">
        <v>54887</v>
      </c>
    </row>
    <row r="5" spans="1:3">
      <c r="A5" s="4" t="s">
        <v>598</v>
      </c>
      <c r="B5" s="5" t="n">
        <v>8645</v>
      </c>
      <c r="C5" s="5" t="n">
        <v>0</v>
      </c>
    </row>
    <row r="6" spans="1:3">
      <c r="A6" s="4" t="s">
        <v>599</v>
      </c>
      <c r="B6" s="7" t="n">
        <v>46242</v>
      </c>
      <c r="C6" s="7" t="n">
        <v>5488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00</v>
      </c>
      <c r="B1" s="2" t="s">
        <v>601</v>
      </c>
      <c r="C1" s="2" t="s">
        <v>2</v>
      </c>
    </row>
    <row r="2" spans="1:3">
      <c r="A2" s="3" t="s">
        <v>195</v>
      </c>
    </row>
    <row r="3" spans="1:3">
      <c r="A3" s="4" t="s">
        <v>602</v>
      </c>
      <c r="B3" s="7" t="n">
        <v>0</v>
      </c>
      <c r="C3" s="7"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3</v>
      </c>
      <c r="B1" s="2" t="s">
        <v>2</v>
      </c>
      <c r="C1" s="2" t="s">
        <v>32</v>
      </c>
    </row>
    <row r="2" spans="1:3">
      <c r="A2" s="3" t="s">
        <v>604</v>
      </c>
    </row>
    <row r="3" spans="1:3">
      <c r="A3" s="4" t="s">
        <v>605</v>
      </c>
      <c r="B3" s="7" t="n">
        <v>46723</v>
      </c>
      <c r="C3" s="7" t="n">
        <v>44457</v>
      </c>
    </row>
    <row r="4" spans="1:3">
      <c r="A4" s="4" t="s">
        <v>606</v>
      </c>
      <c r="B4" s="5" t="n">
        <v>23653</v>
      </c>
      <c r="C4" s="5" t="n">
        <v>20463</v>
      </c>
    </row>
    <row r="5" spans="1:3">
      <c r="A5" s="4" t="s">
        <v>607</v>
      </c>
    </row>
    <row r="6" spans="1:3">
      <c r="A6" s="3" t="s">
        <v>604</v>
      </c>
    </row>
    <row r="7" spans="1:3">
      <c r="A7" s="4" t="s">
        <v>605</v>
      </c>
      <c r="B7" s="5" t="n">
        <v>11373</v>
      </c>
      <c r="C7" s="5" t="n">
        <v>11559</v>
      </c>
    </row>
    <row r="8" spans="1:3">
      <c r="A8" s="4" t="s">
        <v>606</v>
      </c>
      <c r="B8" s="5" t="n">
        <v>4890</v>
      </c>
      <c r="C8" s="5" t="n">
        <v>4159</v>
      </c>
    </row>
    <row r="9" spans="1:3">
      <c r="A9" s="4" t="s">
        <v>608</v>
      </c>
    </row>
    <row r="10" spans="1:3">
      <c r="A10" s="3" t="s">
        <v>604</v>
      </c>
    </row>
    <row r="11" spans="1:3">
      <c r="A11" s="4" t="s">
        <v>605</v>
      </c>
      <c r="B11" s="5" t="n">
        <v>14747</v>
      </c>
      <c r="C11" s="5" t="n">
        <v>12204</v>
      </c>
    </row>
    <row r="12" spans="1:3">
      <c r="A12" s="4" t="s">
        <v>606</v>
      </c>
      <c r="B12" s="5" t="n">
        <v>9097</v>
      </c>
      <c r="C12" s="5" t="n">
        <v>8302</v>
      </c>
    </row>
    <row r="13" spans="1:3">
      <c r="A13" s="4" t="s">
        <v>609</v>
      </c>
    </row>
    <row r="14" spans="1:3">
      <c r="A14" s="3" t="s">
        <v>604</v>
      </c>
    </row>
    <row r="15" spans="1:3">
      <c r="A15" s="4" t="s">
        <v>605</v>
      </c>
      <c r="B15" s="5" t="n">
        <v>20603</v>
      </c>
      <c r="C15" s="5" t="n">
        <v>20694</v>
      </c>
    </row>
    <row r="16" spans="1:3">
      <c r="A16" s="4" t="s">
        <v>606</v>
      </c>
      <c r="B16" s="7" t="n">
        <v>9666</v>
      </c>
      <c r="C16" s="7" t="n">
        <v>800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0</v>
      </c>
      <c r="B1" s="2" t="s">
        <v>1</v>
      </c>
    </row>
    <row r="2" spans="1:4">
      <c r="B2" s="2" t="s">
        <v>2</v>
      </c>
      <c r="C2" s="2" t="s">
        <v>32</v>
      </c>
      <c r="D2" s="2" t="s">
        <v>77</v>
      </c>
    </row>
    <row r="3" spans="1:4">
      <c r="A3" s="3" t="s">
        <v>195</v>
      </c>
    </row>
    <row r="4" spans="1:4">
      <c r="A4" s="4" t="s">
        <v>611</v>
      </c>
      <c r="B4" s="7" t="n">
        <v>3713</v>
      </c>
      <c r="C4" s="7" t="n">
        <v>3675</v>
      </c>
      <c r="D4" s="7" t="n">
        <v>428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12</v>
      </c>
      <c r="B1" s="2" t="s">
        <v>451</v>
      </c>
    </row>
    <row r="2" spans="1:2">
      <c r="A2" s="3" t="s">
        <v>195</v>
      </c>
    </row>
    <row r="3" spans="1:2">
      <c r="A3" s="5" t="n">
        <v>2018</v>
      </c>
      <c r="B3" s="7" t="n">
        <v>3800</v>
      </c>
    </row>
    <row r="4" spans="1:2">
      <c r="A4" s="5" t="n">
        <v>2019</v>
      </c>
      <c r="B4" s="5" t="n">
        <v>3800</v>
      </c>
    </row>
    <row r="5" spans="1:2">
      <c r="A5" s="5" t="n">
        <v>2020</v>
      </c>
      <c r="B5" s="5" t="n">
        <v>3700</v>
      </c>
    </row>
    <row r="6" spans="1:2">
      <c r="A6" s="5" t="n">
        <v>2021</v>
      </c>
      <c r="B6" s="5" t="n">
        <v>3700</v>
      </c>
    </row>
    <row r="7" spans="1:2">
      <c r="A7" s="5" t="n">
        <v>2022</v>
      </c>
      <c r="B7" s="7" t="n">
        <v>35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3</v>
      </c>
      <c r="B1" s="2" t="s">
        <v>1</v>
      </c>
    </row>
    <row r="2" spans="1:3">
      <c r="B2" s="2" t="s">
        <v>2</v>
      </c>
      <c r="C2" s="2" t="s">
        <v>32</v>
      </c>
    </row>
    <row r="3" spans="1:3">
      <c r="A3" s="3" t="s">
        <v>200</v>
      </c>
    </row>
    <row r="4" spans="1:3">
      <c r="A4" s="4" t="s">
        <v>614</v>
      </c>
      <c r="B4" s="7" t="n">
        <v>0</v>
      </c>
      <c r="C4" s="7" t="n">
        <v>4717</v>
      </c>
    </row>
    <row r="5" spans="1:3">
      <c r="A5" s="4" t="s">
        <v>615</v>
      </c>
      <c r="C5" s="5" t="n">
        <v>718</v>
      </c>
    </row>
    <row r="6" spans="1:3">
      <c r="A6" s="4" t="s">
        <v>616</v>
      </c>
      <c r="B6" s="7" t="n">
        <v>3739</v>
      </c>
      <c r="C6" s="5" t="n">
        <v>5435</v>
      </c>
    </row>
    <row r="7" spans="1:3">
      <c r="A7" s="4" t="s">
        <v>617</v>
      </c>
      <c r="C7" s="5" t="n">
        <v>4708</v>
      </c>
    </row>
    <row r="8" spans="1:3">
      <c r="A8" s="4" t="s">
        <v>618</v>
      </c>
      <c r="C8" s="5" t="n">
        <v>150</v>
      </c>
    </row>
    <row r="9" spans="1:3">
      <c r="A9" s="4" t="s">
        <v>619</v>
      </c>
      <c r="C9" s="7" t="n">
        <v>4858</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0</v>
      </c>
      <c r="B1" s="2" t="s">
        <v>1</v>
      </c>
    </row>
    <row r="2" spans="1:3">
      <c r="B2" s="2" t="s">
        <v>2</v>
      </c>
      <c r="C2" s="2" t="s">
        <v>32</v>
      </c>
    </row>
    <row r="3" spans="1:3">
      <c r="A3" s="3" t="s">
        <v>200</v>
      </c>
    </row>
    <row r="4" spans="1:3">
      <c r="A4" s="4" t="s">
        <v>621</v>
      </c>
      <c r="B4" s="7" t="n">
        <v>0</v>
      </c>
      <c r="C4" s="7" t="n">
        <v>4717</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22</v>
      </c>
      <c r="B1" s="2" t="s">
        <v>2</v>
      </c>
      <c r="C1" s="2" t="s">
        <v>32</v>
      </c>
    </row>
    <row r="2" spans="1:3">
      <c r="A2" s="3" t="s">
        <v>623</v>
      </c>
    </row>
    <row r="3" spans="1:3">
      <c r="A3" s="4" t="s">
        <v>624</v>
      </c>
      <c r="B3" s="7" t="n">
        <v>8257</v>
      </c>
      <c r="C3" s="7" t="n">
        <v>4904</v>
      </c>
    </row>
    <row r="4" spans="1:3">
      <c r="A4" s="4" t="s">
        <v>625</v>
      </c>
      <c r="B4" s="5" t="n">
        <v>3279</v>
      </c>
      <c r="C4" s="5" t="n">
        <v>505</v>
      </c>
    </row>
    <row r="5" spans="1:3">
      <c r="A5" s="4" t="s">
        <v>626</v>
      </c>
      <c r="B5" s="5" t="n">
        <v>2300</v>
      </c>
      <c r="C5" s="5" t="n">
        <v>2406</v>
      </c>
    </row>
    <row r="6" spans="1:3">
      <c r="A6" s="4" t="s">
        <v>627</v>
      </c>
      <c r="B6" s="5" t="n">
        <v>3889</v>
      </c>
      <c r="C6" s="5" t="n">
        <v>4422</v>
      </c>
    </row>
    <row r="7" spans="1:3">
      <c r="A7" s="4" t="s">
        <v>628</v>
      </c>
      <c r="B7" s="5" t="n">
        <v>4144</v>
      </c>
      <c r="C7" s="5" t="n">
        <v>6350</v>
      </c>
    </row>
    <row r="8" spans="1:3">
      <c r="A8" s="4" t="s">
        <v>141</v>
      </c>
      <c r="B8" s="5" t="n">
        <v>3741</v>
      </c>
      <c r="C8" s="5" t="n">
        <v>3443</v>
      </c>
    </row>
    <row r="9" spans="1:3">
      <c r="A9" s="4" t="s">
        <v>629</v>
      </c>
      <c r="B9" s="7" t="n">
        <v>25610</v>
      </c>
      <c r="C9" s="7" t="n">
        <v>2203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0</v>
      </c>
      <c r="B1" s="2" t="s">
        <v>2</v>
      </c>
      <c r="C1" s="2" t="s">
        <v>32</v>
      </c>
    </row>
    <row r="2" spans="1:3">
      <c r="A2" s="3" t="s">
        <v>206</v>
      </c>
    </row>
    <row r="3" spans="1:3">
      <c r="A3" s="4" t="s">
        <v>631</v>
      </c>
      <c r="B3" s="7" t="n">
        <v>24250</v>
      </c>
      <c r="C3" s="7" t="n">
        <v>50750</v>
      </c>
    </row>
    <row r="4" spans="1:3">
      <c r="A4" s="4" t="s">
        <v>632</v>
      </c>
      <c r="B4" s="5" t="n">
        <v>22500</v>
      </c>
      <c r="C4" s="5" t="n">
        <v>33000</v>
      </c>
    </row>
    <row r="5" spans="1:3">
      <c r="A5" s="4" t="s">
        <v>633</v>
      </c>
      <c r="B5" s="5" t="n">
        <v>-406</v>
      </c>
      <c r="C5" s="5" t="n">
        <v>-403</v>
      </c>
    </row>
    <row r="6" spans="1:3">
      <c r="A6" s="4" t="s">
        <v>634</v>
      </c>
      <c r="B6" s="5" t="n">
        <v>46344</v>
      </c>
      <c r="C6" s="5" t="n">
        <v>83347</v>
      </c>
    </row>
    <row r="7" spans="1:3">
      <c r="A7" s="4" t="s">
        <v>634</v>
      </c>
      <c r="B7" s="5" t="n">
        <v>46344</v>
      </c>
      <c r="C7" s="5" t="n">
        <v>83347</v>
      </c>
    </row>
    <row r="8" spans="1:3">
      <c r="A8" s="4" t="s">
        <v>635</v>
      </c>
      <c r="B8" s="5" t="n">
        <v>-4268</v>
      </c>
      <c r="C8" s="5" t="n">
        <v>-6080</v>
      </c>
    </row>
    <row r="9" spans="1:3">
      <c r="A9" s="4" t="s">
        <v>636</v>
      </c>
      <c r="B9" s="7" t="n">
        <v>42076</v>
      </c>
      <c r="C9" s="7" t="n">
        <v>7726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76"/>
    <col customWidth="1" max="2" min="2" width="16"/>
    <col customWidth="1" max="3" min="3" width="80"/>
    <col customWidth="1" max="4" min="4" width="14"/>
    <col customWidth="1" max="5" min="5" width="14"/>
    <col customWidth="1" max="6" min="6" width="14"/>
  </cols>
  <sheetData>
    <row r="1" spans="1:6">
      <c r="A1" s="1" t="s">
        <v>637</v>
      </c>
      <c r="B1" s="2" t="s">
        <v>601</v>
      </c>
      <c r="C1" s="2" t="s">
        <v>2</v>
      </c>
      <c r="D1" s="2" t="s">
        <v>32</v>
      </c>
      <c r="E1" s="2" t="s">
        <v>77</v>
      </c>
      <c r="F1" s="2" t="s">
        <v>638</v>
      </c>
    </row>
    <row r="2" spans="1:6">
      <c r="A2" s="3" t="s">
        <v>639</v>
      </c>
    </row>
    <row r="3" spans="1:6">
      <c r="A3" s="4" t="s">
        <v>640</v>
      </c>
      <c r="C3" s="4" t="s">
        <v>641</v>
      </c>
    </row>
    <row r="4" spans="1:6">
      <c r="A4" s="4" t="s">
        <v>642</v>
      </c>
      <c r="C4" s="7" t="n">
        <v>6750000</v>
      </c>
    </row>
    <row r="5" spans="1:6">
      <c r="A5" s="4" t="s">
        <v>643</v>
      </c>
      <c r="C5" s="5" t="n">
        <v>22500000</v>
      </c>
      <c r="D5" s="7" t="n">
        <v>33000000</v>
      </c>
    </row>
    <row r="6" spans="1:6">
      <c r="A6" s="4" t="s">
        <v>644</v>
      </c>
      <c r="C6" s="7" t="n">
        <v>10000000</v>
      </c>
    </row>
    <row r="7" spans="1:6">
      <c r="A7" s="4" t="s">
        <v>645</v>
      </c>
      <c r="C7" s="4" t="s">
        <v>646</v>
      </c>
    </row>
    <row r="8" spans="1:6">
      <c r="A8" s="4" t="s">
        <v>647</v>
      </c>
      <c r="C8" s="7" t="n">
        <v>409000</v>
      </c>
      <c r="D8" s="7" t="n">
        <v>202000</v>
      </c>
      <c r="E8" s="7" t="n">
        <v>148000</v>
      </c>
    </row>
    <row r="9" spans="1:6">
      <c r="A9" s="4" t="s">
        <v>648</v>
      </c>
    </row>
    <row r="10" spans="1:6">
      <c r="A10" s="3" t="s">
        <v>639</v>
      </c>
    </row>
    <row r="11" spans="1:6">
      <c r="A11" s="4" t="s">
        <v>649</v>
      </c>
      <c r="F11" s="7" t="n">
        <v>17500000</v>
      </c>
    </row>
    <row r="12" spans="1:6">
      <c r="A12" s="4" t="s">
        <v>650</v>
      </c>
    </row>
    <row r="13" spans="1:6">
      <c r="A13" s="3" t="s">
        <v>639</v>
      </c>
    </row>
    <row r="14" spans="1:6">
      <c r="A14" s="4" t="s">
        <v>651</v>
      </c>
      <c r="B14" s="7" t="n">
        <v>10000000</v>
      </c>
    </row>
    <row r="15" spans="1:6">
      <c r="A15" s="4" t="s">
        <v>643</v>
      </c>
      <c r="C15" s="5" t="n">
        <v>22500000</v>
      </c>
    </row>
    <row r="16" spans="1:6">
      <c r="A16" s="4" t="s">
        <v>652</v>
      </c>
      <c r="C16" s="7" t="n">
        <v>20000000</v>
      </c>
    </row>
    <row r="17" spans="1:6">
      <c r="A17" s="4" t="s">
        <v>653</v>
      </c>
    </row>
    <row r="18" spans="1:6">
      <c r="A18" s="3" t="s">
        <v>639</v>
      </c>
    </row>
    <row r="19" spans="1:6">
      <c r="A19" s="4" t="s">
        <v>642</v>
      </c>
      <c r="B19" s="7" t="n">
        <v>1125000</v>
      </c>
    </row>
    <row r="20" spans="1:6">
      <c r="A20" s="4" t="s">
        <v>654</v>
      </c>
      <c r="B20" s="4" t="s">
        <v>655</v>
      </c>
    </row>
    <row r="21" spans="1:6">
      <c r="A21" s="4" t="s">
        <v>656</v>
      </c>
      <c r="B21" s="4" t="s">
        <v>657</v>
      </c>
    </row>
    <row r="22" spans="1:6">
      <c r="A22" s="4" t="s">
        <v>658</v>
      </c>
    </row>
    <row r="23" spans="1:6">
      <c r="A23" s="3" t="s">
        <v>639</v>
      </c>
    </row>
    <row r="24" spans="1:6">
      <c r="A24" s="4" t="s">
        <v>640</v>
      </c>
      <c r="B24" s="4" t="s">
        <v>659</v>
      </c>
    </row>
    <row r="25" spans="1:6">
      <c r="A25" s="4" t="s">
        <v>660</v>
      </c>
    </row>
    <row r="26" spans="1:6">
      <c r="A26" s="3" t="s">
        <v>639</v>
      </c>
    </row>
    <row r="27" spans="1:6">
      <c r="A27" s="4" t="s">
        <v>661</v>
      </c>
      <c r="B27" s="7" t="n">
        <v>42500000</v>
      </c>
    </row>
    <row r="28" spans="1:6">
      <c r="A28" s="4" t="s">
        <v>662</v>
      </c>
    </row>
    <row r="29" spans="1:6">
      <c r="A29" s="3" t="s">
        <v>639</v>
      </c>
    </row>
    <row r="30" spans="1:6">
      <c r="A30" s="4" t="s">
        <v>663</v>
      </c>
      <c r="B30" s="5" t="n">
        <v>25375000</v>
      </c>
    </row>
    <row r="31" spans="1:6">
      <c r="A31" s="4" t="s">
        <v>664</v>
      </c>
    </row>
    <row r="32" spans="1:6">
      <c r="A32" s="3" t="s">
        <v>639</v>
      </c>
    </row>
    <row r="33" spans="1:6">
      <c r="A33" s="4" t="s">
        <v>651</v>
      </c>
      <c r="B33" s="7" t="n">
        <v>22000000</v>
      </c>
    </row>
    <row r="34" spans="1:6">
      <c r="A34" s="4" t="s">
        <v>665</v>
      </c>
      <c r="B34" s="4" t="s">
        <v>666</v>
      </c>
    </row>
    <row r="35" spans="1:6">
      <c r="A35" s="4" t="s">
        <v>656</v>
      </c>
      <c r="B35" s="4" t="s">
        <v>66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8</v>
      </c>
      <c r="B1" s="2" t="s">
        <v>2</v>
      </c>
      <c r="C1" s="2" t="s">
        <v>32</v>
      </c>
    </row>
    <row r="2" spans="1:3">
      <c r="A2" s="3" t="s">
        <v>669</v>
      </c>
    </row>
    <row r="3" spans="1:3">
      <c r="A3" s="5" t="n">
        <v>2018</v>
      </c>
      <c r="B3" s="7" t="n">
        <v>4268</v>
      </c>
    </row>
    <row r="4" spans="1:3">
      <c r="A4" s="5" t="n">
        <v>2019</v>
      </c>
      <c r="B4" s="5" t="n">
        <v>42076</v>
      </c>
    </row>
    <row r="5" spans="1:3">
      <c r="A5" s="4" t="s">
        <v>634</v>
      </c>
      <c r="B5" s="5" t="n">
        <v>46344</v>
      </c>
      <c r="C5" s="7" t="n">
        <v>83347</v>
      </c>
    </row>
    <row r="6" spans="1:3">
      <c r="A6" s="4" t="s">
        <v>670</v>
      </c>
    </row>
    <row r="7" spans="1:3">
      <c r="A7" s="3" t="s">
        <v>669</v>
      </c>
    </row>
    <row r="8" spans="1:3">
      <c r="A8" s="5" t="n">
        <v>2018</v>
      </c>
      <c r="B8" s="5" t="n">
        <v>4268</v>
      </c>
    </row>
    <row r="9" spans="1:3">
      <c r="A9" s="5" t="n">
        <v>2019</v>
      </c>
      <c r="B9" s="5" t="n">
        <v>19576</v>
      </c>
    </row>
    <row r="10" spans="1:3">
      <c r="A10" s="4" t="s">
        <v>634</v>
      </c>
      <c r="B10" s="5" t="n">
        <v>23844</v>
      </c>
    </row>
    <row r="11" spans="1:3">
      <c r="A11" s="4" t="s">
        <v>650</v>
      </c>
    </row>
    <row r="12" spans="1:3">
      <c r="A12" s="3" t="s">
        <v>669</v>
      </c>
    </row>
    <row r="13" spans="1:3">
      <c r="A13" s="5" t="n">
        <v>2019</v>
      </c>
      <c r="B13" s="5" t="n">
        <v>22500</v>
      </c>
    </row>
    <row r="14" spans="1:3">
      <c r="A14" s="4" t="s">
        <v>634</v>
      </c>
      <c r="B14" s="7" t="n">
        <v>225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1</v>
      </c>
      <c r="B1" s="2" t="s">
        <v>1</v>
      </c>
    </row>
    <row r="2" spans="1:4">
      <c r="B2" s="2" t="s">
        <v>2</v>
      </c>
      <c r="C2" s="2" t="s">
        <v>32</v>
      </c>
      <c r="D2" s="2" t="s">
        <v>77</v>
      </c>
    </row>
    <row r="3" spans="1:4">
      <c r="A3" s="3" t="s">
        <v>672</v>
      </c>
    </row>
    <row r="4" spans="1:4">
      <c r="A4" s="4" t="s">
        <v>673</v>
      </c>
      <c r="B4" s="7" t="n">
        <v>-3176</v>
      </c>
      <c r="C4" s="7" t="n">
        <v>-150</v>
      </c>
      <c r="D4" s="7" t="n">
        <v>-988</v>
      </c>
    </row>
    <row r="5" spans="1:4">
      <c r="A5" s="4" t="s">
        <v>674</v>
      </c>
      <c r="B5" s="5" t="n">
        <v>-915</v>
      </c>
      <c r="C5" s="5" t="n">
        <v>-92</v>
      </c>
      <c r="D5" s="5" t="n">
        <v>-159</v>
      </c>
    </row>
    <row r="6" spans="1:4">
      <c r="A6" s="4" t="s">
        <v>675</v>
      </c>
      <c r="C6" s="5" t="n">
        <v>456</v>
      </c>
      <c r="D6" s="5" t="n">
        <v>-544</v>
      </c>
    </row>
    <row r="7" spans="1:4">
      <c r="A7" s="4" t="s">
        <v>676</v>
      </c>
      <c r="B7" s="5" t="n">
        <v>-4091</v>
      </c>
      <c r="C7" s="5" t="n">
        <v>214</v>
      </c>
      <c r="D7" s="5" t="n">
        <v>-1691</v>
      </c>
    </row>
    <row r="8" spans="1:4">
      <c r="A8" s="3" t="s">
        <v>677</v>
      </c>
    </row>
    <row r="9" spans="1:4">
      <c r="A9" s="4" t="s">
        <v>673</v>
      </c>
      <c r="B9" s="5" t="n">
        <v>-14340</v>
      </c>
      <c r="C9" s="5" t="n">
        <v>2477</v>
      </c>
      <c r="D9" s="5" t="n">
        <v>-5695</v>
      </c>
    </row>
    <row r="10" spans="1:4">
      <c r="A10" s="4" t="s">
        <v>674</v>
      </c>
      <c r="B10" s="5" t="n">
        <v>-1022</v>
      </c>
      <c r="C10" s="5" t="n">
        <v>562</v>
      </c>
      <c r="D10" s="5" t="n">
        <v>68</v>
      </c>
    </row>
    <row r="11" spans="1:4">
      <c r="A11" s="4" t="s">
        <v>675</v>
      </c>
      <c r="C11" s="5" t="n">
        <v>-192</v>
      </c>
      <c r="D11" s="5" t="n">
        <v>-981</v>
      </c>
    </row>
    <row r="12" spans="1:4">
      <c r="A12" s="4" t="s">
        <v>678</v>
      </c>
      <c r="B12" s="5" t="n">
        <v>-15362</v>
      </c>
      <c r="C12" s="5" t="n">
        <v>2847</v>
      </c>
      <c r="D12" s="5" t="n">
        <v>-6608</v>
      </c>
    </row>
    <row r="13" spans="1:4">
      <c r="A13" s="4" t="s">
        <v>679</v>
      </c>
      <c r="B13" s="7" t="n">
        <v>-19453</v>
      </c>
      <c r="C13" s="7" t="n">
        <v>3061</v>
      </c>
      <c r="D13" s="7" t="n">
        <v>-829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0</v>
      </c>
      <c r="B1" s="2" t="s">
        <v>2</v>
      </c>
      <c r="C1" s="2" t="s">
        <v>32</v>
      </c>
    </row>
    <row r="2" spans="1:3">
      <c r="A2" s="3" t="s">
        <v>209</v>
      </c>
    </row>
    <row r="3" spans="1:3">
      <c r="A3" s="4" t="s">
        <v>681</v>
      </c>
      <c r="B3" s="7" t="n">
        <v>186</v>
      </c>
      <c r="C3" s="7" t="n">
        <v>485</v>
      </c>
    </row>
    <row r="4" spans="1:3">
      <c r="A4" s="4" t="s">
        <v>682</v>
      </c>
      <c r="B4" s="5" t="n">
        <v>1783</v>
      </c>
      <c r="C4" s="5" t="n">
        <v>4675</v>
      </c>
    </row>
    <row r="5" spans="1:3">
      <c r="A5" s="4" t="s">
        <v>683</v>
      </c>
      <c r="B5" s="5" t="n">
        <v>5905</v>
      </c>
      <c r="C5" s="5" t="n">
        <v>12811</v>
      </c>
    </row>
    <row r="6" spans="1:3">
      <c r="A6" s="4" t="s">
        <v>684</v>
      </c>
      <c r="B6" s="5" t="n">
        <v>0</v>
      </c>
      <c r="C6" s="5" t="n">
        <v>0</v>
      </c>
    </row>
    <row r="7" spans="1:3">
      <c r="A7" s="4" t="s">
        <v>685</v>
      </c>
      <c r="C7" s="5" t="n">
        <v>2133</v>
      </c>
    </row>
    <row r="8" spans="1:3">
      <c r="A8" s="4" t="s">
        <v>686</v>
      </c>
      <c r="B8" s="5" t="n">
        <v>8106</v>
      </c>
      <c r="C8" s="5" t="n">
        <v>4547</v>
      </c>
    </row>
    <row r="9" spans="1:3">
      <c r="A9" s="4" t="s">
        <v>687</v>
      </c>
      <c r="B9" s="5" t="n">
        <v>4387</v>
      </c>
      <c r="C9" s="5" t="n">
        <v>5235</v>
      </c>
    </row>
    <row r="10" spans="1:3">
      <c r="A10" s="4" t="s">
        <v>688</v>
      </c>
      <c r="B10" s="5" t="n">
        <v>1874</v>
      </c>
      <c r="C10" s="5" t="n">
        <v>3804</v>
      </c>
    </row>
    <row r="11" spans="1:3">
      <c r="A11" s="4" t="s">
        <v>689</v>
      </c>
      <c r="B11" s="5" t="n">
        <v>2072</v>
      </c>
      <c r="C11" s="5" t="n">
        <v>2004</v>
      </c>
    </row>
    <row r="12" spans="1:3">
      <c r="A12" s="4" t="s">
        <v>690</v>
      </c>
      <c r="B12" s="5" t="n">
        <v>0</v>
      </c>
      <c r="C12" s="5" t="n">
        <v>0</v>
      </c>
    </row>
    <row r="13" spans="1:3">
      <c r="A13" s="4" t="s">
        <v>691</v>
      </c>
      <c r="B13" s="5" t="n">
        <v>-7258</v>
      </c>
      <c r="C13" s="5" t="n">
        <v>-4916</v>
      </c>
    </row>
    <row r="14" spans="1:3">
      <c r="A14" s="4" t="s">
        <v>692</v>
      </c>
      <c r="B14" s="5" t="n">
        <v>17055</v>
      </c>
      <c r="C14" s="5" t="n">
        <v>30778</v>
      </c>
    </row>
    <row r="15" spans="1:3">
      <c r="A15" s="4" t="s">
        <v>693</v>
      </c>
      <c r="B15" s="5" t="n">
        <v>0</v>
      </c>
      <c r="C15" s="5" t="n">
        <v>0</v>
      </c>
    </row>
    <row r="16" spans="1:3">
      <c r="A16" s="4" t="s">
        <v>694</v>
      </c>
      <c r="B16" s="5" t="n">
        <v>0</v>
      </c>
      <c r="C16" s="5" t="n">
        <v>0</v>
      </c>
    </row>
    <row r="17" spans="1:3">
      <c r="A17" s="4" t="s">
        <v>695</v>
      </c>
      <c r="B17" s="5" t="n">
        <v>0</v>
      </c>
      <c r="C17" s="5" t="n">
        <v>0</v>
      </c>
    </row>
    <row r="18" spans="1:3">
      <c r="A18" s="4" t="s">
        <v>696</v>
      </c>
      <c r="B18" s="5" t="n">
        <v>-7370</v>
      </c>
      <c r="C18" s="5" t="n">
        <v>-5690</v>
      </c>
    </row>
    <row r="19" spans="1:3">
      <c r="A19" s="4" t="s">
        <v>697</v>
      </c>
      <c r="B19" s="5" t="n">
        <v>0</v>
      </c>
      <c r="C19" s="5" t="n">
        <v>0</v>
      </c>
    </row>
    <row r="20" spans="1:3">
      <c r="A20" s="4" t="s">
        <v>698</v>
      </c>
      <c r="B20" s="5" t="n">
        <v>0</v>
      </c>
      <c r="C20" s="5" t="n">
        <v>0</v>
      </c>
    </row>
    <row r="21" spans="1:3">
      <c r="A21" s="4" t="s">
        <v>699</v>
      </c>
      <c r="B21" s="5" t="n">
        <v>0</v>
      </c>
      <c r="C21" s="5" t="n">
        <v>0</v>
      </c>
    </row>
    <row r="22" spans="1:3">
      <c r="A22" s="4" t="s">
        <v>700</v>
      </c>
      <c r="B22" s="5" t="n">
        <v>0</v>
      </c>
      <c r="C22" s="5" t="n">
        <v>0</v>
      </c>
    </row>
    <row r="23" spans="1:3">
      <c r="A23" s="4" t="s">
        <v>701</v>
      </c>
      <c r="B23" s="5" t="n">
        <v>0</v>
      </c>
      <c r="C23" s="5" t="n">
        <v>0</v>
      </c>
    </row>
    <row r="24" spans="1:3">
      <c r="A24" s="4" t="s">
        <v>702</v>
      </c>
      <c r="B24" s="5" t="n">
        <v>-110</v>
      </c>
      <c r="C24" s="5" t="n">
        <v>-120</v>
      </c>
    </row>
    <row r="25" spans="1:3">
      <c r="A25" s="4" t="s">
        <v>703</v>
      </c>
      <c r="B25" s="5" t="n">
        <v>0</v>
      </c>
      <c r="C25" s="5" t="n">
        <v>0</v>
      </c>
    </row>
    <row r="26" spans="1:3">
      <c r="A26" s="4" t="s">
        <v>704</v>
      </c>
      <c r="B26" s="7" t="n">
        <v>-7480</v>
      </c>
      <c r="C26" s="7" t="n">
        <v>-581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 customWidth="1" max="5" min="5" width="14"/>
    <col customWidth="1" max="6" min="6" width="14"/>
  </cols>
  <sheetData>
    <row r="1" spans="1:6">
      <c r="A1" s="1" t="s">
        <v>705</v>
      </c>
      <c r="B1" s="2" t="s">
        <v>1</v>
      </c>
    </row>
    <row r="2" spans="1:6">
      <c r="B2" s="2" t="s">
        <v>706</v>
      </c>
      <c r="C2" s="2" t="s">
        <v>2</v>
      </c>
      <c r="D2" s="2" t="s">
        <v>32</v>
      </c>
      <c r="E2" s="2" t="s">
        <v>77</v>
      </c>
      <c r="F2" s="2" t="s">
        <v>707</v>
      </c>
    </row>
    <row r="3" spans="1:6">
      <c r="A3" s="3" t="s">
        <v>708</v>
      </c>
    </row>
    <row r="4" spans="1:6">
      <c r="A4" s="4" t="s">
        <v>709</v>
      </c>
      <c r="C4" s="7" t="n">
        <v>9575000</v>
      </c>
    </row>
    <row r="5" spans="1:6">
      <c r="A5" s="4" t="s">
        <v>710</v>
      </c>
      <c r="C5" s="7" t="n">
        <v>7258000</v>
      </c>
    </row>
    <row r="6" spans="1:6">
      <c r="A6" s="4" t="s">
        <v>711</v>
      </c>
      <c r="C6" s="4" t="s">
        <v>712</v>
      </c>
      <c r="D6" s="4" t="s">
        <v>712</v>
      </c>
      <c r="E6" s="4" t="s">
        <v>712</v>
      </c>
    </row>
    <row r="7" spans="1:6">
      <c r="A7" s="4" t="s">
        <v>713</v>
      </c>
      <c r="C7" s="7" t="n">
        <v>2187000</v>
      </c>
    </row>
    <row r="8" spans="1:6">
      <c r="A8" s="4" t="s">
        <v>714</v>
      </c>
      <c r="C8" s="5" t="n">
        <v>1436000</v>
      </c>
    </row>
    <row r="9" spans="1:6">
      <c r="A9" s="4" t="s">
        <v>715</v>
      </c>
      <c r="C9" s="7" t="n">
        <v>751000</v>
      </c>
    </row>
    <row r="10" spans="1:6">
      <c r="A10" s="4" t="s">
        <v>716</v>
      </c>
      <c r="C10" s="4" t="s">
        <v>9</v>
      </c>
    </row>
    <row r="11" spans="1:6">
      <c r="A11" s="4" t="s">
        <v>717</v>
      </c>
      <c r="C11" s="7" t="n">
        <v>4403000</v>
      </c>
    </row>
    <row r="12" spans="1:6">
      <c r="A12" s="4" t="s">
        <v>718</v>
      </c>
      <c r="C12" s="5" t="n">
        <v>2030</v>
      </c>
    </row>
    <row r="13" spans="1:6">
      <c r="A13" s="4" t="s">
        <v>719</v>
      </c>
      <c r="C13" s="5" t="n">
        <v>2037</v>
      </c>
    </row>
    <row r="14" spans="1:6">
      <c r="A14" s="4" t="s">
        <v>720</v>
      </c>
      <c r="C14" s="7" t="n">
        <v>751000</v>
      </c>
    </row>
    <row r="15" spans="1:6">
      <c r="A15" s="4" t="s">
        <v>721</v>
      </c>
      <c r="C15" s="5" t="n">
        <v>2037</v>
      </c>
    </row>
    <row r="16" spans="1:6">
      <c r="A16" s="4" t="s">
        <v>722</v>
      </c>
      <c r="C16" s="4" t="s">
        <v>410</v>
      </c>
    </row>
    <row r="17" spans="1:6">
      <c r="A17" s="4" t="s">
        <v>723</v>
      </c>
      <c r="C17" s="7" t="n">
        <v>1591000</v>
      </c>
      <c r="D17" s="7" t="n">
        <v>1591000</v>
      </c>
      <c r="E17" s="7" t="n">
        <v>1986000</v>
      </c>
      <c r="F17" s="7" t="n">
        <v>1787000</v>
      </c>
    </row>
    <row r="18" spans="1:6">
      <c r="A18" s="4" t="s">
        <v>724</v>
      </c>
      <c r="C18" s="5" t="n">
        <v>0</v>
      </c>
      <c r="D18" s="5" t="n">
        <v>0</v>
      </c>
      <c r="E18" s="5" t="n">
        <v>0</v>
      </c>
    </row>
    <row r="19" spans="1:6">
      <c r="A19" s="4" t="s">
        <v>725</v>
      </c>
      <c r="C19" s="5" t="n">
        <v>0</v>
      </c>
      <c r="D19" s="5" t="n">
        <v>0</v>
      </c>
    </row>
    <row r="20" spans="1:6">
      <c r="A20" s="4" t="s">
        <v>726</v>
      </c>
      <c r="C20" s="5" t="n">
        <v>0</v>
      </c>
      <c r="D20" s="5" t="n">
        <v>0</v>
      </c>
      <c r="E20" s="7" t="n">
        <v>0</v>
      </c>
    </row>
    <row r="21" spans="1:6">
      <c r="A21" s="4" t="s">
        <v>648</v>
      </c>
    </row>
    <row r="22" spans="1:6">
      <c r="A22" s="3" t="s">
        <v>708</v>
      </c>
    </row>
    <row r="23" spans="1:6">
      <c r="A23" s="4" t="s">
        <v>711</v>
      </c>
      <c r="B23" s="4" t="s">
        <v>727</v>
      </c>
    </row>
    <row r="24" spans="1:6">
      <c r="A24" s="4" t="s">
        <v>728</v>
      </c>
    </row>
    <row r="25" spans="1:6">
      <c r="A25" s="3" t="s">
        <v>708</v>
      </c>
    </row>
    <row r="26" spans="1:6">
      <c r="A26" s="4" t="s">
        <v>710</v>
      </c>
      <c r="C26" s="5" t="n">
        <v>7258000</v>
      </c>
      <c r="D26" s="7" t="n">
        <v>4916000</v>
      </c>
    </row>
    <row r="27" spans="1:6">
      <c r="A27" s="4" t="s">
        <v>729</v>
      </c>
    </row>
    <row r="28" spans="1:6">
      <c r="A28" s="3" t="s">
        <v>708</v>
      </c>
    </row>
    <row r="29" spans="1:6">
      <c r="A29" s="4" t="s">
        <v>730</v>
      </c>
      <c r="C29" s="7" t="n">
        <v>1635000</v>
      </c>
    </row>
    <row r="30" spans="1:6">
      <c r="A30" s="4" t="s">
        <v>731</v>
      </c>
      <c r="C30" s="5" t="n">
        <v>2026</v>
      </c>
    </row>
    <row r="31" spans="1:6">
      <c r="A31" s="4" t="s">
        <v>732</v>
      </c>
      <c r="C31" s="5" t="n">
        <v>2027</v>
      </c>
    </row>
    <row r="32" spans="1:6">
      <c r="A32" s="4" t="s">
        <v>733</v>
      </c>
    </row>
    <row r="33" spans="1:6">
      <c r="A33" s="3" t="s">
        <v>708</v>
      </c>
    </row>
    <row r="34" spans="1:6">
      <c r="A34" s="4" t="s">
        <v>730</v>
      </c>
      <c r="C34" s="7" t="n">
        <v>42420000</v>
      </c>
    </row>
    <row r="35" spans="1:6">
      <c r="A35" s="4" t="s">
        <v>734</v>
      </c>
      <c r="C35" s="5" t="n">
        <v>2018</v>
      </c>
    </row>
    <row r="36" spans="1:6">
      <c r="A36" s="4" t="s">
        <v>735</v>
      </c>
      <c r="C36" s="5" t="n">
        <v>2037</v>
      </c>
    </row>
    <row r="37" spans="1:6">
      <c r="A37" s="4" t="s">
        <v>736</v>
      </c>
    </row>
    <row r="38" spans="1:6">
      <c r="A38" s="3" t="s">
        <v>708</v>
      </c>
    </row>
    <row r="39" spans="1:6">
      <c r="A39" s="4" t="s">
        <v>730</v>
      </c>
      <c r="C39" s="7" t="n">
        <v>20551000</v>
      </c>
    </row>
  </sheetData>
  <mergeCells count="2">
    <mergeCell ref="A1:A2"/>
    <mergeCell ref="B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37</v>
      </c>
      <c r="B1" s="2" t="s">
        <v>1</v>
      </c>
    </row>
    <row r="2" spans="1:4">
      <c r="B2" s="2" t="s">
        <v>2</v>
      </c>
      <c r="C2" s="2" t="s">
        <v>32</v>
      </c>
      <c r="D2" s="2" t="s">
        <v>77</v>
      </c>
    </row>
    <row r="3" spans="1:4">
      <c r="A3" s="3" t="s">
        <v>209</v>
      </c>
    </row>
    <row r="4" spans="1:4">
      <c r="A4" s="4" t="s">
        <v>738</v>
      </c>
      <c r="B4" s="7" t="n">
        <v>1591</v>
      </c>
      <c r="C4" s="7" t="n">
        <v>1986</v>
      </c>
      <c r="D4" s="7" t="n">
        <v>1787</v>
      </c>
    </row>
    <row r="5" spans="1:4">
      <c r="A5" s="4" t="s">
        <v>739</v>
      </c>
      <c r="B5" s="5" t="n">
        <v>0</v>
      </c>
      <c r="C5" s="5" t="n">
        <v>0</v>
      </c>
      <c r="D5" s="5" t="n">
        <v>0</v>
      </c>
    </row>
    <row r="6" spans="1:4">
      <c r="A6" s="4" t="s">
        <v>740</v>
      </c>
      <c r="D6" s="5" t="n">
        <v>199</v>
      </c>
    </row>
    <row r="7" spans="1:4">
      <c r="A7" s="4" t="s">
        <v>741</v>
      </c>
      <c r="C7" s="5" t="n">
        <v>-60</v>
      </c>
    </row>
    <row r="8" spans="1:4">
      <c r="A8" s="4" t="s">
        <v>742</v>
      </c>
      <c r="C8" s="5" t="n">
        <v>-335</v>
      </c>
    </row>
    <row r="9" spans="1:4">
      <c r="A9" s="4" t="s">
        <v>743</v>
      </c>
      <c r="B9" s="7" t="n">
        <v>1591</v>
      </c>
      <c r="C9" s="7" t="n">
        <v>1591</v>
      </c>
      <c r="D9" s="7" t="n">
        <v>198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4</v>
      </c>
      <c r="B1" s="2" t="s">
        <v>1</v>
      </c>
    </row>
    <row r="2" spans="1:4">
      <c r="B2" s="2" t="s">
        <v>2</v>
      </c>
      <c r="C2" s="2" t="s">
        <v>32</v>
      </c>
      <c r="D2" s="2" t="s">
        <v>77</v>
      </c>
    </row>
    <row r="3" spans="1:4">
      <c r="A3" s="3" t="s">
        <v>209</v>
      </c>
    </row>
    <row r="4" spans="1:4">
      <c r="A4" s="4" t="s">
        <v>711</v>
      </c>
      <c r="B4" s="4" t="s">
        <v>712</v>
      </c>
      <c r="C4" s="4" t="s">
        <v>712</v>
      </c>
      <c r="D4" s="4" t="s">
        <v>712</v>
      </c>
    </row>
    <row r="5" spans="1:4">
      <c r="A5" s="4" t="s">
        <v>745</v>
      </c>
      <c r="B5" s="4" t="s">
        <v>746</v>
      </c>
      <c r="C5" s="4" t="s">
        <v>747</v>
      </c>
      <c r="D5" s="4" t="s">
        <v>748</v>
      </c>
    </row>
    <row r="6" spans="1:4">
      <c r="A6" s="4" t="s">
        <v>749</v>
      </c>
      <c r="B6" s="4" t="s">
        <v>750</v>
      </c>
      <c r="C6" s="4" t="s">
        <v>751</v>
      </c>
      <c r="D6" s="4" t="s">
        <v>752</v>
      </c>
    </row>
    <row r="7" spans="1:4">
      <c r="A7" s="4" t="s">
        <v>753</v>
      </c>
      <c r="B7" s="4" t="s">
        <v>754</v>
      </c>
    </row>
    <row r="8" spans="1:4">
      <c r="A8" s="4" t="s">
        <v>755</v>
      </c>
      <c r="B8" s="4" t="s">
        <v>756</v>
      </c>
    </row>
    <row r="9" spans="1:4">
      <c r="A9" s="4" t="s">
        <v>757</v>
      </c>
      <c r="B9" s="4" t="s">
        <v>758</v>
      </c>
      <c r="C9" s="4" t="s">
        <v>759</v>
      </c>
      <c r="D9" s="4" t="s">
        <v>760</v>
      </c>
    </row>
    <row r="10" spans="1:4">
      <c r="A10" s="4" t="s">
        <v>761</v>
      </c>
      <c r="B10" s="4" t="s">
        <v>762</v>
      </c>
      <c r="C10" s="4" t="s">
        <v>763</v>
      </c>
      <c r="D10" s="4" t="s">
        <v>764</v>
      </c>
    </row>
    <row r="11" spans="1:4">
      <c r="A11" s="4" t="s">
        <v>765</v>
      </c>
      <c r="B11" s="4" t="s">
        <v>766</v>
      </c>
      <c r="C11" s="4" t="s">
        <v>767</v>
      </c>
    </row>
    <row r="12" spans="1:4">
      <c r="A12" s="4" t="s">
        <v>768</v>
      </c>
      <c r="B12" s="4" t="s">
        <v>769</v>
      </c>
    </row>
    <row r="13" spans="1:4">
      <c r="A13" s="4" t="s">
        <v>770</v>
      </c>
      <c r="B13" s="4" t="s">
        <v>771</v>
      </c>
    </row>
    <row r="14" spans="1:4">
      <c r="A14" s="4" t="s">
        <v>125</v>
      </c>
      <c r="B14" s="4" t="s">
        <v>772</v>
      </c>
    </row>
    <row r="15" spans="1:4">
      <c r="A15" s="4" t="s">
        <v>773</v>
      </c>
      <c r="B15" s="4" t="s">
        <v>774</v>
      </c>
      <c r="C15" s="4" t="s">
        <v>775</v>
      </c>
      <c r="D15" s="4" t="s">
        <v>776</v>
      </c>
    </row>
    <row r="16" spans="1:4">
      <c r="A16" s="4" t="s">
        <v>777</v>
      </c>
      <c r="B16" s="4" t="s">
        <v>778</v>
      </c>
      <c r="C16" s="4" t="s">
        <v>779</v>
      </c>
      <c r="D16" s="4" t="s">
        <v>780</v>
      </c>
    </row>
    <row r="17" spans="1:4">
      <c r="A17" s="4" t="s">
        <v>781</v>
      </c>
      <c r="B17" s="4" t="s">
        <v>782</v>
      </c>
      <c r="C17" s="4" t="s">
        <v>783</v>
      </c>
      <c r="D17" s="4" t="s">
        <v>78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85</v>
      </c>
      <c r="B1" s="2" t="s">
        <v>1</v>
      </c>
    </row>
    <row r="2" spans="1:5">
      <c r="B2" s="2" t="s">
        <v>2</v>
      </c>
      <c r="C2" s="2" t="s">
        <v>32</v>
      </c>
      <c r="D2" s="2" t="s">
        <v>77</v>
      </c>
      <c r="E2" s="2" t="s">
        <v>707</v>
      </c>
    </row>
    <row r="3" spans="1:5">
      <c r="A3" s="3" t="s">
        <v>786</v>
      </c>
    </row>
    <row r="4" spans="1:5">
      <c r="A4" s="4" t="s">
        <v>787</v>
      </c>
      <c r="B4" s="7" t="n">
        <v>63923</v>
      </c>
      <c r="C4" s="7" t="n">
        <v>60016</v>
      </c>
      <c r="D4" s="7" t="n">
        <v>56323</v>
      </c>
      <c r="E4" s="7" t="n">
        <v>52834</v>
      </c>
    </row>
    <row r="5" spans="1:5">
      <c r="A5" s="4" t="s">
        <v>788</v>
      </c>
      <c r="B5" s="5" t="n">
        <v>3723</v>
      </c>
      <c r="C5" s="5" t="n">
        <v>3508</v>
      </c>
      <c r="D5" s="5" t="n">
        <v>3305</v>
      </c>
    </row>
    <row r="6" spans="1:5">
      <c r="A6" s="4" t="s">
        <v>789</v>
      </c>
      <c r="B6" s="5" t="n">
        <v>184</v>
      </c>
      <c r="C6" s="5" t="n">
        <v>185</v>
      </c>
      <c r="D6" s="5" t="n">
        <v>184</v>
      </c>
    </row>
    <row r="7" spans="1:5">
      <c r="A7" s="4" t="s">
        <v>114</v>
      </c>
    </row>
    <row r="8" spans="1:5">
      <c r="A8" s="3" t="s">
        <v>786</v>
      </c>
    </row>
    <row r="9" spans="1:5">
      <c r="A9" s="4" t="s">
        <v>787</v>
      </c>
      <c r="B9" s="5" t="n">
        <v>64399</v>
      </c>
      <c r="C9" s="5" t="n">
        <v>60676</v>
      </c>
      <c r="D9" s="5" t="n">
        <v>57168</v>
      </c>
      <c r="E9" s="5" t="n">
        <v>53863</v>
      </c>
    </row>
    <row r="10" spans="1:5">
      <c r="A10" s="4" t="s">
        <v>790</v>
      </c>
      <c r="B10" s="5" t="n">
        <v>-476</v>
      </c>
      <c r="C10" s="5" t="n">
        <v>-660</v>
      </c>
      <c r="D10" s="5" t="n">
        <v>-845</v>
      </c>
      <c r="E10" s="7" t="n">
        <v>-1029</v>
      </c>
    </row>
    <row r="11" spans="1:5">
      <c r="A11" s="4" t="s">
        <v>788</v>
      </c>
      <c r="B11" s="5" t="n">
        <v>3723</v>
      </c>
      <c r="C11" s="5" t="n">
        <v>3508</v>
      </c>
      <c r="D11" s="5" t="n">
        <v>3305</v>
      </c>
    </row>
    <row r="12" spans="1:5">
      <c r="A12" s="4" t="s">
        <v>789</v>
      </c>
      <c r="B12" s="7" t="n">
        <v>184</v>
      </c>
      <c r="C12" s="7" t="n">
        <v>185</v>
      </c>
      <c r="D12" s="7" t="n">
        <v>184</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 customWidth="1" max="7" min="7" width="14"/>
  </cols>
  <sheetData>
    <row r="1" spans="1:7">
      <c r="A1" s="1" t="s">
        <v>791</v>
      </c>
      <c r="B1" s="2" t="s">
        <v>792</v>
      </c>
      <c r="C1" s="2" t="s">
        <v>793</v>
      </c>
      <c r="D1" s="2" t="s">
        <v>2</v>
      </c>
      <c r="E1" s="2" t="s">
        <v>32</v>
      </c>
      <c r="F1" s="2" t="s">
        <v>77</v>
      </c>
      <c r="G1" s="2" t="s">
        <v>707</v>
      </c>
    </row>
    <row r="2" spans="1:7">
      <c r="A2" s="4" t="s">
        <v>114</v>
      </c>
    </row>
    <row r="3" spans="1:7">
      <c r="A3" s="3" t="s">
        <v>786</v>
      </c>
    </row>
    <row r="4" spans="1:7">
      <c r="A4" s="4" t="s">
        <v>794</v>
      </c>
      <c r="D4" s="7" t="n">
        <v>476</v>
      </c>
      <c r="E4" s="7" t="n">
        <v>660</v>
      </c>
      <c r="F4" s="7" t="n">
        <v>845</v>
      </c>
      <c r="G4" s="7" t="n">
        <v>1029</v>
      </c>
    </row>
    <row r="5" spans="1:7">
      <c r="A5" s="4" t="s">
        <v>795</v>
      </c>
    </row>
    <row r="6" spans="1:7">
      <c r="A6" s="3" t="s">
        <v>786</v>
      </c>
    </row>
    <row r="7" spans="1:7">
      <c r="A7" s="4" t="s">
        <v>796</v>
      </c>
      <c r="C7" s="7" t="n">
        <v>50000</v>
      </c>
    </row>
    <row r="8" spans="1:7">
      <c r="A8" s="4" t="s">
        <v>794</v>
      </c>
      <c r="B8" s="7" t="n">
        <v>1290</v>
      </c>
    </row>
    <row r="9" spans="1:7">
      <c r="A9" s="4" t="s">
        <v>797</v>
      </c>
    </row>
    <row r="10" spans="1:7">
      <c r="A10" s="3" t="s">
        <v>786</v>
      </c>
    </row>
    <row r="11" spans="1:7">
      <c r="A11" s="4" t="s">
        <v>798</v>
      </c>
      <c r="B11" s="4" t="s">
        <v>799</v>
      </c>
    </row>
    <row r="12" spans="1:7">
      <c r="A12" s="4" t="s">
        <v>800</v>
      </c>
      <c r="B12" s="9" t="n">
        <v>4.39</v>
      </c>
    </row>
    <row r="13" spans="1:7">
      <c r="A13" s="4" t="s">
        <v>801</v>
      </c>
      <c r="B13" s="5" t="n">
        <v>228</v>
      </c>
    </row>
    <row r="14" spans="1:7">
      <c r="A14" s="4" t="s">
        <v>802</v>
      </c>
      <c r="B14" s="9" t="n">
        <v>7.98</v>
      </c>
    </row>
    <row r="15" spans="1:7">
      <c r="A15" s="4" t="s">
        <v>803</v>
      </c>
      <c r="D15" s="4" t="s">
        <v>804</v>
      </c>
    </row>
    <row r="16" spans="1:7">
      <c r="A16" s="4" t="s">
        <v>805</v>
      </c>
      <c r="B16" s="4" t="s">
        <v>389</v>
      </c>
    </row>
    <row r="17" spans="1:7">
      <c r="A17" s="4" t="s">
        <v>806</v>
      </c>
      <c r="B17" s="7" t="n">
        <v>1000</v>
      </c>
    </row>
    <row r="18" spans="1:7">
      <c r="A18" s="4" t="s">
        <v>807</v>
      </c>
      <c r="D18" s="4" t="s">
        <v>808</v>
      </c>
    </row>
    <row r="19" spans="1:7">
      <c r="A19" s="4" t="s">
        <v>809</v>
      </c>
      <c r="B19" s="4" t="s">
        <v>407</v>
      </c>
    </row>
    <row r="20" spans="1:7">
      <c r="A20" s="4" t="s">
        <v>810</v>
      </c>
    </row>
    <row r="21" spans="1:7">
      <c r="A21" s="3" t="s">
        <v>786</v>
      </c>
    </row>
    <row r="22" spans="1:7">
      <c r="A22" s="4" t="s">
        <v>811</v>
      </c>
      <c r="B22" s="4" t="s">
        <v>81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24"/>
    <col customWidth="1" max="3" min="3" width="20"/>
  </cols>
  <sheetData>
    <row r="1" spans="1:3">
      <c r="A1" s="1" t="s">
        <v>813</v>
      </c>
      <c r="B1" s="2" t="s">
        <v>1</v>
      </c>
    </row>
    <row r="2" spans="1:3">
      <c r="B2" s="2" t="s">
        <v>814</v>
      </c>
      <c r="C2" s="2" t="s">
        <v>815</v>
      </c>
    </row>
    <row r="3" spans="1:3">
      <c r="A3" s="3" t="s">
        <v>212</v>
      </c>
    </row>
    <row r="4" spans="1:3">
      <c r="A4" s="4" t="s">
        <v>68</v>
      </c>
      <c r="B4" s="5" t="n">
        <v>5000000</v>
      </c>
      <c r="C4" s="5" t="n">
        <v>5000000</v>
      </c>
    </row>
    <row r="5" spans="1:3">
      <c r="A5" s="4" t="s">
        <v>69</v>
      </c>
      <c r="B5" s="5" t="n">
        <v>50000</v>
      </c>
      <c r="C5" s="5" t="n">
        <v>50000</v>
      </c>
    </row>
    <row r="6" spans="1:3">
      <c r="A6" s="4" t="s">
        <v>70</v>
      </c>
      <c r="B6" s="5" t="n">
        <v>50000</v>
      </c>
      <c r="C6" s="5" t="n">
        <v>50000</v>
      </c>
    </row>
    <row r="7" spans="1:3">
      <c r="A7" s="4" t="s">
        <v>72</v>
      </c>
      <c r="B7" s="5" t="n">
        <v>150000000</v>
      </c>
      <c r="C7" s="5" t="n">
        <v>150000000</v>
      </c>
    </row>
    <row r="8" spans="1:3">
      <c r="A8" s="4" t="s">
        <v>816</v>
      </c>
      <c r="B8" s="5" t="n">
        <v>1</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7</v>
      </c>
      <c r="B1" s="2" t="s">
        <v>1</v>
      </c>
    </row>
    <row r="2" spans="1:4">
      <c r="B2" s="2" t="s">
        <v>706</v>
      </c>
      <c r="C2" s="2" t="s">
        <v>2</v>
      </c>
      <c r="D2" s="2" t="s">
        <v>32</v>
      </c>
    </row>
    <row r="3" spans="1:4">
      <c r="A3" s="3" t="s">
        <v>818</v>
      </c>
    </row>
    <row r="4" spans="1:4">
      <c r="A4" s="4" t="s">
        <v>87</v>
      </c>
      <c r="C4" s="7" t="n">
        <v>2781</v>
      </c>
      <c r="D4" s="7" t="n">
        <v>4404</v>
      </c>
    </row>
    <row r="5" spans="1:4">
      <c r="A5" s="4" t="s">
        <v>340</v>
      </c>
    </row>
    <row r="6" spans="1:4">
      <c r="A6" s="3" t="s">
        <v>818</v>
      </c>
    </row>
    <row r="7" spans="1:4">
      <c r="A7" s="4" t="s">
        <v>87</v>
      </c>
      <c r="C7" s="7" t="n">
        <v>2781</v>
      </c>
      <c r="D7" s="7" t="n">
        <v>4404</v>
      </c>
    </row>
    <row r="8" spans="1:4">
      <c r="A8" s="4" t="s">
        <v>819</v>
      </c>
    </row>
    <row r="9" spans="1:4">
      <c r="A9" s="3" t="s">
        <v>818</v>
      </c>
    </row>
    <row r="10" spans="1:4">
      <c r="A10" s="4" t="s">
        <v>87</v>
      </c>
      <c r="B10" s="7" t="n">
        <v>1169</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0</v>
      </c>
      <c r="B1" s="2" t="s">
        <v>1</v>
      </c>
    </row>
    <row r="2" spans="1:4">
      <c r="B2" s="2" t="s">
        <v>2</v>
      </c>
      <c r="C2" s="2" t="s">
        <v>32</v>
      </c>
      <c r="D2" s="2" t="s">
        <v>77</v>
      </c>
    </row>
    <row r="3" spans="1:4">
      <c r="A3" s="3" t="s">
        <v>821</v>
      </c>
    </row>
    <row r="4" spans="1:4">
      <c r="A4" s="4" t="s">
        <v>822</v>
      </c>
      <c r="B4" s="7" t="n">
        <v>2781</v>
      </c>
      <c r="C4" s="7" t="n">
        <v>4404</v>
      </c>
    </row>
    <row r="5" spans="1:4">
      <c r="A5" s="4" t="s">
        <v>125</v>
      </c>
      <c r="D5" s="7" t="n">
        <v>-310</v>
      </c>
    </row>
    <row r="6" spans="1:4">
      <c r="A6" s="4" t="s">
        <v>823</v>
      </c>
    </row>
    <row r="7" spans="1:4">
      <c r="A7" s="3" t="s">
        <v>821</v>
      </c>
    </row>
    <row r="8" spans="1:4">
      <c r="A8" s="4" t="s">
        <v>824</v>
      </c>
      <c r="B8" s="5" t="n">
        <v>2406</v>
      </c>
    </row>
    <row r="9" spans="1:4">
      <c r="A9" s="4" t="s">
        <v>822</v>
      </c>
      <c r="B9" s="5" t="n">
        <v>2781</v>
      </c>
      <c r="C9" s="5" t="n">
        <v>4404</v>
      </c>
    </row>
    <row r="10" spans="1:4">
      <c r="A10" s="4" t="s">
        <v>125</v>
      </c>
      <c r="B10" s="5" t="n">
        <v>-1612</v>
      </c>
      <c r="C10" s="5" t="n">
        <v>-1535</v>
      </c>
    </row>
    <row r="11" spans="1:4">
      <c r="A11" s="4" t="s">
        <v>825</v>
      </c>
      <c r="B11" s="5" t="n">
        <v>-1275</v>
      </c>
      <c r="C11" s="5" t="n">
        <v>-463</v>
      </c>
    </row>
    <row r="12" spans="1:4">
      <c r="A12" s="4" t="s">
        <v>826</v>
      </c>
      <c r="B12" s="7" t="n">
        <v>2300</v>
      </c>
      <c r="C12" s="7" t="n">
        <v>240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7</v>
      </c>
      <c r="B1" s="2" t="s">
        <v>1</v>
      </c>
    </row>
    <row r="2" spans="1:4">
      <c r="B2" s="2" t="s">
        <v>2</v>
      </c>
      <c r="C2" s="2" t="s">
        <v>32</v>
      </c>
      <c r="D2" s="2" t="s">
        <v>77</v>
      </c>
    </row>
    <row r="3" spans="1:4">
      <c r="A3" s="3" t="s">
        <v>828</v>
      </c>
    </row>
    <row r="4" spans="1:4">
      <c r="A4" s="4" t="s">
        <v>829</v>
      </c>
      <c r="B4" s="7" t="n">
        <v>12173</v>
      </c>
      <c r="C4" s="7" t="n">
        <v>2146</v>
      </c>
      <c r="D4" s="7" t="n">
        <v>995</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0</v>
      </c>
      <c r="B1" s="2" t="s">
        <v>1</v>
      </c>
    </row>
    <row r="2" spans="1:4">
      <c r="B2" s="2" t="s">
        <v>2</v>
      </c>
      <c r="C2" s="2" t="s">
        <v>32</v>
      </c>
      <c r="D2" s="2" t="s">
        <v>77</v>
      </c>
    </row>
    <row r="3" spans="1:4">
      <c r="A3" s="3" t="s">
        <v>821</v>
      </c>
    </row>
    <row r="4" spans="1:4">
      <c r="A4" s="4" t="s">
        <v>831</v>
      </c>
      <c r="B4" s="7" t="n">
        <v>505</v>
      </c>
    </row>
    <row r="5" spans="1:4">
      <c r="A5" s="4" t="s">
        <v>832</v>
      </c>
      <c r="B5" s="5" t="n">
        <v>12173</v>
      </c>
      <c r="C5" s="7" t="n">
        <v>2146</v>
      </c>
      <c r="D5" s="7" t="n">
        <v>995</v>
      </c>
    </row>
    <row r="6" spans="1:4">
      <c r="A6" s="4" t="s">
        <v>833</v>
      </c>
      <c r="D6" s="5" t="n">
        <v>310</v>
      </c>
    </row>
    <row r="7" spans="1:4">
      <c r="A7" s="4" t="s">
        <v>834</v>
      </c>
      <c r="B7" s="5" t="n">
        <v>3279</v>
      </c>
      <c r="C7" s="5" t="n">
        <v>505</v>
      </c>
    </row>
    <row r="8" spans="1:4">
      <c r="A8" s="4" t="s">
        <v>219</v>
      </c>
    </row>
    <row r="9" spans="1:4">
      <c r="A9" s="3" t="s">
        <v>821</v>
      </c>
    </row>
    <row r="10" spans="1:4">
      <c r="A10" s="4" t="s">
        <v>831</v>
      </c>
      <c r="B10" s="5" t="n">
        <v>505</v>
      </c>
      <c r="C10" s="5" t="n">
        <v>865</v>
      </c>
      <c r="D10" s="5" t="n">
        <v>2771</v>
      </c>
    </row>
    <row r="11" spans="1:4">
      <c r="A11" s="4" t="s">
        <v>832</v>
      </c>
      <c r="B11" s="5" t="n">
        <v>12173</v>
      </c>
      <c r="C11" s="5" t="n">
        <v>2146</v>
      </c>
      <c r="D11" s="5" t="n">
        <v>995</v>
      </c>
    </row>
    <row r="12" spans="1:4">
      <c r="A12" s="4" t="s">
        <v>835</v>
      </c>
      <c r="B12" s="5" t="n">
        <v>-8246</v>
      </c>
      <c r="C12" s="5" t="n">
        <v>-1866</v>
      </c>
      <c r="D12" s="5" t="n">
        <v>-2591</v>
      </c>
    </row>
    <row r="13" spans="1:4">
      <c r="A13" s="4" t="s">
        <v>833</v>
      </c>
      <c r="B13" s="5" t="n">
        <v>-1153</v>
      </c>
      <c r="D13" s="5" t="n">
        <v>-310</v>
      </c>
    </row>
    <row r="14" spans="1:4">
      <c r="A14" s="4" t="s">
        <v>371</v>
      </c>
      <c r="C14" s="5" t="n">
        <v>-640</v>
      </c>
    </row>
    <row r="15" spans="1:4">
      <c r="A15" s="4" t="s">
        <v>834</v>
      </c>
      <c r="B15" s="7" t="n">
        <v>3279</v>
      </c>
      <c r="C15" s="7" t="n">
        <v>505</v>
      </c>
      <c r="D15" s="7" t="n">
        <v>865</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36</v>
      </c>
      <c r="B1" s="2" t="s">
        <v>1</v>
      </c>
    </row>
    <row r="2" spans="1:4">
      <c r="B2" s="2" t="s">
        <v>2</v>
      </c>
      <c r="C2" s="2" t="s">
        <v>32</v>
      </c>
      <c r="D2" s="2" t="s">
        <v>77</v>
      </c>
    </row>
    <row r="3" spans="1:4">
      <c r="A3" s="3" t="s">
        <v>837</v>
      </c>
    </row>
    <row r="4" spans="1:4">
      <c r="A4" s="4" t="s">
        <v>838</v>
      </c>
      <c r="B4" s="7" t="n">
        <v>3036</v>
      </c>
      <c r="C4" s="7" t="n">
        <v>3094</v>
      </c>
      <c r="D4" s="7" t="n">
        <v>3034</v>
      </c>
    </row>
    <row r="5" spans="1:4">
      <c r="A5" s="4" t="s">
        <v>394</v>
      </c>
    </row>
    <row r="6" spans="1:4">
      <c r="A6" s="3" t="s">
        <v>837</v>
      </c>
    </row>
    <row r="7" spans="1:4">
      <c r="A7" s="4" t="s">
        <v>839</v>
      </c>
      <c r="B7" s="4" t="s">
        <v>799</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23"/>
  </cols>
  <sheetData>
    <row r="1" spans="1:2">
      <c r="A1" s="1" t="s">
        <v>840</v>
      </c>
      <c r="B1" s="2" t="s">
        <v>1</v>
      </c>
    </row>
    <row r="2" spans="1:2">
      <c r="B2" s="2" t="s">
        <v>841</v>
      </c>
    </row>
    <row r="3" spans="1:2">
      <c r="A3" s="3" t="s">
        <v>225</v>
      </c>
    </row>
    <row r="4" spans="1:2">
      <c r="A4" s="4" t="s">
        <v>842</v>
      </c>
      <c r="B4" s="5" t="n">
        <v>13</v>
      </c>
    </row>
    <row r="5" spans="1:2">
      <c r="A5" s="4" t="s">
        <v>843</v>
      </c>
      <c r="B5" s="5" t="n">
        <v>2</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4</v>
      </c>
      <c r="B1" s="2" t="s">
        <v>1</v>
      </c>
    </row>
    <row r="2" spans="1:4">
      <c r="B2" s="2" t="s">
        <v>2</v>
      </c>
      <c r="C2" s="2" t="s">
        <v>32</v>
      </c>
      <c r="D2" s="2" t="s">
        <v>77</v>
      </c>
    </row>
    <row r="3" spans="1:4">
      <c r="A3" s="4" t="s">
        <v>845</v>
      </c>
    </row>
    <row r="4" spans="1:4">
      <c r="A4" s="3" t="s">
        <v>846</v>
      </c>
    </row>
    <row r="5" spans="1:4">
      <c r="A5" s="4" t="s">
        <v>847</v>
      </c>
      <c r="B5" s="4" t="s">
        <v>848</v>
      </c>
      <c r="C5" s="4" t="s">
        <v>849</v>
      </c>
      <c r="D5" s="4" t="s">
        <v>850</v>
      </c>
    </row>
    <row r="6" spans="1:4">
      <c r="A6" s="4" t="s">
        <v>851</v>
      </c>
    </row>
    <row r="7" spans="1:4">
      <c r="A7" s="3" t="s">
        <v>846</v>
      </c>
    </row>
    <row r="8" spans="1:4">
      <c r="A8" s="4" t="s">
        <v>847</v>
      </c>
      <c r="B8" s="4" t="s">
        <v>852</v>
      </c>
      <c r="C8" s="4" t="s">
        <v>852</v>
      </c>
      <c r="D8" s="4" t="s">
        <v>853</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4</v>
      </c>
      <c r="B1" s="2" t="s">
        <v>601</v>
      </c>
      <c r="C1" s="2" t="s">
        <v>855</v>
      </c>
      <c r="D1" s="2" t="s">
        <v>856</v>
      </c>
      <c r="E1" s="2" t="s">
        <v>857</v>
      </c>
      <c r="F1" s="2" t="s">
        <v>858</v>
      </c>
      <c r="G1" s="2" t="s">
        <v>859</v>
      </c>
      <c r="H1" s="2" t="s">
        <v>860</v>
      </c>
      <c r="I1" s="2" t="s">
        <v>861</v>
      </c>
      <c r="J1" s="2" t="s">
        <v>2</v>
      </c>
      <c r="K1" s="2" t="s">
        <v>32</v>
      </c>
      <c r="L1" s="2" t="s">
        <v>77</v>
      </c>
    </row>
    <row r="2" spans="1:12">
      <c r="A2" s="3" t="s">
        <v>862</v>
      </c>
    </row>
    <row r="3" spans="1:12">
      <c r="A3" s="4" t="s">
        <v>863</v>
      </c>
      <c r="J3" s="7" t="n">
        <v>3500</v>
      </c>
    </row>
    <row r="4" spans="1:12">
      <c r="A4" s="4" t="s">
        <v>864</v>
      </c>
      <c r="J4" s="5" t="n">
        <v>2000</v>
      </c>
      <c r="K4" s="7" t="n">
        <v>2000</v>
      </c>
      <c r="L4" s="7" t="n">
        <v>2000</v>
      </c>
    </row>
    <row r="5" spans="1:12">
      <c r="A5" s="4" t="s">
        <v>865</v>
      </c>
      <c r="J5" s="7" t="n">
        <v>1325</v>
      </c>
      <c r="K5" s="7" t="n">
        <v>1378</v>
      </c>
      <c r="L5" s="7" t="n">
        <v>1443</v>
      </c>
    </row>
    <row r="6" spans="1:12">
      <c r="A6" s="4" t="s">
        <v>453</v>
      </c>
    </row>
    <row r="7" spans="1:12">
      <c r="A7" s="3" t="s">
        <v>862</v>
      </c>
    </row>
    <row r="8" spans="1:12">
      <c r="A8" s="4" t="s">
        <v>445</v>
      </c>
      <c r="B8" s="7" t="n">
        <v>54000</v>
      </c>
    </row>
    <row r="9" spans="1:12">
      <c r="A9" s="4" t="s">
        <v>446</v>
      </c>
      <c r="B9" s="5" t="n">
        <v>3000</v>
      </c>
    </row>
    <row r="10" spans="1:12">
      <c r="A10" s="4" t="s">
        <v>866</v>
      </c>
    </row>
    <row r="11" spans="1:12">
      <c r="A11" s="3" t="s">
        <v>862</v>
      </c>
    </row>
    <row r="12" spans="1:12">
      <c r="A12" s="4" t="s">
        <v>448</v>
      </c>
      <c r="B12" s="5" t="n">
        <v>5000</v>
      </c>
    </row>
    <row r="13" spans="1:12">
      <c r="A13" s="4" t="s">
        <v>867</v>
      </c>
    </row>
    <row r="14" spans="1:12">
      <c r="A14" s="3" t="s">
        <v>862</v>
      </c>
    </row>
    <row r="15" spans="1:12">
      <c r="A15" s="4" t="s">
        <v>448</v>
      </c>
      <c r="B15" s="7" t="n">
        <v>1000</v>
      </c>
    </row>
    <row r="16" spans="1:12">
      <c r="A16" s="4" t="s">
        <v>851</v>
      </c>
    </row>
    <row r="17" spans="1:12">
      <c r="A17" s="3" t="s">
        <v>862</v>
      </c>
    </row>
    <row r="18" spans="1:12">
      <c r="A18" s="4" t="s">
        <v>868</v>
      </c>
      <c r="C18" s="4" t="s">
        <v>869</v>
      </c>
    </row>
    <row r="19" spans="1:12">
      <c r="A19" s="4" t="s">
        <v>870</v>
      </c>
      <c r="C19" s="4" t="s">
        <v>389</v>
      </c>
    </row>
    <row r="20" spans="1:12">
      <c r="A20" s="4" t="s">
        <v>871</v>
      </c>
      <c r="C20" s="4" t="s">
        <v>496</v>
      </c>
    </row>
    <row r="21" spans="1:12">
      <c r="A21" s="4" t="s">
        <v>872</v>
      </c>
      <c r="C21" s="4" t="s">
        <v>873</v>
      </c>
    </row>
    <row r="22" spans="1:12">
      <c r="A22" s="4" t="s">
        <v>874</v>
      </c>
    </row>
    <row r="23" spans="1:12">
      <c r="A23" s="3" t="s">
        <v>862</v>
      </c>
    </row>
    <row r="24" spans="1:12">
      <c r="A24" s="4" t="s">
        <v>875</v>
      </c>
      <c r="E24" s="7" t="n">
        <v>3000</v>
      </c>
    </row>
    <row r="25" spans="1:12">
      <c r="A25" s="4" t="s">
        <v>876</v>
      </c>
      <c r="E25" s="5" t="n">
        <v>1000</v>
      </c>
    </row>
    <row r="26" spans="1:12">
      <c r="A26" s="4" t="s">
        <v>877</v>
      </c>
      <c r="E26" s="5" t="n">
        <v>2000</v>
      </c>
    </row>
    <row r="27" spans="1:12">
      <c r="A27" s="4" t="s">
        <v>878</v>
      </c>
      <c r="E27" s="7" t="n">
        <v>32500</v>
      </c>
    </row>
    <row r="28" spans="1:12">
      <c r="A28" s="4" t="s">
        <v>879</v>
      </c>
      <c r="E28" s="4" t="s">
        <v>389</v>
      </c>
    </row>
    <row r="29" spans="1:12">
      <c r="A29" s="4" t="s">
        <v>845</v>
      </c>
    </row>
    <row r="30" spans="1:12">
      <c r="A30" s="3" t="s">
        <v>862</v>
      </c>
    </row>
    <row r="31" spans="1:12">
      <c r="A31" s="4" t="s">
        <v>880</v>
      </c>
      <c r="D31" s="4" t="s">
        <v>416</v>
      </c>
    </row>
    <row r="32" spans="1:12">
      <c r="A32" s="4" t="s">
        <v>881</v>
      </c>
      <c r="D32" s="7" t="n">
        <v>13000</v>
      </c>
    </row>
    <row r="33" spans="1:12">
      <c r="A33" s="4" t="s">
        <v>882</v>
      </c>
      <c r="D33" s="4" t="s">
        <v>883</v>
      </c>
    </row>
    <row r="34" spans="1:12">
      <c r="A34" s="4" t="s">
        <v>884</v>
      </c>
    </row>
    <row r="35" spans="1:12">
      <c r="A35" s="3" t="s">
        <v>862</v>
      </c>
    </row>
    <row r="36" spans="1:12">
      <c r="A36" s="4" t="s">
        <v>875</v>
      </c>
      <c r="F36" s="7" t="n">
        <v>8000</v>
      </c>
    </row>
    <row r="37" spans="1:12">
      <c r="A37" s="4" t="s">
        <v>880</v>
      </c>
      <c r="J37" s="4" t="s">
        <v>416</v>
      </c>
    </row>
    <row r="38" spans="1:12">
      <c r="A38" s="4" t="s">
        <v>885</v>
      </c>
      <c r="I38" s="7" t="n">
        <v>3500</v>
      </c>
    </row>
    <row r="39" spans="1:12">
      <c r="A39" s="4" t="s">
        <v>863</v>
      </c>
      <c r="J39" s="7" t="n">
        <v>8000</v>
      </c>
    </row>
    <row r="40" spans="1:12">
      <c r="A40" s="4" t="s">
        <v>886</v>
      </c>
      <c r="J40" s="4" t="s">
        <v>887</v>
      </c>
    </row>
    <row r="41" spans="1:12">
      <c r="A41" s="4" t="s">
        <v>864</v>
      </c>
      <c r="G41" s="7" t="n">
        <v>1500</v>
      </c>
      <c r="H41" s="7" t="n">
        <v>1715</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88</v>
      </c>
      <c r="B1" s="2" t="s">
        <v>451</v>
      </c>
    </row>
    <row r="2" spans="1:2">
      <c r="A2" s="3" t="s">
        <v>228</v>
      </c>
    </row>
    <row r="3" spans="1:2">
      <c r="A3" s="5" t="n">
        <v>2018</v>
      </c>
      <c r="B3" s="7" t="n">
        <v>1574</v>
      </c>
    </row>
    <row r="4" spans="1:2">
      <c r="A4" s="5" t="n">
        <v>2019</v>
      </c>
      <c r="B4" s="5" t="n">
        <v>939</v>
      </c>
    </row>
    <row r="5" spans="1:2">
      <c r="A5" s="5" t="n">
        <v>2020</v>
      </c>
      <c r="B5" s="5" t="n">
        <v>559</v>
      </c>
    </row>
    <row r="6" spans="1:2">
      <c r="A6" s="5" t="n">
        <v>2021</v>
      </c>
      <c r="B6" s="5" t="n">
        <v>117</v>
      </c>
    </row>
    <row r="7" spans="1:2">
      <c r="A7" s="4" t="s">
        <v>113</v>
      </c>
      <c r="B7" s="7" t="n">
        <v>3189</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7"/>
    <col customWidth="1" max="3" min="3" width="30"/>
  </cols>
  <sheetData>
    <row r="1" spans="1:3">
      <c r="A1" s="1" t="s">
        <v>889</v>
      </c>
      <c r="B1" s="2" t="s">
        <v>359</v>
      </c>
      <c r="C1" s="2" t="s">
        <v>1</v>
      </c>
    </row>
    <row r="2" spans="1:3">
      <c r="B2" s="2" t="s">
        <v>890</v>
      </c>
      <c r="C2" s="2" t="s">
        <v>891</v>
      </c>
    </row>
    <row r="3" spans="1:3">
      <c r="A3" s="3" t="s">
        <v>228</v>
      </c>
    </row>
    <row r="4" spans="1:3">
      <c r="A4" s="4" t="s">
        <v>892</v>
      </c>
      <c r="C4" s="5" t="n">
        <v>0</v>
      </c>
    </row>
    <row r="5" spans="1:3">
      <c r="A5" s="4" t="s">
        <v>893</v>
      </c>
      <c r="B5" s="7" t="n">
        <v>804</v>
      </c>
    </row>
    <row r="6" spans="1:3">
      <c r="A6" s="4" t="s">
        <v>894</v>
      </c>
      <c r="B6" s="5" t="n">
        <v>3</v>
      </c>
    </row>
    <row r="7" spans="1:3">
      <c r="A7" s="4" t="s">
        <v>895</v>
      </c>
      <c r="C7" s="5" t="n">
        <v>1214</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21"/>
  </cols>
  <sheetData>
    <row r="1" spans="1:2">
      <c r="A1" s="1" t="s">
        <v>896</v>
      </c>
      <c r="B1" s="2" t="s">
        <v>1</v>
      </c>
    </row>
    <row r="2" spans="1:2">
      <c r="B2" s="2" t="s">
        <v>897</v>
      </c>
    </row>
    <row r="3" spans="1:2">
      <c r="A3" s="3" t="s">
        <v>233</v>
      </c>
    </row>
    <row r="4" spans="1:2">
      <c r="A4" s="4" t="s">
        <v>898</v>
      </c>
      <c r="B4" s="5" t="n">
        <v>1</v>
      </c>
    </row>
    <row r="5" spans="1:2">
      <c r="A5" s="4" t="s">
        <v>899</v>
      </c>
      <c r="B5" s="5" t="n">
        <v>6</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0</v>
      </c>
      <c r="B1" s="2" t="s">
        <v>359</v>
      </c>
      <c r="J1" s="2" t="s">
        <v>1</v>
      </c>
    </row>
    <row r="2" spans="1:12">
      <c r="B2" s="2" t="s">
        <v>2</v>
      </c>
      <c r="C2" s="2" t="s">
        <v>901</v>
      </c>
      <c r="D2" s="2" t="s">
        <v>4</v>
      </c>
      <c r="E2" s="2" t="s">
        <v>902</v>
      </c>
      <c r="F2" s="2" t="s">
        <v>32</v>
      </c>
      <c r="G2" s="2" t="s">
        <v>903</v>
      </c>
      <c r="H2" s="2" t="s">
        <v>904</v>
      </c>
      <c r="I2" s="2" t="s">
        <v>905</v>
      </c>
      <c r="J2" s="2" t="s">
        <v>2</v>
      </c>
      <c r="K2" s="2" t="s">
        <v>32</v>
      </c>
      <c r="L2" s="2" t="s">
        <v>77</v>
      </c>
    </row>
    <row r="3" spans="1:12">
      <c r="A3" s="3" t="s">
        <v>906</v>
      </c>
    </row>
    <row r="4" spans="1:12">
      <c r="A4" s="4" t="s">
        <v>907</v>
      </c>
      <c r="J4" s="7" t="n">
        <v>10423</v>
      </c>
      <c r="K4" s="7" t="n">
        <v>12890</v>
      </c>
      <c r="L4" s="7" t="n">
        <v>13602</v>
      </c>
    </row>
    <row r="5" spans="1:12">
      <c r="A5" s="4" t="s">
        <v>79</v>
      </c>
      <c r="B5" s="7" t="n">
        <v>70816</v>
      </c>
      <c r="C5" s="7" t="n">
        <v>66688</v>
      </c>
      <c r="D5" s="7" t="n">
        <v>72120</v>
      </c>
      <c r="E5" s="7" t="n">
        <v>69939</v>
      </c>
      <c r="F5" s="7" t="n">
        <v>71347</v>
      </c>
      <c r="G5" s="7" t="n">
        <v>66547</v>
      </c>
      <c r="H5" s="7" t="n">
        <v>67620</v>
      </c>
      <c r="I5" s="7" t="n">
        <v>67351</v>
      </c>
      <c r="J5" s="7" t="n">
        <v>279563</v>
      </c>
      <c r="K5" s="7" t="n">
        <v>272865</v>
      </c>
      <c r="L5" s="7" t="n">
        <v>282293</v>
      </c>
    </row>
    <row r="6" spans="1:12">
      <c r="A6" s="4" t="s">
        <v>908</v>
      </c>
      <c r="J6" s="4" t="s">
        <v>909</v>
      </c>
      <c r="K6" s="4" t="s">
        <v>910</v>
      </c>
      <c r="L6" s="4" t="s">
        <v>911</v>
      </c>
    </row>
    <row r="7" spans="1:12">
      <c r="A7" s="4" t="s">
        <v>912</v>
      </c>
      <c r="J7" s="4" t="s">
        <v>462</v>
      </c>
      <c r="K7" s="4" t="s">
        <v>462</v>
      </c>
      <c r="L7" s="4" t="s">
        <v>462</v>
      </c>
    </row>
    <row r="8" spans="1:12">
      <c r="A8" s="4" t="s">
        <v>913</v>
      </c>
    </row>
    <row r="9" spans="1:12">
      <c r="A9" s="3" t="s">
        <v>906</v>
      </c>
    </row>
    <row r="10" spans="1:12">
      <c r="A10" s="4" t="s">
        <v>79</v>
      </c>
      <c r="J10" s="7" t="n">
        <v>253599</v>
      </c>
      <c r="K10" s="7" t="n">
        <v>247756</v>
      </c>
      <c r="L10" s="7" t="n">
        <v>260387</v>
      </c>
    </row>
    <row r="11" spans="1:12">
      <c r="A11" s="4" t="s">
        <v>914</v>
      </c>
      <c r="J11" s="4" t="s">
        <v>915</v>
      </c>
      <c r="K11" s="4" t="s">
        <v>916</v>
      </c>
      <c r="L11" s="4" t="s">
        <v>917</v>
      </c>
    </row>
    <row r="12" spans="1:12">
      <c r="A12" s="4" t="s">
        <v>918</v>
      </c>
    </row>
    <row r="13" spans="1:12">
      <c r="A13" s="3" t="s">
        <v>906</v>
      </c>
    </row>
    <row r="14" spans="1:12">
      <c r="A14" s="4" t="s">
        <v>79</v>
      </c>
      <c r="J14" s="7" t="n">
        <v>25964</v>
      </c>
      <c r="K14" s="7" t="n">
        <v>25109</v>
      </c>
      <c r="L14" s="7" t="n">
        <v>21906</v>
      </c>
    </row>
    <row r="15" spans="1:12">
      <c r="A15" s="4" t="s">
        <v>919</v>
      </c>
      <c r="J15" s="4" t="s">
        <v>920</v>
      </c>
      <c r="K15" s="4" t="s">
        <v>921</v>
      </c>
      <c r="L15" s="4" t="s">
        <v>922</v>
      </c>
    </row>
    <row r="16" spans="1:12">
      <c r="A16" s="4" t="s">
        <v>923</v>
      </c>
    </row>
    <row r="17" spans="1:12">
      <c r="A17" s="3" t="s">
        <v>906</v>
      </c>
    </row>
    <row r="18" spans="1:12">
      <c r="A18" s="4" t="s">
        <v>924</v>
      </c>
      <c r="J18" s="7" t="n">
        <v>166129</v>
      </c>
      <c r="K18" s="7" t="n">
        <v>160848</v>
      </c>
      <c r="L18" s="7" t="n">
        <v>138761</v>
      </c>
    </row>
    <row r="19" spans="1:12">
      <c r="A19" s="4" t="s">
        <v>847</v>
      </c>
      <c r="J19" s="4" t="s">
        <v>925</v>
      </c>
      <c r="K19" s="4" t="s">
        <v>926</v>
      </c>
      <c r="L19" s="4" t="s">
        <v>927</v>
      </c>
    </row>
    <row r="20" spans="1:12">
      <c r="A20" s="4" t="s">
        <v>928</v>
      </c>
    </row>
    <row r="21" spans="1:12">
      <c r="A21" s="3" t="s">
        <v>906</v>
      </c>
    </row>
    <row r="22" spans="1:12">
      <c r="A22" s="4" t="s">
        <v>924</v>
      </c>
      <c r="J22" s="7" t="n">
        <v>77514</v>
      </c>
      <c r="K22" s="7" t="n">
        <v>73907</v>
      </c>
      <c r="L22" s="7" t="n">
        <v>57983</v>
      </c>
    </row>
    <row r="23" spans="1:12">
      <c r="A23" s="4" t="s">
        <v>847</v>
      </c>
      <c r="J23" s="4" t="s">
        <v>929</v>
      </c>
      <c r="K23" s="4" t="s">
        <v>930</v>
      </c>
      <c r="L23" s="4" t="s">
        <v>931</v>
      </c>
    </row>
    <row r="24" spans="1:12">
      <c r="A24" s="4" t="s">
        <v>932</v>
      </c>
    </row>
    <row r="25" spans="1:12">
      <c r="A25" s="3" t="s">
        <v>906</v>
      </c>
    </row>
    <row r="26" spans="1:12">
      <c r="A26" s="4" t="s">
        <v>924</v>
      </c>
      <c r="J26" s="7" t="n">
        <v>50231</v>
      </c>
      <c r="K26" s="7" t="n">
        <v>50143</v>
      </c>
      <c r="L26" s="7" t="n">
        <v>50712</v>
      </c>
    </row>
    <row r="27" spans="1:12">
      <c r="A27" s="4" t="s">
        <v>847</v>
      </c>
      <c r="J27" s="4" t="s">
        <v>933</v>
      </c>
      <c r="K27" s="4" t="s">
        <v>934</v>
      </c>
      <c r="L27" s="4" t="s">
        <v>933</v>
      </c>
    </row>
    <row r="28" spans="1:12">
      <c r="A28" s="4" t="s">
        <v>935</v>
      </c>
    </row>
    <row r="29" spans="1:12">
      <c r="A29" s="3" t="s">
        <v>906</v>
      </c>
    </row>
    <row r="30" spans="1:12">
      <c r="A30" s="4" t="s">
        <v>924</v>
      </c>
      <c r="J30" s="7" t="n">
        <v>6980</v>
      </c>
      <c r="K30" s="7" t="n">
        <v>4466</v>
      </c>
      <c r="L30" s="7" t="n">
        <v>3029</v>
      </c>
    </row>
    <row r="31" spans="1:12">
      <c r="A31" s="4" t="s">
        <v>847</v>
      </c>
      <c r="J31" s="4" t="s">
        <v>936</v>
      </c>
      <c r="K31" s="4" t="s">
        <v>937</v>
      </c>
      <c r="L31" s="4" t="s">
        <v>938</v>
      </c>
    </row>
    <row r="32" spans="1:12">
      <c r="A32" s="4" t="s">
        <v>939</v>
      </c>
    </row>
    <row r="33" spans="1:12">
      <c r="A33" s="3" t="s">
        <v>906</v>
      </c>
    </row>
    <row r="34" spans="1:12">
      <c r="A34" s="4" t="s">
        <v>924</v>
      </c>
      <c r="J34" s="7" t="n">
        <v>8164</v>
      </c>
      <c r="K34" s="7" t="n">
        <v>11147</v>
      </c>
      <c r="L34" s="7" t="n">
        <v>8699</v>
      </c>
    </row>
    <row r="35" spans="1:12">
      <c r="A35" s="4" t="s">
        <v>847</v>
      </c>
      <c r="J35" s="4" t="s">
        <v>940</v>
      </c>
      <c r="K35" s="4" t="s">
        <v>941</v>
      </c>
      <c r="L35" s="4" t="s">
        <v>942</v>
      </c>
    </row>
    <row r="36" spans="1:12">
      <c r="A36" s="4" t="s">
        <v>943</v>
      </c>
    </row>
    <row r="37" spans="1:12">
      <c r="A37" s="3" t="s">
        <v>906</v>
      </c>
    </row>
    <row r="38" spans="1:12">
      <c r="A38" s="4" t="s">
        <v>924</v>
      </c>
      <c r="J38" s="7" t="n">
        <v>23240</v>
      </c>
      <c r="K38" s="7" t="n">
        <v>21185</v>
      </c>
      <c r="L38" s="7" t="n">
        <v>18338</v>
      </c>
    </row>
    <row r="39" spans="1:12">
      <c r="A39" s="4" t="s">
        <v>847</v>
      </c>
      <c r="J39" s="4" t="s">
        <v>944</v>
      </c>
      <c r="K39" s="4" t="s">
        <v>922</v>
      </c>
      <c r="L39" s="4" t="s">
        <v>945</v>
      </c>
    </row>
    <row r="40" spans="1:12">
      <c r="A40" s="4" t="s">
        <v>946</v>
      </c>
    </row>
    <row r="41" spans="1:12">
      <c r="A41" s="3" t="s">
        <v>906</v>
      </c>
    </row>
    <row r="42" spans="1:12">
      <c r="A42" s="4" t="s">
        <v>924</v>
      </c>
      <c r="J42" s="7" t="n">
        <v>103011</v>
      </c>
      <c r="K42" s="7" t="n">
        <v>99127</v>
      </c>
      <c r="L42" s="7" t="n">
        <v>129930</v>
      </c>
    </row>
    <row r="43" spans="1:12">
      <c r="A43" s="4" t="s">
        <v>847</v>
      </c>
      <c r="J43" s="4" t="s">
        <v>947</v>
      </c>
      <c r="K43" s="4" t="s">
        <v>948</v>
      </c>
      <c r="L43" s="4" t="s">
        <v>949</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2T13:40:18Z</dcterms:created>
  <dcterms:modified xmlns:dcterms="http://purl.org/dc/terms/" xmlns:xsi="http://www.w3.org/2001/XMLSchema-instance" xsi:type="dcterms:W3CDTF">2018-03-02T13:40:18Z</dcterms:modified>
</cp:coreProperties>
</file>